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BANK LOANS" sheetId="14" state="visible" r:id="rId14"/>
    <sheet xmlns:r="http://schemas.openxmlformats.org/officeDocument/2006/relationships" name="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OPTIONS" sheetId="20" state="visible" r:id="rId20"/>
    <sheet xmlns:r="http://schemas.openxmlformats.org/officeDocument/2006/relationships" name="SEGMENT" sheetId="21" state="visible" r:id="rId21"/>
    <sheet xmlns:r="http://schemas.openxmlformats.org/officeDocument/2006/relationships" name="CONCENTRATIONS AND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OPTIONS (Tables)" sheetId="35" state="visible" r:id="rId35"/>
    <sheet xmlns:r="http://schemas.openxmlformats.org/officeDocument/2006/relationships" name="SEGMENT (Tables)" sheetId="36" state="visible" r:id="rId36"/>
    <sheet xmlns:r="http://schemas.openxmlformats.org/officeDocument/2006/relationships" name="ORGANIZATION AND DESCRIPTION _2" sheetId="37" state="visible" r:id="rId37"/>
    <sheet xmlns:r="http://schemas.openxmlformats.org/officeDocument/2006/relationships" name="SCHEDULE OF ENTITIES (Details)" sheetId="38" state="visible" r:id="rId38"/>
    <sheet xmlns:r="http://schemas.openxmlformats.org/officeDocument/2006/relationships" name="SCHEDULE OF PROPERTY AND EQUIPM" sheetId="39" state="visible" r:id="rId39"/>
    <sheet xmlns:r="http://schemas.openxmlformats.org/officeDocument/2006/relationships" name="SCHEDULE OF CURRENCY EXCHANGE R"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SCHEDULE OF ALLOWANCE FOR DOUBT" sheetId="43" state="visible" r:id="rId43"/>
    <sheet xmlns:r="http://schemas.openxmlformats.org/officeDocument/2006/relationships" name="ACCOUNTS RECEIVABLE, NET (Detai" sheetId="44" state="visible" r:id="rId44"/>
    <sheet xmlns:r="http://schemas.openxmlformats.org/officeDocument/2006/relationships" name="SCHEDULE OF INVENTORY (Details)" sheetId="45" state="visible" r:id="rId45"/>
    <sheet xmlns:r="http://schemas.openxmlformats.org/officeDocument/2006/relationships" name="INVENTORIES, NET (Details Narra" sheetId="46" state="visible" r:id="rId46"/>
    <sheet xmlns:r="http://schemas.openxmlformats.org/officeDocument/2006/relationships" name="SCHEDULE OF PROPERTY AND EQUI_2" sheetId="47" state="visible" r:id="rId47"/>
    <sheet xmlns:r="http://schemas.openxmlformats.org/officeDocument/2006/relationships" name="SCHEDULE OF FUTURE MINIMUM CAPI" sheetId="48" state="visible" r:id="rId48"/>
    <sheet xmlns:r="http://schemas.openxmlformats.org/officeDocument/2006/relationships" name="PROPERTY, PLANT AND EQUIPMENT_3"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INTANGIBLE ASSETS, NET (Details" sheetId="52" state="visible" r:id="rId52"/>
    <sheet xmlns:r="http://schemas.openxmlformats.org/officeDocument/2006/relationships" name="SCHEDULE OF SUPPLEMENTAL BALANC" sheetId="53" state="visible" r:id="rId53"/>
    <sheet xmlns:r="http://schemas.openxmlformats.org/officeDocument/2006/relationships" name="SCHEDULE OF MATURITIES OF LEASE" sheetId="54" state="visible" r:id="rId54"/>
    <sheet xmlns:r="http://schemas.openxmlformats.org/officeDocument/2006/relationships" name="LEASES (Details Narrative)" sheetId="55" state="visible" r:id="rId55"/>
    <sheet xmlns:r="http://schemas.openxmlformats.org/officeDocument/2006/relationships" name="SCHEDULE OF SHORT-TERM BANK LOA" sheetId="56" state="visible" r:id="rId56"/>
    <sheet xmlns:r="http://schemas.openxmlformats.org/officeDocument/2006/relationships" name="SCHEDULE OF SHORT-TERM BANK L_2" sheetId="57" state="visible" r:id="rId57"/>
    <sheet xmlns:r="http://schemas.openxmlformats.org/officeDocument/2006/relationships" name="SCHEDULE OF LONG-TERM LOAN (Det" sheetId="58" state="visible" r:id="rId58"/>
    <sheet xmlns:r="http://schemas.openxmlformats.org/officeDocument/2006/relationships" name="SCHEDULE OF LONG-TERM LOAN (D_2" sheetId="59" state="visible" r:id="rId59"/>
    <sheet xmlns:r="http://schemas.openxmlformats.org/officeDocument/2006/relationships" name="SCHEDULE OF BANK LOANS REPAYMEN" sheetId="60" state="visible" r:id="rId60"/>
    <sheet xmlns:r="http://schemas.openxmlformats.org/officeDocument/2006/relationships" name="BANK LOANS (Details Narrative)" sheetId="61" state="visible" r:id="rId61"/>
    <sheet xmlns:r="http://schemas.openxmlformats.org/officeDocument/2006/relationships" name="SCHEDULE OF RECONCILIATION EFFE" sheetId="62" state="visible" r:id="rId62"/>
    <sheet xmlns:r="http://schemas.openxmlformats.org/officeDocument/2006/relationships" name="SCHEDULE OF COMPONENTS OF INCOM" sheetId="63" state="visible" r:id="rId63"/>
    <sheet xmlns:r="http://schemas.openxmlformats.org/officeDocument/2006/relationships" name="SCHEDULE OF DEFERRED TAX ASSETS" sheetId="64" state="visible" r:id="rId64"/>
    <sheet xmlns:r="http://schemas.openxmlformats.org/officeDocument/2006/relationships" name="SCHEDULE OF TAXES PAYABLE (Deta" sheetId="65" state="visible" r:id="rId65"/>
    <sheet xmlns:r="http://schemas.openxmlformats.org/officeDocument/2006/relationships" name="TAXES (Details Narrative)" sheetId="66" state="visible" r:id="rId66"/>
    <sheet xmlns:r="http://schemas.openxmlformats.org/officeDocument/2006/relationships" name="COMMITMENTS AND CONTINGENCIES (" sheetId="67" state="visible" r:id="rId67"/>
    <sheet xmlns:r="http://schemas.openxmlformats.org/officeDocument/2006/relationships" name="SCHEDULE OF RELATIONSHIP OF REL" sheetId="68" state="visible" r:id="rId68"/>
    <sheet xmlns:r="http://schemas.openxmlformats.org/officeDocument/2006/relationships" name="SCHEDULE OF RELATIONSHIP OF R_2" sheetId="69" state="visible" r:id="rId69"/>
    <sheet xmlns:r="http://schemas.openxmlformats.org/officeDocument/2006/relationships" name="SCHEDULE OF DUE FROM RELATED PA" sheetId="70" state="visible" r:id="rId70"/>
    <sheet xmlns:r="http://schemas.openxmlformats.org/officeDocument/2006/relationships" name="SCHEDULE OF DUE TO RELATED PART" sheetId="71" state="visible" r:id="rId71"/>
    <sheet xmlns:r="http://schemas.openxmlformats.org/officeDocument/2006/relationships" name="SCHEDULE OF REVENUE FROM RELATE" sheetId="72" state="visible" r:id="rId72"/>
    <sheet xmlns:r="http://schemas.openxmlformats.org/officeDocument/2006/relationships" name="SCHEDULE OF ACCOUNTS RECEIVAB_2" sheetId="73" state="visible" r:id="rId73"/>
    <sheet xmlns:r="http://schemas.openxmlformats.org/officeDocument/2006/relationships" name="SCHEDULE OF ACCOUNTS PAYABLE TO" sheetId="74" state="visible" r:id="rId74"/>
    <sheet xmlns:r="http://schemas.openxmlformats.org/officeDocument/2006/relationships" name="RELATED PARTY TRANSACTIONS (Det" sheetId="75" state="visible" r:id="rId75"/>
    <sheet xmlns:r="http://schemas.openxmlformats.org/officeDocument/2006/relationships" name="EQUITY (Details Narrative)" sheetId="76" state="visible" r:id="rId76"/>
    <sheet xmlns:r="http://schemas.openxmlformats.org/officeDocument/2006/relationships" name="SCHEDULE OF EARNINGS PER SHARE," sheetId="77" state="visible" r:id="rId77"/>
    <sheet xmlns:r="http://schemas.openxmlformats.org/officeDocument/2006/relationships" name="EARNINGS PER SHARE (Details Nar" sheetId="78" state="visible" r:id="rId78"/>
    <sheet xmlns:r="http://schemas.openxmlformats.org/officeDocument/2006/relationships" name="SCHEDULE OF SHARE OPTION ACTIVI" sheetId="79" state="visible" r:id="rId79"/>
    <sheet xmlns:r="http://schemas.openxmlformats.org/officeDocument/2006/relationships" name="OPTIONS (Details Narrative)" sheetId="80" state="visible" r:id="rId80"/>
    <sheet xmlns:r="http://schemas.openxmlformats.org/officeDocument/2006/relationships" name="SCHEDULE OF REVENUES BY PRODUCT" sheetId="81" state="visible" r:id="rId81"/>
    <sheet xmlns:r="http://schemas.openxmlformats.org/officeDocument/2006/relationships" name="SCHEDULE OF REVENUES BY GEOGRAP" sheetId="82" state="visible" r:id="rId82"/>
    <sheet xmlns:r="http://schemas.openxmlformats.org/officeDocument/2006/relationships" name="SEGMENT (Details Narrative)" sheetId="83" state="visible" r:id="rId83"/>
    <sheet xmlns:r="http://schemas.openxmlformats.org/officeDocument/2006/relationships" name="CONCENTRATIONS AND CREDIT RISK "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_);_(&quot;¥ &quot;(#,##0.0)"/>
    <numFmt numFmtId="170" formatCode="#,##0.00%_);(#,##0.00%)"/>
    <numFmt numFmtId="171" formatCode="#,##0.0000_);(#,##0.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0" customWidth="1" min="1" max="1"/>
    <col width="46" customWidth="1" min="2" max="2"/>
    <col width="23" customWidth="1" min="3" max="3"/>
  </cols>
  <sheetData>
    <row r="1">
      <c r="A1" s="1" t="inlineStr">
        <is>
          <t>Cover - shares</t>
        </is>
      </c>
      <c r="B1" s="2" t="inlineStr">
        <is>
          <t>12 Months Ended</t>
        </is>
      </c>
    </row>
    <row r="2">
      <c r="B2" s="2" t="inlineStr">
        <is>
          <t>Jun. 30, 2022</t>
        </is>
      </c>
      <c r="C2" s="2" t="inlineStr">
        <is>
          <t>Jun. 30,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Jun. 30,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06-30</t>
        </is>
      </c>
      <c r="C13" s="4" t="inlineStr">
        <is>
          <t xml:space="preserve"> </t>
        </is>
      </c>
    </row>
    <row r="14">
      <c r="A14" s="4" t="inlineStr">
        <is>
          <t>Entity File Number</t>
        </is>
      </c>
      <c r="B14" s="4" t="inlineStr">
        <is>
          <t>001-38304</t>
        </is>
      </c>
      <c r="C14" s="4" t="inlineStr">
        <is>
          <t xml:space="preserve"> </t>
        </is>
      </c>
    </row>
    <row r="15">
      <c r="A15" s="4" t="inlineStr">
        <is>
          <t>Entity Registrant Name</t>
        </is>
      </c>
      <c r="B15" s="4" t="inlineStr">
        <is>
          <t>Dogness
(International) Corporation</t>
        </is>
      </c>
      <c r="C15" s="4" t="inlineStr">
        <is>
          <t xml:space="preserve"> </t>
        </is>
      </c>
    </row>
    <row r="16">
      <c r="A16" s="4" t="inlineStr">
        <is>
          <t>Entity Central Index Key</t>
        </is>
      </c>
      <c r="B16" s="4" t="inlineStr">
        <is>
          <t>0001707303</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Tongsha
Industrial Estate</t>
        </is>
      </c>
      <c r="C18" s="4" t="inlineStr">
        <is>
          <t xml:space="preserve"> </t>
        </is>
      </c>
    </row>
    <row r="19">
      <c r="A19" s="4" t="inlineStr">
        <is>
          <t>Entity Address, Address Line Two</t>
        </is>
      </c>
      <c r="B19" s="4" t="inlineStr">
        <is>
          <t>East District</t>
        </is>
      </c>
      <c r="C19" s="4" t="inlineStr">
        <is>
          <t xml:space="preserve"> </t>
        </is>
      </c>
    </row>
    <row r="20">
      <c r="A20" s="4" t="inlineStr">
        <is>
          <t>Entity Address, City or Town</t>
        </is>
      </c>
      <c r="B20" s="4" t="inlineStr">
        <is>
          <t>Donggua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23217</t>
        </is>
      </c>
      <c r="C22" s="4" t="inlineStr">
        <is>
          <t xml:space="preserve"> </t>
        </is>
      </c>
    </row>
    <row r="23">
      <c r="A23" s="4" t="inlineStr">
        <is>
          <t>Title of 12(b) Security</t>
        </is>
      </c>
      <c r="B23" s="4" t="inlineStr">
        <is>
          <t>Common
    Shares, $0.002 par value per share</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Document Accounting Standard</t>
        </is>
      </c>
      <c r="B32" s="4" t="inlineStr">
        <is>
          <t>U.S. GAAP</t>
        </is>
      </c>
      <c r="C32" s="4" t="inlineStr">
        <is>
          <t xml:space="preserve"> </t>
        </is>
      </c>
    </row>
    <row r="33">
      <c r="A33" s="4" t="inlineStr">
        <is>
          <t>Entity Shell Company</t>
        </is>
      </c>
      <c r="B33" s="4" t="inlineStr">
        <is>
          <t>false</t>
        </is>
      </c>
      <c r="C33" s="4" t="inlineStr">
        <is>
          <t xml:space="preserve"> </t>
        </is>
      </c>
    </row>
    <row r="34">
      <c r="A34" s="4" t="inlineStr">
        <is>
          <t>Auditor Name</t>
        </is>
      </c>
      <c r="B34" s="4" t="inlineStr">
        <is>
          <t>Audit Alliance LLP</t>
        </is>
      </c>
      <c r="C34" s="4" t="inlineStr">
        <is>
          <t>Prager Metis CPAs, LLC</t>
        </is>
      </c>
    </row>
    <row r="35">
      <c r="A35" s="4" t="inlineStr">
        <is>
          <t>Auditor Location</t>
        </is>
      </c>
      <c r="B35" s="4" t="inlineStr">
        <is>
          <t>Singapore</t>
        </is>
      </c>
      <c r="C35" s="4" t="inlineStr">
        <is>
          <t>Hackensack,
New Jersey</t>
        </is>
      </c>
    </row>
    <row r="36">
      <c r="A36" s="4" t="inlineStr">
        <is>
          <t>Auditor Firm ID</t>
        </is>
      </c>
      <c r="B36" s="4" t="inlineStr">
        <is>
          <t>3481</t>
        </is>
      </c>
      <c r="C36" s="4" t="inlineStr">
        <is>
          <t>273</t>
        </is>
      </c>
    </row>
    <row r="37">
      <c r="A37" s="4" t="inlineStr">
        <is>
          <t>Common Class A [Member]</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Entity Common Stock, Shares Outstanding</t>
        </is>
      </c>
      <c r="B39" s="5" t="n">
        <v>20555814</v>
      </c>
      <c r="C39" s="4" t="inlineStr">
        <is>
          <t xml:space="preserve"> </t>
        </is>
      </c>
    </row>
    <row r="40">
      <c r="A40" s="4" t="inlineStr">
        <is>
          <t>Common Class B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Common Stock, Shares Outstanding</t>
        </is>
      </c>
      <c r="B42" s="5" t="n">
        <v>9069000</v>
      </c>
      <c r="C42" s="4" t="inlineStr">
        <is>
          <t xml:space="preserve"> </t>
        </is>
      </c>
    </row>
    <row r="43">
      <c r="A43" s="4" t="inlineStr">
        <is>
          <t>Business Contact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Entity Address, Address Line One</t>
        </is>
      </c>
      <c r="B45" s="4" t="inlineStr">
        <is>
          <t>Tongsha
Industrial Estate</t>
        </is>
      </c>
      <c r="C45" s="4" t="inlineStr">
        <is>
          <t xml:space="preserve"> </t>
        </is>
      </c>
    </row>
    <row r="46">
      <c r="A46" s="4" t="inlineStr">
        <is>
          <t>Entity Address, City or Town</t>
        </is>
      </c>
      <c r="B46" s="4" t="inlineStr">
        <is>
          <t>Dongguan</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523217</t>
        </is>
      </c>
      <c r="C48" s="4" t="inlineStr">
        <is>
          <t xml:space="preserve"> </t>
        </is>
      </c>
    </row>
    <row r="49">
      <c r="A49" s="4" t="inlineStr">
        <is>
          <t>City Area Code</t>
        </is>
      </c>
      <c r="B49" s="4" t="inlineStr">
        <is>
          <t>+1</t>
        </is>
      </c>
      <c r="C49" s="4" t="inlineStr">
        <is>
          <t xml:space="preserve"> </t>
        </is>
      </c>
    </row>
    <row r="50">
      <c r="A50" s="4" t="inlineStr">
        <is>
          <t>Local Phone Number</t>
        </is>
      </c>
      <c r="B50" s="4" t="inlineStr">
        <is>
          <t>214 463 6268</t>
        </is>
      </c>
      <c r="C50" s="4" t="inlineStr">
        <is>
          <t xml:space="preserve"> </t>
        </is>
      </c>
    </row>
    <row r="51">
      <c r="A51" s="4" t="inlineStr">
        <is>
          <t>Contact Personnel Name</t>
        </is>
      </c>
      <c r="B51" s="4" t="inlineStr">
        <is>
          <t>Dr.
Yunhao Chen</t>
        </is>
      </c>
      <c r="C51" s="4" t="inlineStr">
        <is>
          <t xml:space="preserve"> </t>
        </is>
      </c>
    </row>
    <row r="52">
      <c r="A52" s="4" t="inlineStr">
        <is>
          <t>Contact Personnel Email Address</t>
        </is>
      </c>
      <c r="B52" s="4" t="inlineStr">
        <is>
          <t>yunhaochen@dogness.com</t>
        </is>
      </c>
      <c r="C5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NOTE
4 – INVENTORIES, NET Inventories
consisted of the following: SCHEDULE OF INVENTORY
As of As of
June 30, 2022 June 30, 2021
Raw materials $ 117,093 $ 218,090
Work in process 876,021 1,082,350
Finished goods 2,523,455 3,054,909
Inventory, gross 3,516,569 4,355,349
Less: inventory allowance (146,684 ) (152,186 )
Inventory, net $ 3,369,885 $ 4,203,163 Inventory
includes raw materials, work in progress and finished goods. Finished goods include direct material costs, direct labor costs and manufacturing
overhead. For
the years ended June 30, 2022, 2021 and 2020, the Company recorded inventory markdown of $ Nil 117,703 1,165,044 During
the year ended June 30, 2021, for certain obsolete, slow-moving and damaged fabric and leather raw materials and metal components or
parts used in the manufacturing of the Company’s pet leash and other pet products, the Company disposed approximately $ 1.2 1,158,551 152,186 DOGNESS
(INTERNATIONAL) CORPORATION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stated at cost less accumulated depreciation consisted of the following: SCHEDULE OF PROPERTY AND EQUIPMENT, NET
As of June 30, As of June 30,
2022 2021
Buildings $ 27,161,241 $ 28,128,416
Machinery and equipment 5,848,505 7,524,170
Office equipment and furniture 1,042,408 1,296,201
Automobiles 837,276 754,764
Leasehold improvements 44,384,670 41,095,980
Construction-in-progress (“CIP”) - 597,594
Total 79,274,100 79,397,125
Less: Accumulated depreciation (10,530,744 ) (9,214,249 )
Impairment of fixed assets (295,744 ) (306,837 )
Property, plant and equipment, net $ 68,447,612 $ 69,876,039 During
the year ended June 30, 2020, the Company disposed approximately $ 1.2 1,036,304 281,680 No Depreciation
expense was $ 3,375,875 3,025,686 2,189,863 6.3 5.4 0.6 The
Company’s CIP primarily consisted of the following: The
Company’s subsidiary Dongguan Jiasheng had a capital project to build new manufacturing and operating facilities, which include
warehouse, workshops, office building, security gate, employee apartment building, electrical transformer station and exhibition hall,
etc. The total budget is approximately RMB 263.5 39.3 261.5 39.0 2.0 0.3 The
Company’s subsidiary Dogness Culture was also working on a project to decorate a pet themed retail store. Total cost is approximately
RMB 2.2
million ($ 0.3
million). This project
was fully completed during year ended June 30, 2021. As of June 30, 2022, the Company has paid approximately RMB
2.1
million ($ 0.3
million) for the project. As
of June 30, 2022, future minimum capital expenditures on the Company’s construction-in-progress projects are estimated as follows: SCHEDULE
OF FUTURE MINIMUM CAPITAL EXPENDITURES
Capital expenditure Capital expenditure Total
2023 $ 297,931 $ 15,071 $ 313,002 DOGNESS
(INTERNATIONAL) CORPORATION NOTES
TO CONSOLIDATED FINANCIAL STATEMENTS NOTE
5 – PROPERTY, PLANT AND EQUIPMENT, NET (continued) Subsequently,
from July 2022 to August 2022, the Company made payment of RMB 53,100 7,928 313,002 305,074
Capital expenditure Capital expenditure Total
2023 $ 290,003 $ 15,071 $ 305,0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Net
intangible assets consisted of the following: SCHEDULE OF INTANGIBLE ASSETS, NET
As of June 30, As of June 30,
2022 2021
Software $ 224,349 $ 232,764
Land use right 2,267,289 2,352,331
Less: accumulated amortization (428,221 ) (361,810 )
Intangible assets, net $ 2,063,417 $ 2,223,285 Amortization
expense was $ 82,472 80,396 75,094 6.3 2.0 Estimated
future amortization expense is as follows: SCHEDULE
OF FUTURE AMORTIZATION EXPENSE
Twelve months ending June 30, Amortization expense
2023 $ 79,491
2024 67,473
2025 62,012
2026 61,366
Thereafter 1,793,075
Total $ 2,063,417 DOGNESS
(INTERNATIONAL) CORPORATION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NOTE
7 – LEASES The
Company has several operating leases for manufacturing facilities and offices. The Company’s lease agreements do not contain any
material residual value guarantees or material restrictive covenants. Rent expense for the years ended June 30, 2022, 2021 and 2020 was
$ 477,268 487,763 562,894 Effective
Jul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uly 1, 2019.
ROU assets and related lease obligations are recognized at commencement date based on the present value of remaining lease payments over
the lease term. Supplemental
balance sheet information related to operating leases was as follows: SCHEDULE OF SUPPLEMENTAL BALANCE SHEET INFORMATION
As of June 30, 2022 As of June 30, 2021
Right-of-use assets, net $ 4,589,678 $ 5,170,395
Operating lease liabilities - current $ 184,700 $ 171,803
Operating lease liabilities - non-current 901,351 1,123,060
Total operating lease liabilities $ 1,086,051 $ 1,294,863 The
weighted average remaining lease terms was 13.78 The
following is a schedule of maturities of lease liabilities are as follows: SCHEDULE OF MATURITIES OF LEASE LIABILITIES
Twelve months ending June 30,
2023 $ 241,248
2024 254,557
2025 254,992
2026 261,420
2027 233,689
Thereafter 2,276
Total future minimum lease payments 1,248,182
Less: imputed interest 162,131
Total $ 1,086,051 DOGNESS
(INTERNATIONAL) CORPORATION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2</t>
        </is>
      </c>
    </row>
    <row r="3">
      <c r="A3" s="3" t="inlineStr">
        <is>
          <t>Debt Disclosure [Abstract]</t>
        </is>
      </c>
      <c r="B3" s="4" t="inlineStr">
        <is>
          <t xml:space="preserve"> </t>
        </is>
      </c>
    </row>
    <row r="4">
      <c r="A4" s="4" t="inlineStr">
        <is>
          <t>BANK LOANS</t>
        </is>
      </c>
      <c r="B4" s="4" t="inlineStr">
        <is>
          <t xml:space="preserve">NOTE
8 – BANK LOANS Short-term
loans consisted of the following: SCHEDULE OF SHORT-TERM BANK LOANS
As of June 30, As of June 30,
2022 2021
Cathay Bank
Effective interest rate at 4.25 $ 564,000 $ 704,446
Total $ 564,000 $ 704,446
(1) On
February 6, 2020, one of the Company’s U.S. subsidiaries, Dogness Group, obtained a line of credit from Cathay Bank, pursuant
to which Dogness Group has the availability to borrow a maximum $ 1.2 As
of June 30, 2022, the outstanding balance was $ 564,000 .
The Company has extended the repayment date to February 2024 from the original due date of February 2022. Long-term
loan consisted of the following: SCHEDULE OF LONG-TERM LOAN
As of June 30, As of June 30,
2022 2021
Dongguan Rural Commercial Bank
Effective interest rate at 6.15 6.55 6,320,534 7,354,024
Less: current portion of long-term loans (1,386,160 ) (796,416 )
Long-term loans $ 4,934,374 $ 6,557,608 On
July 17, 2020, the Company entered into multiple loan agreements with Dongguan Rural Commercial Bank to borrow an aggregate of RMB 50
million ($ 7.5
million) of loans to
support the working capital needs and the construction of the Company’s current CIP projects. The
loans have tenure varying between three and eight years. The loans bear a variable interest rate based on the prime interest rate
set by the People’s Bank of China at the time of borrowing, plus 1.405 basis points .
The Company pledged the land use right of approximately $ 2.0
million and buildings
of approximately $ 5.4
million from Meijia
as collateral to secure total loans of RMB 30
million ($ 4.5
million). Mr. Silong
Chen, the CEO of the Company, pledged personal property as collateral to secure the remaining loans of RMB 20
million ($ 3.0
million). Dongguan Dogness,
Meijia and Mr. Silong Chen also provided guarantee for the loans. As of June 30, 2022, the outstanding balance was $ 6,320,534 .
The Company further repaid
RMB 2,370,129 ($ 353,860 )
subsequently. Interest
expenses for the above-mentioned loans amounted to $ 471,443 460,905 239,326 The
Company capitalized interest of $ 90,775 $ 145,620 Nil As
of June 30, 2022, the Company’s short-term and long-term loans totaled approximately $ 6.9 SCHEDULE OF BANK LOANS REPAYMENT
Twelve months ending June 30, Repayment
2023 $ 1,950,160
2024 3,200,187
2025 388,082
2026 413,984
2027 441,618
2028 471,065
2029 19,438
Total $ 6,884,534 DOGNESS
(INTERNATIONAL) CORPORATION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2</t>
        </is>
      </c>
    </row>
    <row r="3">
      <c r="A3" s="3" t="inlineStr">
        <is>
          <t>Income Tax Disclosure [Abstract]</t>
        </is>
      </c>
      <c r="B3" s="4" t="inlineStr">
        <is>
          <t xml:space="preserve"> </t>
        </is>
      </c>
    </row>
    <row r="4">
      <c r="A4" s="4" t="inlineStr">
        <is>
          <t>TAXES</t>
        </is>
      </c>
      <c r="B4" s="4" t="inlineStr">
        <is>
          <t xml:space="preserve">NOTE
9 – TAXES (a)
Corporate Income Taxes (“CIT”) Dogness
is incorporated in the BVI as an offshore holding company and is not subject to tax on income or capital gain under the laws of BVI. Under
Hong Kong tax laws, subsidiaries in Hong Kong are subject to statutory income tax rate at 16.5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rom 2015 to 2023 EIT
is typically governed by the local tax authority in China. Each local tax authority at times may grant tax holidays to local enterprises
as a way to encourage entrepreneurship and stimulate the local economy. The corporate income taxes for the six months ended December
31, 2021 and 2020 were reported at a reduced rate of 15 %
as a result of Dongguan Jiasheng being approved as HNTE. The impact of the tax holidays noted above decreased foreign taxes by $ 100,210 ,
$ 117,514 and
$ Nil for
the years ended June 30, 2022, 2021 and 2020, respectively. The benefit of the tax holidays on net income (loss) per share (basic and
diluted) was $ 0.00 ,
$ 0.00 and
$ Nil for
the years ended June 30, 2022, 2021 and 2020, respectively. As of June 30, 2022 all of the Company’s tax returns of its PRC subsidiaries,
Hong Kong subsidiaries and U.S subsidiary remain open for statutory examination by relevant tax authorities. The
following table reconciles the statutory rate to the Company’s effective tax: SCHEDULE
OF RECONCILIATION EFFECTIVE TAX
2022 2021 2020
For the Years Ended June 30,
2022 2021 2020
Income tax expense computed based on PRC statutory rate $ 59,567 $ 485,121 $ (2,093,097 )
Effect of rate differential for Hong Kong and other outside PRC entities (223,665 ) (173,905 ) (24,016 )
Effect of PRC preferential tax rate 100,210 (117,514 ) 515,416
Change in valuation allowance 444,323 (223,729 ) 1,635,324
Surcharge on unpaid income tax - 669,650 -
Income tax payable reserved (3,163,806 ) - -
Permanent difference 5,503 30,030 130,910
Refund of prior years’ tax - (28,193 ) -
Effective tax $ (2,777,868 ) $ 641,460 $ 164,537 The
provision for income tax consists of the following: SCHEDULE OF COMPONENTS OF INCOME TAX EXPENSE (BENEFIT)
2022 2021 2020
For the Years Ended June 30,
2022 2021 2020
Current income tax (benefit) expense $ (2,659,444 ) $ 1,119,776 $ 25,423
Deferred income tax (benefit) expense (118,424 ) (478,316 ) 139,114
Total income tax (benefit) expense $ (2,777,868 ) $ 641,460 $ 164,537 DOGNESS
(INTERNATIONAL) CORPORATION NOTES
TO CONSOLIDATED FINANCIAL STATEMENTS NOTE
9 – TAXES (continued) The
Company’s deferred tax assets consist of the following: SCHEDULE OF DEFERRED TAX ASSETS AND LIABILITIES
As of June 30, 2022 As of June 30, 2021
Deferred tax assets:
Net operating losses $ 1,828,369 $ 1,223,699
Assets impairment reserve 451,538 471,634
Depreciation and others (45,537 ) 56,642
Valuation allowance (1,535,331 ) (1,146,317 )
Deferred tax assets, net $ 699,039 $ 605,658 (b)
Taxes Payable The
Company’s taxes payable consists of the following: SCHEDULE OF TAXES PAYABLE
As of June 30, 2022 As of June 30, 2021
Corporate income tax payable $ 1,536,225 $ 4,256,487
Other tax payable 21,436 186,705
Total taxes payable $ 1,557,661 $ 4,443,192 The
Company may be subject to challenges from various PRC taxing authorities regarding the amounts of taxes due, although the Company’s
management believes the Company has paid or accrued for all taxes owed by the Company. As of June 30, 2022 and 2021, the Company had
accrued (before adjustment) total income tax liabilities of approximately $ 4.6
million and $ 4.3
million, respectively.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June 30, 2022. Based on these facts, the Company reversed
the accrued tax liabilities in the total amount of approximately $ 3.0
million (or RMB 20,424,826 )
relating to the tax liabilities accrued for the period from fiscal 2016 to fiscal 2018, resulting in the decrease of accrued income tax
liabilities from approximately $ 4.6
million to approximately
$ 1.5
million as of June 30,
2022. The Company continues to discuss with the local tax authority to try to settle the remaining tax liabilities as soon as
practicable, mostly related to its unpaid income tax and business tax.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status of limi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DOGNESS
(INTERNATIONAL) CORPORATION NOTES
TO CONSOLIDATED FINANCIAL STATEMENTS NOTE
10 – COMMITMENTS AND CONTINGENCIES (continued) Capital
Investment Obligation Dogness
Intelligence Technology Co., Ltd. On
July 6, 2018, a new entity called Dogness Intelligence Technology Co., Ltd. (“Intelligence Guangzhou”), was incorporated
under the laws of the People’s Republic of China in Guangzhou City, Guangdong Province, with a total registered capital of
RMB 80 11.9 46.4 6.9 58 58 0 Zhangzhou
Meijia Metal Product Ltd. Meijia
was incorporated under the laws of the People’s Republic of China with a total registered capital of RMB 60.0 9.0 42.7 6.4 As
of the date of this report, pursuant to the articles of incorporation of Meijia, the Company is obligated to contribute the remaining
RMB 17.3 2.6 Dongguan
Jiasheng Enterprise Ltd. In
December 2020, Dongguan Jiasheng amended its Article of Incorporation to increase its registered capital from RMB 50.0 7.5 55.0 8.2 55.0 8.2 Dogness
Network As
disclosed in Note 3 above, the Company is required to invest RMB 8.0 1.2 10 8.0 1.2 Capital
Expenditure Commitment In
connection with the Company’s construction projects on Dogness Culture and Dongguan Jiasheng, from July 2022 to August 2022, the
Company made payments of RMB 53,100
($ 7,928 )
on these projects. As a result, the future minimum capital expenditure commitment on these projects have decreased from $ 313,002
as of June 30, 2022
to $ 305,074
as of August 31, 2022
(see Note 5). DOGNESS
(INTERNATIONAL) CORPORATION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 (1) Due from related party Due
from related parties consist of mainly rent receivables from the following: SCHEDULE
OF DUE FROM RELATED PARTIES
As of June 30, As of June 30,
2022 2021
Linsun $ 77,964 $ 32,118
Dogness Network 7,340 410
Dogness Technology 20,099 -
Total $ 105,403 $ 32,528 (2) Due to related parties Due
to related parties consist of the following: SCHEDULE
OF DUE TO RELATED PARTIES
As of June 30, As of June 30,
2022 2021
Mr. Silong Chen $ 130,468 $ 2,001,940
Total $ 130,468 $ 2,001,940 Mr.
Silong Chen periodically provides working capital loans to support the Company’s operations when needed. Such advances are non-interest
bearing and due on demand. (3) Loan guarantee provided by related parties In
connection with the Company’s bank borrowings, Mr. Silong Chen pledged his personal assets as collateral and signed guarantee agreements
to provide guarantee to the Company’s long-term bank loans. (See Note 8). (4) Sales to related parties Revenue
from related parties consisted of the following: SCHEDULE
OF REVENUE FROM RELATED PARTIES
For the Years Ended June 30,
Name 2022 2021 2020
Linsun $ - $ - $ 72,987
Dogness Network 1,806,732 1,207,686 836,664
Dogness Technology 405,847 - -
Total $ 2,212,579 $ 1,207,686 $ 909,651 Cost
of revenue associated with the sales to these related parties amounted to $ 1,301,180 663,742 633,132 DOGNESS
(INTERNATIONAL) CORPORATION NOTES
TO CONSOLIDATED FINANCIAL STATEMENTS NOTE
11 – RELATED PARTY TRANSACTIONS (continued) (5) Accounts receivable from related party Accounts
receivable from related party consisted of the following: SCHEDULE
OF ACCOUNTS RECEIVABLE FROM RELATED PARTIES
As of June 30, As of June 30,
2022 2021
Accounts receivable - related party:
Dogness Network $ 1,036,476 $ 515,193
Dogness Technology 58,379 -
Total $ 1,094,855 $ 515,193 As
of June 30, 2022, total accounts receivable from related parties amounted to $ 1,094,855 356,927 (6) Accounts payable to related parties Accounts
payables to related parties consisted of the following: SCHEDULE
OF ACCOUNTS PAYABLE TO RELATED PARTIES
As of June 30, As of June 30,
2022 2021
Accounts payable - related parties:
Linsun $ 393,625 $ 350,199
Total $ 393,625 $ 350,199 (7) Purchase from related parties During
the years ended June 30, 2022 and 2021, the Company purchased certain pet product components and parts, such as smart pet water and
food feeding devices from Linsun. For the year ended June 30, 2020, the Company also purchased from Dogness Network. Total purchases
from Linsun and Dogness Network amounted to $ 3,199,833 3,015,442 2,191,458 (8) Lease arrangement with related parties On
January 2, 2020, Dongguan Jiasheng signed a lease agreement with Linsun, which enabled Linsun to lease part of Dongguan Jiasheng’s
new production facilities of approximately 8,460 ten years Annual lease payment from Linsun amounted to approximately
$ 250,000 15 462,210 300,511 89,411 On
August 1, 2020, Dongguan Jiasheng signed a lease agreement with Dogness Network, which enabled Dogness Network to lease part of Dongguan
Jiasheng’s new production facilities of approximately 580 ten years Annual lease payment from Dogness Network
amounted to approximately $ 37,000 15 78,251 52,796 Nil On
August 1, 2020, Dongguan Jiasheng signed a lease agreement with Dogness Technology, which enabled Dogness Technology to lease part of
Dongguan Jiasheng’s new production facilities of approximately 50
square meters for ten
years . Annual lease
payment from Dogness Technology amounted to $ 1,866 .
For the years ended June 30, 2022, 2021 and 2020, the Company recorded rent income of $ 1,706 ,
$ 1,661
and $ Nil
as other income through
leasing the manufacturing facilities to Dogness Technology. DOGNESS
(INTERNATIONAL) CORPORATION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3" t="inlineStr">
        <is>
          <t>Equity [Abstract]</t>
        </is>
      </c>
      <c r="B3" s="4" t="inlineStr">
        <is>
          <t xml:space="preserve"> </t>
        </is>
      </c>
    </row>
    <row r="4">
      <c r="A4" s="4" t="inlineStr">
        <is>
          <t>EQUITY</t>
        </is>
      </c>
      <c r="B4" s="4" t="inlineStr">
        <is>
          <t xml:space="preserve">NOTE
12 – EQUITY Common
Shares Dogness
was established under the laws of BVI on July 11, 2016. The original authorized number of common shares was 15,000,000 0.002 100,000,000 0.002 15,000,000 Initial
Public Offering On
December 18, 2017, the Company completed its initial public offering (“IPO”) of 10,913,631 5.00 54.6 50.2 Public
Offering Warrants In
connection with and upon closing of the IPO on December 18, 2017, the Company agreed to issue 500,000 500,000 5 These
warrants carry a term of three years 6.25 Equity
Financing January
2021 equity financing On
January 20, 2021, the Company closed a securities purchase agreement with certain institutional investors for the sale of 3,455,130 2.15 6.6 In
addition, warrants carry a term of three years to purchase an aggregate of 1,727,565
common shares for $ 2.70
per share were issued
to the investors and warrants to purchase an aggregate of 276,410
common shares for $ 2.70
per share were issued
as commission to the placement agent in the offering. If fully exercised, the Company would receive aggregate gross proceeds from the
warrants of approximately $ 5.4
million. These warrants
were recorded at their fair value on the date of grant as a component of shareholders’ equity. 1,727,565
warrants to the investors
were exercised during year ended June 30, 2022. July
2021 equity financing On
July 19, 2021, the Company closed a securities purchase agreement with certain institutional investors for the sale of 2,178,120
Class A common shares
in a registered offering at the price of $ 1.82
per common share. After
payment of expenses, the Company received approximately $ 3.5
million in net proceeds
from the sale of the common shares. Additionally, The Company also issued warrants to purchase 174,249
common shares to the
placement agent exercisable at $ 1.82
per share with expiration
date on July 15, 2024. No warrants were exercised during year ended June 30, 2022. DOGNESS
(INTERNATIONAL) CORPORATION NOTES
TO CONSOLIDATED FINANCIAL STATEMENTS NOTE
12 – EQUITY (continued) Equity
Financing (continued) February
2022 equity financing On
February 24, 2022, the Company closed a securities purchase agreement with certain institutional investors for the sale of 1,966,251 2.88 4.7 June
2022 equity financing On
June 3, 2022, the Company closed a securities purchase agreement with certain institutional investors for the sale of 3,636,365
Class A common shares
in a registered offering at the price of $ 3.30
per common share. After
payment of expenses, the Company received approximately $ 10.9
million in net proceeds
from the sale of the common shares. Additionally, The Company also issued warrants to purchase 2,181,81
common shares to the
investors at $ 4.20
per share with expiration
date on June 3, 2024. No warrants were exercised during year ended June 30, 2022. Common
Shares Issued for Service On
April 15, 2021, the Company signed a consulting agreement with Real Miracle Investments Limited (“Real Miracle’) to provide
strategic business and marketing consulting services to the Company for nine months from April 15, 2021. As the consideration for the
service, Real Miracle is entitled to receive 250,000 387,500 As
of June 30, 2022, the Company had an aggregate of 39,274,259 30,205,259 9,069,000 29,624,814 20,555,814 9,069,000 As
of June 30, 2022, 2,632,478 3.88 2.72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regulations until the reserve is equal to 50% of the entity’s
registered capital Nil 99,727 Nil 291,443 DOGNESS
(INTERNATIONAL) CORPORATION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12 Months Ended</t>
        </is>
      </c>
    </row>
    <row r="2">
      <c r="B2" s="2" t="inlineStr">
        <is>
          <t>Jun. 30, 2022</t>
        </is>
      </c>
    </row>
    <row r="3">
      <c r="A3" s="3" t="inlineStr">
        <is>
          <t>Income (loss) earnings per share</t>
        </is>
      </c>
      <c r="B3" s="4" t="inlineStr">
        <is>
          <t xml:space="preserve"> </t>
        </is>
      </c>
    </row>
    <row r="4">
      <c r="A4" s="4" t="inlineStr">
        <is>
          <t>EARNINGS PER SHARE</t>
        </is>
      </c>
      <c r="B4" s="4" t="inlineStr">
        <is>
          <t xml:space="preserve">NOTE
13 – EARNINGS PER SHARE For
the years ended June 30, 2022, the effect of potential shares of common stock from the unexercised options was dilutive since the exercise
prices for the options were lower than the average market price. As a result, a total of 301,975 For
the years ended June 30, 2021, the effect of potential shares of common stock from the unexercised options was dilutive since the exercise
prices for the options were lower than the average market price. As a result, a total of 55,444 For
the years ended June 30, 2020, potential shares of common stock from the unexercised options and unexercised options are excluded from
diluted net (loss) per share as such amounts are anti-dilutive. The
following table presents a reconciliation of basic and diluted net income (loss) per share: SCHEDULE
OF EARNINGS PER SHARE, BASIC AND DILUTED
2022 2021 2020
For the Years Ended June 30,
2022 2021 2020
Net income (loss) attributable to the Company $ 3,235,559 $ 1,512,364 $ (8,441,559 )
Weighted average number of common shares outstanding - Basic 33,711,659 27,499,367 25,913,631
Dilutive securities -unexercised warrants and options 301,975 55,444 -
Weighted average number of common shares outstanding – diluted 34,013,634 27,554,811 25,913,631
Earnings (loss) per share - Basic $ 0.10 $ 0.05 $ (0.33 )
Earnings (loss) per share – Diluted $ 0.10 $ 0.05 $ (0.3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16605872</v>
      </c>
      <c r="C3" s="6" t="n">
        <v>4912442</v>
      </c>
    </row>
    <row r="4">
      <c r="A4" s="4" t="inlineStr">
        <is>
          <t>Restricted cash</t>
        </is>
      </c>
      <c r="B4" s="4" t="inlineStr">
        <is>
          <t xml:space="preserve"> </t>
        </is>
      </c>
      <c r="C4" s="5" t="n">
        <v>23312</v>
      </c>
    </row>
    <row r="5">
      <c r="A5" s="4" t="inlineStr">
        <is>
          <t>Short-term investments</t>
        </is>
      </c>
      <c r="B5" s="5" t="n">
        <v>52255</v>
      </c>
      <c r="C5" s="5" t="n">
        <v>549895</v>
      </c>
    </row>
    <row r="6">
      <c r="A6" s="4" t="inlineStr">
        <is>
          <t>Accounts receivable from third-party customers, net</t>
        </is>
      </c>
      <c r="B6" s="5" t="n">
        <v>1649169</v>
      </c>
      <c r="C6" s="5" t="n">
        <v>2367326</v>
      </c>
    </row>
    <row r="7">
      <c r="A7" s="4" t="inlineStr">
        <is>
          <t>Accounts receivable from related parties</t>
        </is>
      </c>
      <c r="B7" s="5" t="n">
        <v>1094855</v>
      </c>
      <c r="C7" s="5" t="n">
        <v>515193</v>
      </c>
    </row>
    <row r="8">
      <c r="A8" s="4" t="inlineStr">
        <is>
          <t>Inventories, net</t>
        </is>
      </c>
      <c r="B8" s="5" t="n">
        <v>3369885</v>
      </c>
      <c r="C8" s="5" t="n">
        <v>4203163</v>
      </c>
    </row>
    <row r="9">
      <c r="A9" s="4" t="inlineStr">
        <is>
          <t>Due from related parties</t>
        </is>
      </c>
      <c r="B9" s="5" t="n">
        <v>105403</v>
      </c>
      <c r="C9" s="5" t="n">
        <v>32528</v>
      </c>
    </row>
    <row r="10">
      <c r="A10" s="4" t="inlineStr">
        <is>
          <t>Prepayments and other current assets</t>
        </is>
      </c>
      <c r="B10" s="5" t="n">
        <v>477237</v>
      </c>
      <c r="C10" s="5" t="n">
        <v>1662272</v>
      </c>
    </row>
    <row r="11">
      <c r="A11" s="4" t="inlineStr">
        <is>
          <t>Total current assets</t>
        </is>
      </c>
      <c r="B11" s="5" t="n">
        <v>23354676</v>
      </c>
      <c r="C11" s="5" t="n">
        <v>14266131</v>
      </c>
    </row>
    <row r="12">
      <c r="A12" s="3" t="inlineStr">
        <is>
          <t>NON-CURRENT ASSETS</t>
        </is>
      </c>
      <c r="B12" s="4" t="inlineStr">
        <is>
          <t xml:space="preserve"> </t>
        </is>
      </c>
      <c r="C12" s="4" t="inlineStr">
        <is>
          <t xml:space="preserve"> </t>
        </is>
      </c>
    </row>
    <row r="13">
      <c r="A13" s="4" t="inlineStr">
        <is>
          <t>Property, plant and equipment, net</t>
        </is>
      </c>
      <c r="B13" s="5" t="n">
        <v>68447612</v>
      </c>
      <c r="C13" s="5" t="n">
        <v>69876039</v>
      </c>
    </row>
    <row r="14">
      <c r="A14" s="4" t="inlineStr">
        <is>
          <t>Right-of-use lease assets</t>
        </is>
      </c>
      <c r="B14" s="5" t="n">
        <v>4589678</v>
      </c>
      <c r="C14" s="5" t="n">
        <v>5170395</v>
      </c>
    </row>
    <row r="15">
      <c r="A15" s="4" t="inlineStr">
        <is>
          <t>Intangible assets, net</t>
        </is>
      </c>
      <c r="B15" s="5" t="n">
        <v>2063417</v>
      </c>
      <c r="C15" s="5" t="n">
        <v>2223285</v>
      </c>
    </row>
    <row r="16">
      <c r="A16" s="4" t="inlineStr">
        <is>
          <t>Long-term investments in equity investees</t>
        </is>
      </c>
      <c r="B16" s="5" t="n">
        <v>1642300</v>
      </c>
      <c r="C16" s="5" t="n">
        <v>1703900</v>
      </c>
    </row>
    <row r="17">
      <c r="A17" s="4" t="inlineStr">
        <is>
          <t>Deferred tax assets</t>
        </is>
      </c>
      <c r="B17" s="5" t="n">
        <v>699039</v>
      </c>
      <c r="C17" s="5" t="n">
        <v>605658</v>
      </c>
    </row>
    <row r="18">
      <c r="A18" s="4" t="inlineStr">
        <is>
          <t>Total non-current assets</t>
        </is>
      </c>
      <c r="B18" s="5" t="n">
        <v>77442046</v>
      </c>
      <c r="C18" s="5" t="n">
        <v>79579277</v>
      </c>
    </row>
    <row r="19">
      <c r="A19" s="4" t="inlineStr">
        <is>
          <t>TOTAL ASSETS</t>
        </is>
      </c>
      <c r="B19" s="5" t="n">
        <v>100796722</v>
      </c>
      <c r="C19" s="5" t="n">
        <v>93845408</v>
      </c>
    </row>
    <row r="20">
      <c r="A20" s="3" t="inlineStr">
        <is>
          <t>CURRENT LIABILITIES</t>
        </is>
      </c>
      <c r="B20" s="4" t="inlineStr">
        <is>
          <t xml:space="preserve"> </t>
        </is>
      </c>
      <c r="C20" s="4" t="inlineStr">
        <is>
          <t xml:space="preserve"> </t>
        </is>
      </c>
    </row>
    <row r="21">
      <c r="A21" s="4" t="inlineStr">
        <is>
          <t>Short-term bank loans</t>
        </is>
      </c>
      <c r="B21" s="5" t="n">
        <v>564000</v>
      </c>
      <c r="C21" s="5" t="n">
        <v>704446</v>
      </c>
    </row>
    <row r="22">
      <c r="A22" s="4" t="inlineStr">
        <is>
          <t>Current portion of long term bank loans</t>
        </is>
      </c>
      <c r="B22" s="5" t="n">
        <v>1386160</v>
      </c>
      <c r="C22" s="5" t="n">
        <v>796416</v>
      </c>
    </row>
    <row r="23">
      <c r="A23" s="4" t="inlineStr">
        <is>
          <t>Accounts payable</t>
        </is>
      </c>
      <c r="B23" s="5" t="n">
        <v>1033476</v>
      </c>
      <c r="C23" s="5" t="n">
        <v>847151</v>
      </c>
    </row>
    <row r="24">
      <c r="A24" s="4" t="inlineStr">
        <is>
          <t>Accounts payable – related parties</t>
        </is>
      </c>
      <c r="B24" s="5" t="n">
        <v>393625</v>
      </c>
      <c r="C24" s="5" t="n">
        <v>350199</v>
      </c>
    </row>
    <row r="25">
      <c r="A25" s="4" t="inlineStr">
        <is>
          <t>Due to related parties</t>
        </is>
      </c>
      <c r="B25" s="5" t="n">
        <v>130468</v>
      </c>
      <c r="C25" s="5" t="n">
        <v>2001940</v>
      </c>
    </row>
    <row r="26">
      <c r="A26" s="4" t="inlineStr">
        <is>
          <t>Advances from customers</t>
        </is>
      </c>
      <c r="B26" s="5" t="n">
        <v>151462</v>
      </c>
      <c r="C26" s="5" t="n">
        <v>209508</v>
      </c>
    </row>
    <row r="27">
      <c r="A27" s="4" t="inlineStr">
        <is>
          <t>Taxes payable</t>
        </is>
      </c>
      <c r="B27" s="5" t="n">
        <v>1557661</v>
      </c>
      <c r="C27" s="5" t="n">
        <v>4443192</v>
      </c>
    </row>
    <row r="28">
      <c r="A28" s="4" t="inlineStr">
        <is>
          <t>Accrued expenses and other current liabilities</t>
        </is>
      </c>
      <c r="B28" s="5" t="n">
        <v>1083469</v>
      </c>
      <c r="C28" s="5" t="n">
        <v>11737680</v>
      </c>
    </row>
    <row r="29">
      <c r="A29" s="4" t="inlineStr">
        <is>
          <t>Operating lease liabilities, current</t>
        </is>
      </c>
      <c r="B29" s="5" t="n">
        <v>184700</v>
      </c>
      <c r="C29" s="5" t="n">
        <v>171803</v>
      </c>
    </row>
    <row r="30">
      <c r="A30" s="4" t="inlineStr">
        <is>
          <t>Total current liabilities</t>
        </is>
      </c>
      <c r="B30" s="5" t="n">
        <v>6485021</v>
      </c>
      <c r="C30" s="5" t="n">
        <v>21262335</v>
      </c>
    </row>
    <row r="31">
      <c r="A31" s="3" t="inlineStr">
        <is>
          <t>NON-CURRENT LIABILITIES</t>
        </is>
      </c>
      <c r="B31" s="4" t="inlineStr">
        <is>
          <t xml:space="preserve"> </t>
        </is>
      </c>
      <c r="C31" s="4" t="inlineStr">
        <is>
          <t xml:space="preserve"> </t>
        </is>
      </c>
    </row>
    <row r="32">
      <c r="A32" s="4" t="inlineStr">
        <is>
          <t>Long term bank loans</t>
        </is>
      </c>
      <c r="B32" s="5" t="n">
        <v>4934374</v>
      </c>
      <c r="C32" s="5" t="n">
        <v>6557608</v>
      </c>
    </row>
    <row r="33">
      <c r="A33" s="4" t="inlineStr">
        <is>
          <t>Operating lease liabilities, non-current</t>
        </is>
      </c>
      <c r="B33" s="5" t="n">
        <v>901351</v>
      </c>
      <c r="C33" s="5" t="n">
        <v>1123060</v>
      </c>
    </row>
    <row r="34">
      <c r="A34" s="4" t="inlineStr">
        <is>
          <t>Total non-current liabilities</t>
        </is>
      </c>
      <c r="B34" s="5" t="n">
        <v>5835725</v>
      </c>
      <c r="C34" s="5" t="n">
        <v>7680668</v>
      </c>
    </row>
    <row r="35">
      <c r="A35" s="4" t="inlineStr">
        <is>
          <t>TOTAL LIABILITIES</t>
        </is>
      </c>
      <c r="B35" s="5" t="n">
        <v>12320746</v>
      </c>
      <c r="C35" s="5" t="n">
        <v>28943003</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Additional paid-in capital</t>
        </is>
      </c>
      <c r="B38" s="5" t="n">
        <v>84096866</v>
      </c>
      <c r="C38" s="5" t="n">
        <v>60355278</v>
      </c>
    </row>
    <row r="39">
      <c r="A39" s="4" t="inlineStr">
        <is>
          <t>Statutory reserve</t>
        </is>
      </c>
      <c r="B39" s="5" t="n">
        <v>291443</v>
      </c>
      <c r="C39" s="5" t="n">
        <v>291443</v>
      </c>
    </row>
    <row r="40">
      <c r="A40" s="4" t="inlineStr">
        <is>
          <t>Retained earnings</t>
        </is>
      </c>
      <c r="B40" s="5" t="n">
        <v>7864267</v>
      </c>
      <c r="C40" s="5" t="n">
        <v>4628708</v>
      </c>
    </row>
    <row r="41">
      <c r="A41" s="4" t="inlineStr">
        <is>
          <t>Accumulated other comprehensive loss</t>
        </is>
      </c>
      <c r="B41" s="5" t="n">
        <v>-4152577</v>
      </c>
      <c r="C41" s="5" t="n">
        <v>-960285</v>
      </c>
    </row>
    <row r="42">
      <c r="A42" s="4" t="inlineStr">
        <is>
          <t>Equity attributable to owners of the Company</t>
        </is>
      </c>
      <c r="B42" s="5" t="n">
        <v>88178547</v>
      </c>
      <c r="C42" s="5" t="n">
        <v>64374393</v>
      </c>
    </row>
    <row r="43">
      <c r="A43" s="4" t="inlineStr">
        <is>
          <t>Non-controlling interest</t>
        </is>
      </c>
      <c r="B43" s="5" t="n">
        <v>297429</v>
      </c>
      <c r="C43" s="5" t="n">
        <v>528012</v>
      </c>
    </row>
    <row r="44">
      <c r="A44" s="4" t="inlineStr">
        <is>
          <t>Total equity</t>
        </is>
      </c>
      <c r="B44" s="5" t="n">
        <v>88475976</v>
      </c>
      <c r="C44" s="5" t="n">
        <v>64902405</v>
      </c>
    </row>
    <row r="45">
      <c r="A45" s="4" t="inlineStr">
        <is>
          <t>TOTAL LIABILITIES AND EQUITY</t>
        </is>
      </c>
      <c r="B45" s="5" t="n">
        <v>100796722</v>
      </c>
      <c r="C45" s="5" t="n">
        <v>93845408</v>
      </c>
    </row>
    <row r="46">
      <c r="A46" s="4" t="inlineStr">
        <is>
          <t>Common Class A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60410</v>
      </c>
      <c r="C48" s="5" t="n">
        <v>41111</v>
      </c>
    </row>
    <row r="49">
      <c r="A49" s="4" t="inlineStr">
        <is>
          <t>Common Class B [Member]</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t>
        </is>
      </c>
      <c r="B51" s="6" t="n">
        <v>18138</v>
      </c>
      <c r="C51" s="6" t="n">
        <v>18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t>
        </is>
      </c>
      <c r="B1" s="2" t="inlineStr">
        <is>
          <t>12 Months Ended</t>
        </is>
      </c>
    </row>
    <row r="2">
      <c r="B2" s="2" t="inlineStr">
        <is>
          <t>Jun. 30, 2022</t>
        </is>
      </c>
    </row>
    <row r="3">
      <c r="A3" s="3" t="inlineStr">
        <is>
          <t>Other Liabilities Disclosure [Abstract]</t>
        </is>
      </c>
      <c r="B3" s="4" t="inlineStr">
        <is>
          <t xml:space="preserve"> </t>
        </is>
      </c>
    </row>
    <row r="4">
      <c r="A4" s="4" t="inlineStr">
        <is>
          <t>OPTIONS</t>
        </is>
      </c>
      <c r="B4" s="4" t="inlineStr">
        <is>
          <t xml:space="preserve">NOTE
14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options to purchase 160,000 1.50 60,000 7 50,000 10 50,000 15 On
May 23, 2019, the Company signed a service termination agreement with TJ Capital to terminate the consulting agreement previously entered
on November 10, 2017. As a result, the options granted under the original service agreement were also cancelled. No share-based compensation
expenses were accrued up to the date of the termination of this agreement, because TJ Capital had not provided the services. On
July 30, 2019, the Company 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options to purchase 160,000 1.50 6,667 284,300 2.90 1.85 2 1.50 77.0 Nil DOGNESS
(INTERNATIONAL) CORPORATION NOTES
TO CONSOLIDATED FINANCIAL STATEMENTS NOTE
14 – OPTIONS (continued) Pursuant
to the consulting agreement signed between TJ Capital and the Company, TJ Capital opted to exercise 10,000 6,053 60,000 60,000 10,000 36,440 41,928 24,382 On
May 28, 2017, the Company signed an employment agreement with Dr. Yunhao Chen, the Chief Financial Officer of the Company. As part
of the compensation, the Company agreed to grant Ms. Chen options to purchase up to 120,000 1.50 5,000 The
aggregate fair value of the options granted to Dr. Yunhao Chen, the CFO, was $ 440,840 .
The fair value has been estimated using the Black-Scholes
pricing model with the
following weighted-average assumptions: market value of underlying Class A common shares of $ 5.00 ;
risk free rate of 1.84 %;
expected term of 2
years; exercise price
of the options of $ 1.50 ;
volatility of 69.5 %;
and expected future dividends of $ Nil .
On January 18, Dr. Yunhao Chen opted to exercise 120,000
shares options at the
exercise price of $ 1.50
and the Company
issued 120,000
common shares to Dr.
Yunhao Chen. On
May 28, 2017, the Company signed an employment agreement with Mr. Silong Chen, the Chief Executive Officer of the Company. As the part
of the compensation, the Company agrees to grant Mr. Chen options to purchase up to 360,000 1.50 10,000 140,000 The
aggregate fair value of the options granted to Mr. Silong Chen was $ 1,385,500 Black-Scholes
pricing model 5.00 1.94 3 1.50 74.7 Nil no 220,000 The
Company recorded $ 11,831 529,658 394,465 The
following table summarized the Company’s share option activity: SCHEDULE
OF SHARE OPTION ACTIVITY
Number of Weighted Average Weighted Average Remaining Life in Years
Outstanding June 30, 2019 480,000 $ 1.50 1.22
Exercisable, June 30, 2019 270,000 $ 1.50 1.14
Granted 160,000 - -
Cancelled (140,000 ) - -
Exercised - - -
Outstanding June 30, 2020 500,000 $ 1.50 0.35
Exercisable, June 30, 2020 413,337 $ 1.50 0.19
Outstanding June 30, 2020 500,000 $ 1.50 0.35
Exercisable, June 30, 2020 413,337 $ 1.50 0.19
Granted - - -
Cancelled - - -
Exercised (10,000 ) - -
Outstanding June 30, 2021 490,000 $ 1.50 0.03
Exercisable, June 30, 2021 483,341 $ 1.50 0.03
Outstanding June 30, 2021 490,000 $ 1.50 0.03
Exercisable, June 30, 2021 483,341 $ 1.50 0.03
Granted - - -
Cancelled - - -
Exercised (270,000 ) - -
Outstanding June 30, 2022 220,000 $ 1.50 -
Exercisable, June 30, 2022 220,000 $ 1.50 - DOGNESS
(INTERNATIONAL) CORPORATION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Jun. 30, 2022</t>
        </is>
      </c>
    </row>
    <row r="3">
      <c r="A3" s="3" t="inlineStr">
        <is>
          <t>Segment Reporting [Abstract]</t>
        </is>
      </c>
      <c r="B3" s="4" t="inlineStr">
        <is>
          <t xml:space="preserve"> </t>
        </is>
      </c>
    </row>
    <row r="4">
      <c r="A4" s="4" t="inlineStr">
        <is>
          <t>SEGMENT</t>
        </is>
      </c>
      <c r="B4" s="4" t="inlineStr">
        <is>
          <t xml:space="preserve">NOTE
15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venue
by products and services The
summary of total revenues by product and service categories consisted of the following: SCHEDULE OF REVENUES BY PRODUCT CATEGORIES
For the Years Ended June 30,
Products 2022 2021 2020
Traditional pet products $ 11,433,159 $ 14,331,492 $ 13,208,764
Intelligent pet products 13,492,076 7,801,070 4,328,918
Climbing hooks and others 1,761,341 1,340,686 1,633,676
Total revenue from product sales 26,686,576 23,473,248 19,171,358
Services:
Dyeing services 342,561 817,145 -
Other services 66,060 29,728 -
Total revenue from services 408,621 846,873 -
Total revenue $ 27,095,197 $ 24,320,121 $ 19,171,358 Revenue
by geographic area Geographic
information about the revenues, which are classified based on customers, is set out as follows: SCHEDULE
OF REVENUES BY GEOGRAPHIC INFORMATION
For the Years Ended June 30,
Geographic location 2022 2021 2020
Sales to international markets $ 14,542,323 $ 10,627,253 $ 9,399,228
Sales in China domestic market 12,552,874 13,692,868 9,772,130
Total revenue $ 27,095,197 $ 24,320,121 $ 19,171,358 DOGNESS
(INTERNATIONAL) CORPORATION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Jun. 30, 2022</t>
        </is>
      </c>
    </row>
    <row r="3">
      <c r="A3" s="3" t="inlineStr">
        <is>
          <t>Risks and Uncertainties [Abstract]</t>
        </is>
      </c>
      <c r="B3" s="4" t="inlineStr">
        <is>
          <t xml:space="preserve"> </t>
        </is>
      </c>
    </row>
    <row r="4">
      <c r="A4" s="4" t="inlineStr">
        <is>
          <t>CONCENTRATIONS AND CREDIT RISK</t>
        </is>
      </c>
      <c r="B4" s="4" t="inlineStr">
        <is>
          <t xml:space="preserve">NOTE
16 –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As
of June 30, 2022, and 2021, $ 423,172 1,118,118 As
of June 30, 2022, two customers aggregately accounted for 57.4 37.7 19.7 45.2 17.7 14.5 13.0 As
of June 30, 2022 and 2021, one related party supplier, Linsun, accounted for 27.6 29.2 For
the years ended June 30, 2022, 2021 and 2020, sales to the customers outside of China accounted for 53.7 43.7 49.0 23.4 6.7 6.7 5.7 32.0 9.1 6.9 27.6 6.5 4.4 For
the year ended June 30, 2022, one related party Linsun accounted for 30.9 %
of the Company’s total raw materials purchases. For the year ended June 30, 2021, one related party Linsun accounted for
26.9 %
of the Company’s total raw materials purchases. For the year ended June 30, 2020, two suppliers accounted for 35.1 %
of the Company’s total raw materials purchases, with related party supplier Linsun and a third-party supplier accounting
for 23.3 %
and 11.8 %
of the Company’s total raw material purchase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 SUBSEQUENT EVENTS Lease
agreement On
August 30 2022, Dongguan Jiasheng signed a lease agreement with Dongguan Yuepeng Property Management Co., Ltd to lease logistics center
of 13,600 81,000 15 Disposition
of subsidiary Due
to the fact that Intelligence Guangzhou has no business activities since the incorporation and Dongguan Jiasheng has not made the capital
contribution, in August 2022, the Board approved to sell the Company’s 58 The
Company has evaluated subsequent events through September 30, 2022, the date these consolidated financial statements were available for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 58 % Research and manufacturing of intelligent pet products
Dogness Pet Culture (Dongguan) Co. Ltd. (“Dogness Culture”) December
14, 2018 Dongguan, Chin 51.2 % Developing and expanding pet food market </t>
        </is>
      </c>
    </row>
    <row r="5">
      <c r="A5" s="4" t="inlineStr">
        <is>
          <t>Non-controlling interests</t>
        </is>
      </c>
      <c r="B5" s="4" t="inlineStr">
        <is>
          <t xml:space="preserve">Non-controlling
interests As
of June 30, 2022, non-controlling interests represent 42.0 %
and 48.8 %
non-controlling shareholders’ interests in Intelligence Guangzhou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and realization of deferred tax assets.
Actual results could differ from those estimates. DOGNESS
(INTERNATIONAL) CORPORATION NOTES
TO CONSOLIDATED FINANCIAL STATEMENTS NOTE
2 – SUMMARY OF SIGNIFICANT ACCOUNTING POLICIES (continued) </t>
        </is>
      </c>
    </row>
    <row r="7">
      <c r="A7" s="4" t="inlineStr">
        <is>
          <t>Cash</t>
        </is>
      </c>
      <c r="B7" s="4" t="inlineStr">
        <is>
          <t xml:space="preserve">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t>
        </is>
      </c>
    </row>
    <row r="8">
      <c r="A8" s="4" t="inlineStr">
        <is>
          <t>Short-term Investments</t>
        </is>
      </c>
      <c r="B8" s="4" t="inlineStr">
        <is>
          <t xml:space="preserve">Short-term
Investments The
Company’s short-term investments consist of wealth management financial products purchased from PRC banks with maturities between
one month to twelve months. The banks invest the Company’s fund in certain financial instruments including money market funds,
bonds or mutual funds, with rates of return on these investments ranging from 2.6 %
to 3.8 %
per annum. The carrying values of the Company’s short-term investments approximate fair value because of their short-term maturities.
The interest earned is recognized in the consolidated statements of comprehensive income (loss) over the contractual term of these investments. The
Company had short-term investments of $ 52,255 549,895 1,385 48,058 243,661 </t>
        </is>
      </c>
    </row>
    <row r="9">
      <c r="A9" s="4" t="inlineStr">
        <is>
          <t>Accounts Receivable, net</t>
        </is>
      </c>
      <c r="B9"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comprehensive
income (loss). Delinquent account balances are written off against the allowance for doubtful accounts after management has determined
that the likelihood of collection is not probable. Allowance for uncollectible balances amounted to $ 6,872 26,272 </t>
        </is>
      </c>
    </row>
    <row r="10">
      <c r="A10" s="4" t="inlineStr">
        <is>
          <t>Inventories, net</t>
        </is>
      </c>
      <c r="B10" s="4"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
        </is>
      </c>
    </row>
    <row r="11">
      <c r="A11" s="4" t="inlineStr">
        <is>
          <t>Prepayment</t>
        </is>
      </c>
      <c r="B11" s="4" t="inlineStr">
        <is>
          <t xml:space="preserve">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DOGNESS
(INTERNATIONAL) CORPORATION NOTES
TO CONSOLIDATED FINANCIAL STATEMENTS NOTE
2 – SUMMARY OF SIGNIFICANT ACCOUNTING POLICIES (continued) </t>
        </is>
      </c>
    </row>
    <row r="12">
      <c r="A12" s="4" t="inlineStr">
        <is>
          <t>Property, Plant and Equipment, net</t>
        </is>
      </c>
      <c r="B12" s="4" t="inlineStr">
        <is>
          <t xml:space="preserve">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and lease term
Machinery equipment 5 10
Transportation vehic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t>
        </is>
      </c>
    </row>
    <row r="13">
      <c r="A13" s="4" t="inlineStr">
        <is>
          <t>Intangible Assets, net</t>
        </is>
      </c>
      <c r="B13" s="4" t="inlineStr">
        <is>
          <t xml:space="preserve">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t>
        </is>
      </c>
    </row>
    <row r="14">
      <c r="A14" s="4" t="inlineStr">
        <is>
          <t>Long-term Investments in Equity Investees</t>
        </is>
      </c>
      <c r="B14" s="4" t="inlineStr">
        <is>
          <t xml:space="preserve">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86,625 10 90 DOGNESS
(INTERNATIONAL) CORPORATION NOTES
TO CONSOLIDATED FINANCIAL STATEMENTS NOTE
2 – SUMMARY OF SIGNIFICANT ACCOUNTING POLICIES (continued) Long-term
Investments in Equity Investees (continued)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94,400 10 90 Linsun
Smart Technology Co., Ltd (“Linsun”) is an entity incorporated on January 25, 2018 in the PRC and is engaged in development
and sales of smart pet products. In November 2018, the Company entered into an equity investment agreement with Linsun to invest RMB
3.0
million ($ 447,900 )
for 13 %
of the ownership interest in Linsun, with the remaining 87 %
of the ownership interest owned by three unrelated shareholders. For the year ended June 30, 2022, the Company received dividends
RMB 260,000
($ 40,274 )
from Linsun.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2 and 2021, the Company’s long-term investments in equity investees amounted to $ 1,642,300
and $ 1,703,900 ,
respectively. </t>
        </is>
      </c>
    </row>
    <row r="15">
      <c r="A15" s="4" t="inlineStr">
        <is>
          <t>Fair Value of Financial Instruments</t>
        </is>
      </c>
      <c r="B15"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DOGNESS
(INTERNATIONAL) CORPORATION NOTES
TO CONSOLIDATED FINANCIAL STATEMENTS NOTE
2 – SUMMARY OF SIGNIFICANT ACCOUNTING POLICIES (continued) </t>
        </is>
      </c>
    </row>
    <row r="16">
      <c r="A16" s="4" t="inlineStr">
        <is>
          <t>Long-lived assets impairment</t>
        </is>
      </c>
      <c r="B16" s="4" t="inlineStr">
        <is>
          <t xml:space="preserve">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During the year ended June 30, 2020, the Company disposed approximately $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 281,680
on these fixed assets
for the year ended June 30, 2020. No impairment was recorded for the years
ended June 30, 2022 and 2021. </t>
        </is>
      </c>
    </row>
    <row r="17">
      <c r="A17" s="4" t="inlineStr">
        <is>
          <t>Leases</t>
        </is>
      </c>
      <c r="B17" s="4" t="inlineStr">
        <is>
          <t xml:space="preserve">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t>
        </is>
      </c>
    </row>
    <row r="18">
      <c r="A18" s="4" t="inlineStr">
        <is>
          <t>Rental income</t>
        </is>
      </c>
      <c r="B18" s="4" t="inlineStr">
        <is>
          <t xml:space="preserve">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t>
        </is>
      </c>
    </row>
    <row r="19">
      <c r="A19" s="4" t="inlineStr">
        <is>
          <t>Revenue Recognition</t>
        </is>
      </c>
      <c r="B19" s="4" t="inlineStr">
        <is>
          <t xml:space="preserve">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2, 2021 and 2020, the Company did not provide any sales incentives to its customers. DOGNESS
(INTERNATIONAL) CORPORATION NOTES
TO CONSOLIDATED FINANCIAL STATEMENTS NOTE
2 – SUMMARY OF SIGNIFICANT ACCOUNTING POLICIES (continued) Revenue
Recognition (continued)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2, 2021 and 2020 are disclosed in Note 15 of this consolidated financial
statements. </t>
        </is>
      </c>
    </row>
    <row r="20">
      <c r="A20" s="4" t="inlineStr">
        <is>
          <t>Research and development costs</t>
        </is>
      </c>
      <c r="B20" s="4" t="inlineStr">
        <is>
          <t xml:space="preserve">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DOGNESS
(INTERNATIONAL) CORPORATION NOTES
TO CONSOLIDATED FINANCIAL STATEMENTS NOTE
2 – SUMMARY OF SIGNIFICANT ACCOUNTING POLICIES (continued) </t>
        </is>
      </c>
    </row>
    <row r="21">
      <c r="A21" s="4" t="inlineStr">
        <is>
          <t>Income Taxes</t>
        </is>
      </c>
      <c r="B21"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
Penalties and interest incurred related to underpayment of income tax are classified as income tax expense in the period incurred. As
of June 30, 2022, the years from fiscal 2020 to fiscal 2022 for the Company’s PRC subsidiaries remain open for statutory
examination by PRC Tax authorities. For the Company’s Hong Kong subsidiaries, and U.S subsidiary, all tax years remain open for
statutory examination by relevant tax authorities. </t>
        </is>
      </c>
    </row>
    <row r="22">
      <c r="A22" s="4" t="inlineStr">
        <is>
          <t>Value added tax (“VAT”)</t>
        </is>
      </c>
      <c r="B22"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e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t>
        </is>
      </c>
    </row>
    <row r="23">
      <c r="A23" s="4" t="inlineStr">
        <is>
          <t>Earnings per Share</t>
        </is>
      </c>
      <c r="B23"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4">
      <c r="A24" s="4" t="inlineStr">
        <is>
          <t>Share-Based compensation</t>
        </is>
      </c>
      <c r="B24"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DOGNESS
(INTERNATIONAL) CORPORATION NOTES
TO CONSOLIDATED FINANCIAL STATEMENTS NOTE
2 – SUMMARY OF SIGNIFICANT ACCOUNTING POLICIES (continued) </t>
        </is>
      </c>
    </row>
    <row r="25">
      <c r="A25" s="4" t="inlineStr">
        <is>
          <t>Foreign Currency Translation</t>
        </is>
      </c>
      <c r="B25" s="4" t="inlineStr">
        <is>
          <t xml:space="preserve">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2 June 30, 2021 June 30, 2020
Year-end spot rate US$1=RMB 6.6981 US$1=RMB 6.4566 US$1=JPY 111.1 US$1=RMB 7.0721 US$1=JPY 107.5
Average rate US$1=RMB 6.4554 US$1=RMB 6.6221 US$1=JPY 106.6 US$1=RMB 7.0323 US$1=JPY 107.5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t>
        </is>
      </c>
    </row>
    <row r="27">
      <c r="A27" s="4" t="inlineStr">
        <is>
          <t>Statement of Cash Flows</t>
        </is>
      </c>
      <c r="B27"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28">
      <c r="A28" s="4" t="inlineStr">
        <is>
          <t>Reclassifications</t>
        </is>
      </c>
      <c r="B28" s="4" t="inlineStr">
        <is>
          <t xml:space="preserve">Reclassifications Certain
prior period amounts have been reclassified to conform to the current year presentation. These reclassifications had no effect on the
reported revenues, net income and cash flows. DOGNESS
(INTERNATIONAL) CORPORATION NOTES
TO CONSOLIDATED FINANCIAL STATEMENTS NOTE
2 – SUMMARY OF SIGNIFICANT ACCOUNTING POLICIES (continued) </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 15, 2022. The adoption of this guidance will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ASU 2019-12 does not have a material impact on its consolidated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As revised, ASC 310-20-35-33 requires that, for each reporting period, to the extent the amortized cost basis of
an individual callable debt security exceeds the amount repayable by the issuer at the next call date, the excess (i.e., the premium)
should be amortized to the next call date, unless the guidance in ASC 310-20-35-26 is applied to consider estimated prepayments. For
purposes of this guidance, the next call date is the first date when a call option at a specified price becomes exercisable. Once that
date has passed, the next call date is when the next call option at a specified price becomes exercisable, if applicable. If there is
no remaining premium or if there are no further call dates, the entity should reset the effective yield using the payment terms of the
debt security. For public business entities, ASU 2020-08 is effective for fiscal years, and interim periods within those fiscal years,
beginning after December 15, 2020. Early application is not permitted. For all other entities, ASU 2020-08 is effective for fiscal years
beginning after December 15, 2021, and interim periods within fiscal years beginning after December 15, 2022. The Company is currently
evaluating the effect of adopting this ASU on the Company’s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NTITIES</t>
        </is>
      </c>
      <c r="B4" s="4" t="inlineStr">
        <is>
          <t>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 58 % Research and manufacturing of intelligent pet products
Dogness Pet Culture (Dongguan) Co. Ltd. (“Dogness Culture”) December
14, 2018 Dongguan, Chin 51.2 % Developing and expanding pet food market</t>
        </is>
      </c>
    </row>
    <row r="5">
      <c r="A5" s="4" t="inlineStr">
        <is>
          <t>SCHEDULE OF PROPERTY AND EQUIPMENT USEFUL LIFE</t>
        </is>
      </c>
      <c r="B5" s="4" t="inlineStr">
        <is>
          <t>SCHEDULE OF PROPERTY AND EQUIPMENT USEFUL LIFE
Useful life
Buildings 10 50
Leasehold improvement Lesser of useful life and lease term
Machinery equipment 5 10
Transportation vehicles 5
Office equipment and furniture 5</t>
        </is>
      </c>
    </row>
    <row r="6">
      <c r="A6" s="4" t="inlineStr">
        <is>
          <t>SCHEDULE OF CURRENCY EXCHANGE RATES</t>
        </is>
      </c>
      <c r="B6" s="4" t="inlineStr">
        <is>
          <t>The
following table outlines the currency exchange rates that were used in creating the consolidated financial statements: SCHEDULE OF CURRENCY EXCHANGE RATES
June 30, 2022 June 30, 2021 June 30, 2020
Year-end spot rate US$1=RMB 6.6981 US$1=RMB 6.4566 US$1=JPY 111.1 US$1=RMB 7.0721 US$1=JPY 107.5
Average rate US$1=RMB 6.4554 US$1=RMB 6.6221 US$1=JPY 106.6 US$1=RMB 7.0323 US$1=JPY 10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As of June 30, 2022 As of June 30, 2021
Accounts receivable from third-party customers $ 1,656,041 $ 2,393,598
Less: allowance for doubtful accounts (6,872 ) (26,272 )
Total accounts receivable from third-party customers, net 1,649,169 2,367,326
Add: accounts receivable - related parties 1,094,855 515,193
Total accounts receivable, net $ 2,744,024 $ 2,882,519 </t>
        </is>
      </c>
    </row>
    <row r="5">
      <c r="A5" s="4" t="inlineStr">
        <is>
          <t>SCHEDULE OF ALLOWANCE FOR DOUBTFUL ACCOUNTS</t>
        </is>
      </c>
      <c r="B5" s="4" t="inlineStr">
        <is>
          <t xml:space="preserve">Allowance
for doubtful accounts movement is as follows: SCHEDULE OF ALLOWANCE FOR DOUBTFUL ACCOUNTS
As of June 30, 2022 As of June 30, 2021
Beginning balance $ 26,272 $ 23,982
Recovery (16,776 ) -
Write off (2,366 ) -
Foreign currency translation adjustments (258 ) 2,290
Ending balance $ 6,872 $ 26,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As of As of
June 30, 2022 June 30, 2021
Raw materials $ 117,093 $ 218,090
Work in process 876,021 1,082,350
Finished goods 2,523,455 3,054,909
Inventory, gross 3,516,569 4,355,349
Less: inventory allowance (146,684 ) (152,186 )
Inventory, net $ 3,369,885 $ 4,203,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stated at cost less accumulated depreciation consisted of the following: SCHEDULE OF PROPERTY AND EQUIPMENT, NET
As of June 30, As of June 30,
2022 2021
Buildings $ 27,161,241 $ 28,128,416
Machinery and equipment 5,848,505 7,524,170
Office equipment and furniture 1,042,408 1,296,201
Automobiles 837,276 754,764
Leasehold improvements 44,384,670 41,095,980
Construction-in-progress (“CIP”) - 597,594
Total 79,274,100 79,397,125
Less: Accumulated depreciation (10,530,744 ) (9,214,249 )
Impairment of fixed assets (295,744 ) (306,837 )
Property, plant and equipment, net $ 68,447,612 $ 69,876,039 </t>
        </is>
      </c>
    </row>
    <row r="5">
      <c r="A5" s="4" t="inlineStr">
        <is>
          <t>SCHEDULE OF FUTURE MINIMUM CAPITAL EXPENDITURES</t>
        </is>
      </c>
      <c r="B5" s="4" t="inlineStr">
        <is>
          <t xml:space="preserve">As
of June 30, 2022, future minimum capital expenditures on the Company’s construction-in-progress projects are estimated as follows: SCHEDULE
OF FUTURE MINIMUM CAPITAL EXPENDITURES
Capital expenditure Capital expenditure Total
2023 $ 297,931 $ 15,071 $ 313,002
Capital expenditure Capital expenditure Total
2023 $ 290,003 $ 15,071 $ 305,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 NET</t>
        </is>
      </c>
      <c r="B4" s="4" t="inlineStr">
        <is>
          <t xml:space="preserve">Net
intangible assets consisted of the following: SCHEDULE OF INTANGIBLE ASSETS, NET
As of June 30, As of June 30,
2022 2021
Software $ 224,349 $ 232,764
Land use right 2,267,289 2,352,331
Less: accumulated amortization (428,221 ) (361,810 )
Intangible assets, net $ 2,063,417 $ 2,223,285 </t>
        </is>
      </c>
    </row>
    <row r="5">
      <c r="A5" s="4" t="inlineStr">
        <is>
          <t>SCHEDULE OF FUTURE AMORTIZATION EXPENSE</t>
        </is>
      </c>
      <c r="B5" s="4" t="inlineStr">
        <is>
          <t xml:space="preserve">Estimated
future amortization expense is as follows: SCHEDULE
OF FUTURE AMORTIZATION EXPENSE
Twelve months ending June 30, Amortization expense
2023 $ 79,491
2024 67,473
2025 62,012
2026 61,366
Thereafter 1,793,075
Total $ 2,063,4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2</t>
        </is>
      </c>
      <c r="C1" s="2" t="inlineStr">
        <is>
          <t>Jun. 30, 2021</t>
        </is>
      </c>
      <c r="D1" s="2" t="inlineStr">
        <is>
          <t>Apr. 26, 2017</t>
        </is>
      </c>
      <c r="E1" s="2" t="inlineStr">
        <is>
          <t>Jul. 11, 2016</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2</v>
      </c>
      <c r="C3" s="7" t="n">
        <v>0.002</v>
      </c>
      <c r="D3" s="7" t="n">
        <v>0.002</v>
      </c>
      <c r="E3" s="7" t="n">
        <v>0.002</v>
      </c>
    </row>
    <row r="4">
      <c r="A4" s="4" t="inlineStr">
        <is>
          <t>Common stock, shares authorized</t>
        </is>
      </c>
      <c r="B4" s="5" t="n">
        <v>100000000</v>
      </c>
      <c r="C4" s="5" t="n">
        <v>100000000</v>
      </c>
      <c r="D4" s="5" t="n">
        <v>100000000</v>
      </c>
      <c r="E4" s="5" t="n">
        <v>15000000</v>
      </c>
    </row>
    <row r="5">
      <c r="A5" s="4" t="inlineStr">
        <is>
          <t>Common stock, shares issued</t>
        </is>
      </c>
      <c r="B5" s="5" t="n">
        <v>39274259</v>
      </c>
      <c r="C5" s="5" t="n">
        <v>29624814</v>
      </c>
      <c r="D5" s="5" t="n">
        <v>15000000</v>
      </c>
      <c r="E5" s="4" t="inlineStr">
        <is>
          <t xml:space="preserve"> </t>
        </is>
      </c>
    </row>
    <row r="6">
      <c r="A6" s="4" t="inlineStr">
        <is>
          <t>Common stock, shares outstanding</t>
        </is>
      </c>
      <c r="B6" s="5" t="n">
        <v>39274259</v>
      </c>
      <c r="C6" s="5" t="n">
        <v>29624814</v>
      </c>
      <c r="D6" s="5" t="n">
        <v>150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SUPPLEMENTAL BALANCE SHEET INFORMATION</t>
        </is>
      </c>
      <c r="B4" s="4" t="inlineStr">
        <is>
          <t xml:space="preserve">Supplemental
balance sheet information related to operating leases was as follows: SCHEDULE OF SUPPLEMENTAL BALANCE SHEET INFORMATION
As of June 30, 2022 As of June 30, 2021
Right-of-use assets, net $ 4,589,678 $ 5,170,395
Operating lease liabilities - current $ 184,700 $ 171,803
Operating lease liabilities - non-current 901,351 1,123,060
Total operating lease liabilities $ 1,086,051 $ 1,294,863 </t>
        </is>
      </c>
    </row>
    <row r="5">
      <c r="A5" s="4" t="inlineStr">
        <is>
          <t>SCHEDULE OF MATURITIES OF LEASE LIABILITIES</t>
        </is>
      </c>
      <c r="B5" s="4" t="inlineStr">
        <is>
          <t xml:space="preserve">The
following is a schedule of maturities of lease liabilities are as follows: SCHEDULE OF MATURITIES OF LEASE LIABILITIES
Twelve months ending June 30,
2023 $ 241,248
2024 254,557
2025 254,992
2026 261,420
2027 233,689
Thereafter 2,276
Total future minimum lease payments 1,248,182
Less: imputed interest 162,131
Total $ 1,086,0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Jun. 30, 2022</t>
        </is>
      </c>
    </row>
    <row r="3">
      <c r="A3" s="3" t="inlineStr">
        <is>
          <t>Debt Disclosure [Abstract]</t>
        </is>
      </c>
      <c r="B3" s="4" t="inlineStr">
        <is>
          <t xml:space="preserve"> </t>
        </is>
      </c>
    </row>
    <row r="4">
      <c r="A4" s="4" t="inlineStr">
        <is>
          <t>SCHEDULE OF SHORT-TERM BANK LOANS</t>
        </is>
      </c>
      <c r="B4" s="4" t="inlineStr">
        <is>
          <t>Short-term
loans consisted of the following: SCHEDULE OF SHORT-TERM BANK LOANS
As of June 30, As of June 30,
2022 2021
Cathay Bank
Effective interest rate at 4.25 $ 564,000 $ 704,446
Total $ 564,000 $ 704,446
(1) On
February 6, 2020, one of the Company’s U.S. subsidiaries, Dogness Group, obtained a line of credit from Cathay Bank, pursuant
to which Dogness Group has the availability to borrow a maximum $ 1.2 As
of June 30, 2022, the outstanding balance was $ 564,000 .
The Company has extended the repayment date to February 2024 from the original due date of February 2022.</t>
        </is>
      </c>
    </row>
    <row r="5">
      <c r="A5" s="4" t="inlineStr">
        <is>
          <t>SCHEDULE OF LONG-TERM LOAN</t>
        </is>
      </c>
      <c r="B5" s="4" t="inlineStr">
        <is>
          <t xml:space="preserve">Long-term
loan consisted of the following: SCHEDULE OF LONG-TERM LOAN
As of June 30, As of June 30,
2022 2021
Dongguan Rural Commercial Bank
Effective interest rate at 6.15 6.55 6,320,534 7,354,024
Less: current portion of long-term loans (1,386,160 ) (796,416 )
Long-term loans $ 4,934,374 $ 6,557,608 </t>
        </is>
      </c>
    </row>
    <row r="6">
      <c r="A6" s="4" t="inlineStr">
        <is>
          <t>SCHEDULE OF BANK LOANS REPAYMENT</t>
        </is>
      </c>
      <c r="B6" s="4" t="inlineStr">
        <is>
          <t xml:space="preserve"> SCHEDULE OF BANK LOANS REPAYMENT
Twelve months ending June 30, Repayment
2023 $ 1,950,160
2024 3,200,187
2025 388,082
2026 413,984
2027 441,618
2028 471,065
2029 19,438
Total $ 6,884,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RECONCILIATION EFFECTIVE TAX</t>
        </is>
      </c>
      <c r="B4" s="4" t="inlineStr">
        <is>
          <t xml:space="preserve">The
following table reconciles the statutory rate to the Company’s effective tax: SCHEDULE
OF RECONCILIATION EFFECTIVE TAX
2022 2021 2020
For the Years Ended June 30,
2022 2021 2020
Income tax expense computed based on PRC statutory rate $ 59,567 $ 485,121 $ (2,093,097 )
Effect of rate differential for Hong Kong and other outside PRC entities (223,665 ) (173,905 ) (24,016 )
Effect of PRC preferential tax rate 100,210 (117,514 ) 515,416
Change in valuation allowance 444,323 (223,729 ) 1,635,324
Surcharge on unpaid income tax - 669,650 -
Income tax payable reserved (3,163,806 ) - -
Permanent difference 5,503 30,030 130,910
Refund of prior years’ tax - (28,193 ) -
Effective tax $ (2,777,868 ) $ 641,460 $ 164,537 </t>
        </is>
      </c>
    </row>
    <row r="5">
      <c r="A5" s="4" t="inlineStr">
        <is>
          <t>SCHEDULE OF COMPONENTS OF INCOME TAX EXPENSE (BENEFIT)</t>
        </is>
      </c>
      <c r="B5" s="4" t="inlineStr">
        <is>
          <t xml:space="preserve">The
provision for income tax consists of the following: SCHEDULE OF COMPONENTS OF INCOME TAX EXPENSE (BENEFIT)
2022 2021 2020
For the Years Ended June 30,
2022 2021 2020
Current income tax (benefit) expense $ (2,659,444 ) $ 1,119,776 $ 25,423
Deferred income tax (benefit) expense (118,424 ) (478,316 ) 139,114
Total income tax (benefit) expense $ (2,777,868 ) $ 641,460 $ 164,537 </t>
        </is>
      </c>
    </row>
    <row r="6">
      <c r="A6" s="4" t="inlineStr">
        <is>
          <t>SCHEDULE OF DEFERRED TAX ASSETS AND LIABILITIES</t>
        </is>
      </c>
      <c r="B6" s="4" t="inlineStr">
        <is>
          <t xml:space="preserve">The
Company’s deferred tax assets consist of the following: SCHEDULE OF DEFERRED TAX ASSETS AND LIABILITIES
As of June 30, 2022 As of June 30, 2021
Deferred tax assets:
Net operating losses $ 1,828,369 $ 1,223,699
Assets impairment reserve 451,538 471,634
Depreciation and others (45,537 ) 56,642
Valuation allowance (1,535,331 ) (1,146,317 )
Deferred tax assets, net $ 699,039 $ 605,658 </t>
        </is>
      </c>
    </row>
    <row r="7">
      <c r="A7" s="4" t="inlineStr">
        <is>
          <t>SCHEDULE OF TAXES PAYABLE</t>
        </is>
      </c>
      <c r="B7" s="4" t="inlineStr">
        <is>
          <t xml:space="preserve">The
Company’s taxes payable consists of the following: SCHEDULE OF TAXES PAYABLE
As of June 30, 2022 As of June 30, 2021
Corporate income tax payable $ 1,536,225 $ 4,256,487
Other tax payable 21,436 186,705
Total taxes payable $ 1,557,661 $ 4,443,1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t>
        </is>
      </c>
    </row>
    <row r="5">
      <c r="A5" s="4" t="inlineStr">
        <is>
          <t>SCHEDULE OF DUE FROM RELATED PARTIES</t>
        </is>
      </c>
      <c r="B5" s="4" t="inlineStr">
        <is>
          <t xml:space="preserve">Due
from related parties consist of mainly rent receivables from the following: SCHEDULE
OF DUE FROM RELATED PARTIES
As of June 30, As of June 30,
2022 2021
Linsun $ 77,964 $ 32,118
Dogness Network 7,340 410
Dogness Technology 20,099 -
Total $ 105,403 $ 32,528 </t>
        </is>
      </c>
    </row>
    <row r="6">
      <c r="A6" s="4" t="inlineStr">
        <is>
          <t>SCHEDULE OF DUE TO RELATED PARTIES</t>
        </is>
      </c>
      <c r="B6" s="4" t="inlineStr">
        <is>
          <t xml:space="preserve">Due
to related parties consist of the following: SCHEDULE
OF DUE TO RELATED PARTIES
As of June 30, As of June 30,
2022 2021
Mr. Silong Chen $ 130,468 $ 2,001,940
Total $ 130,468 $ 2,001,940 </t>
        </is>
      </c>
    </row>
    <row r="7">
      <c r="A7" s="4" t="inlineStr">
        <is>
          <t>SCHEDULE OF REVENUE FROM RELATED PARTIES</t>
        </is>
      </c>
      <c r="B7" s="4" t="inlineStr">
        <is>
          <t xml:space="preserve">Revenue
from related parties consisted of the following: SCHEDULE
OF REVENUE FROM RELATED PARTIES
For the Years Ended June 30,
Name 2022 2021 2020
Linsun $ - $ - $ 72,987
Dogness Network 1,806,732 1,207,686 836,664
Dogness Technology 405,847 - -
Total $ 2,212,579 $ 1,207,686 $ 909,651 </t>
        </is>
      </c>
    </row>
    <row r="8">
      <c r="A8" s="4" t="inlineStr">
        <is>
          <t>SCHEDULE OF ACCOUNTS RECEIVABLE FROM RELATED PARTIES</t>
        </is>
      </c>
      <c r="B8" s="4" t="inlineStr">
        <is>
          <t xml:space="preserve">Accounts
receivable from related party consisted of the following: SCHEDULE
OF ACCOUNTS RECEIVABLE FROM RELATED PARTIES
As of June 30, As of June 30,
2022 2021
Accounts receivable - related party:
Dogness Network $ 1,036,476 $ 515,193
Dogness Technology 58,379 -
Total $ 1,094,855 $ 515,193 </t>
        </is>
      </c>
    </row>
    <row r="9">
      <c r="A9" s="4" t="inlineStr">
        <is>
          <t>SCHEDULE OF ACCOUNTS PAYABLE TO RELATED PARTIES</t>
        </is>
      </c>
      <c r="B9" s="4" t="inlineStr">
        <is>
          <t xml:space="preserve">Accounts
payables to related parties consisted of the following: SCHEDULE
OF ACCOUNTS PAYABLE TO RELATED PARTIES
As of June 30, As of June 30,
2022 2021
Accounts payable - related parties:
Linsun $ 393,625 $ 350,199
Total $ 393,625 $ 350,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2</t>
        </is>
      </c>
    </row>
    <row r="3">
      <c r="A3" s="3" t="inlineStr">
        <is>
          <t>Income (loss) earnings per share</t>
        </is>
      </c>
      <c r="B3" s="4" t="inlineStr">
        <is>
          <t xml:space="preserve"> </t>
        </is>
      </c>
    </row>
    <row r="4">
      <c r="A4" s="4" t="inlineStr">
        <is>
          <t>SCHEDULE OF EARNINGS PER SHARE, BASIC AND DILUTED</t>
        </is>
      </c>
      <c r="B4" s="4" t="inlineStr">
        <is>
          <t>The
following table presents a reconciliation of basic and diluted net income (loss) per share: SCHEDULE
OF EARNINGS PER SHARE, BASIC AND DILUTED
2022 2021 2020
For the Years Ended June 30,
2022 2021 2020
Net income (loss) attributable to the Company $ 3,235,559 $ 1,512,364 $ (8,441,559 )
Weighted average number of common shares outstanding - Basic 33,711,659 27,499,367 25,913,631
Dilutive securities -unexercised warrants and options 301,975 55,444 -
Weighted average number of common shares outstanding – diluted 34,013,634 27,554,811 25,913,631
Earnings (loss) per share - Basic $ 0.10 $ 0.05 $ (0.33 )
Earnings (loss) per share – Diluted $ 0.10 $ 0.05 $ (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12 Months Ended</t>
        </is>
      </c>
    </row>
    <row r="2">
      <c r="B2" s="2" t="inlineStr">
        <is>
          <t>Jun. 30, 2022</t>
        </is>
      </c>
    </row>
    <row r="3">
      <c r="A3" s="3" t="inlineStr">
        <is>
          <t>Other Liabilities Disclosure [Abstract]</t>
        </is>
      </c>
      <c r="B3" s="4" t="inlineStr">
        <is>
          <t xml:space="preserve"> </t>
        </is>
      </c>
    </row>
    <row r="4">
      <c r="A4" s="4" t="inlineStr">
        <is>
          <t>SCHEDULE OF SHARE OPTION ACTIVITY</t>
        </is>
      </c>
      <c r="B4" s="4" t="inlineStr">
        <is>
          <t xml:space="preserve">The
following table summarized the Company’s share option activity: SCHEDULE
OF SHARE OPTION ACTIVITY
Number of Weighted Average Weighted Average Remaining Life in Years
Outstanding June 30, 2019 480,000 $ 1.50 1.22
Exercisable, June 30, 2019 270,000 $ 1.50 1.14
Granted 160,000 - -
Cancelled (140,000 ) - -
Exercised - - -
Outstanding June 30, 2020 500,000 $ 1.50 0.35
Exercisable, June 30, 2020 413,337 $ 1.50 0.19
Outstanding June 30, 2020 500,000 $ 1.50 0.35
Exercisable, June 30, 2020 413,337 $ 1.50 0.19
Granted - - -
Cancelled - - -
Exercised (10,000 ) - -
Outstanding June 30, 2021 490,000 $ 1.50 0.03
Exercisable, June 30, 2021 483,341 $ 1.50 0.03
Outstanding June 30, 2021 490,000 $ 1.50 0.03
Exercisable, June 30, 2021 483,341 $ 1.50 0.03
Granted - - -
Cancelled - - -
Exercised (270,000 ) - -
Outstanding June 30, 2022 220,000 $ 1.50 -
Exercisable, June 30, 2022 220,000 $ 1.5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Tables)</t>
        </is>
      </c>
      <c r="B1" s="2" t="inlineStr">
        <is>
          <t>12 Months Ended</t>
        </is>
      </c>
    </row>
    <row r="2">
      <c r="B2" s="2" t="inlineStr">
        <is>
          <t>Jun. 30, 2022</t>
        </is>
      </c>
    </row>
    <row r="3">
      <c r="A3" s="3" t="inlineStr">
        <is>
          <t>Segment Reporting [Abstract]</t>
        </is>
      </c>
      <c r="B3" s="4" t="inlineStr">
        <is>
          <t xml:space="preserve"> </t>
        </is>
      </c>
    </row>
    <row r="4">
      <c r="A4" s="4" t="inlineStr">
        <is>
          <t>SCHEDULE OF REVENUES BY PRODUCT CATEGORIES</t>
        </is>
      </c>
      <c r="B4" s="4" t="inlineStr">
        <is>
          <t xml:space="preserve">The
summary of total revenues by product and service categories consisted of the following: SCHEDULE OF REVENUES BY PRODUCT CATEGORIES
For the Years Ended June 30,
Products 2022 2021 2020
Traditional pet products $ 11,433,159 $ 14,331,492 $ 13,208,764
Intelligent pet products 13,492,076 7,801,070 4,328,918
Climbing hooks and others 1,761,341 1,340,686 1,633,676
Total revenue from product sales 26,686,576 23,473,248 19,171,358
Services:
Dyeing services 342,561 817,145 -
Other services 66,060 29,728 -
Total revenue from services 408,621 846,873 -
Total revenue $ 27,095,197 $ 24,320,121 $ 19,171,358 </t>
        </is>
      </c>
    </row>
    <row r="5">
      <c r="A5" s="4" t="inlineStr">
        <is>
          <t>SCHEDULE OF REVENUES BY GEOGRAPHIC INFORMATION</t>
        </is>
      </c>
      <c r="B5" s="4" t="inlineStr">
        <is>
          <t xml:space="preserve">Geographic
information about the revenues, which are classified based on customers, is set out as follows: SCHEDULE
OF REVENUES BY GEOGRAPHIC INFORMATION
For the Years Ended June 30,
Geographic location 2022 2021 2020
Sales to international markets $ 14,542,323 $ 10,627,253 $ 9,399,228
Sales in China domestic market 12,552,874 13,692,868 9,772,130
Total revenue $ 27,095,197 $ 24,320,121 $ 19,171,3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40" customWidth="1" min="8" max="8"/>
    <col width="29"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14" customWidth="1" min="19" max="19"/>
    <col width="14" customWidth="1" min="20" max="20"/>
  </cols>
  <sheetData>
    <row r="1">
      <c r="A1" s="1" t="inlineStr">
        <is>
          <t>ORGANIZATION AND DESCRIPTION OF BUSINESS (Details Narrative) $ / shares in Units, ¥ in Thousands, ¥ in Millions</t>
        </is>
      </c>
      <c r="I1" s="2" t="inlineStr">
        <is>
          <t>12 Months Ended</t>
        </is>
      </c>
    </row>
    <row r="2">
      <c r="B2" s="2" t="inlineStr">
        <is>
          <t>Nov. 28, 2020 USD ($)</t>
        </is>
      </c>
      <c r="C2" s="2" t="inlineStr">
        <is>
          <t>Nov. 28, 2020 JPY (¥)</t>
        </is>
      </c>
      <c r="D2" s="2" t="inlineStr">
        <is>
          <t>Jan. 15, 2020 USD ($)</t>
        </is>
      </c>
      <c r="E2" s="2" t="inlineStr">
        <is>
          <t>Jan. 15, 2020 CNY (¥)</t>
        </is>
      </c>
      <c r="F2" s="2" t="inlineStr">
        <is>
          <t>Mar. 16, 2018 USD ($)</t>
        </is>
      </c>
      <c r="G2" s="2" t="inlineStr">
        <is>
          <t>Mar. 16, 2018 CNY (¥)</t>
        </is>
      </c>
      <c r="H2" s="2" t="inlineStr">
        <is>
          <t>Dec. 18, 2017 USD ($) $ / shares shares</t>
        </is>
      </c>
      <c r="I2" s="2" t="inlineStr">
        <is>
          <t>Jun. 30, 2022 USD ($) shares</t>
        </is>
      </c>
      <c r="J2" s="2" t="inlineStr">
        <is>
          <t>Jun. 30, 2021 USD ($) shares</t>
        </is>
      </c>
      <c r="K2" s="2" t="inlineStr">
        <is>
          <t>Nov. 27, 2020 USD ($)</t>
        </is>
      </c>
      <c r="L2" s="2" t="inlineStr">
        <is>
          <t>Jan. 15, 2020 CNY (¥)</t>
        </is>
      </c>
      <c r="M2" s="2" t="inlineStr">
        <is>
          <t>Feb. 05, 2019 USD ($)</t>
        </is>
      </c>
      <c r="N2" s="2" t="inlineStr">
        <is>
          <t>Dec. 14, 2018 USD ($)</t>
        </is>
      </c>
      <c r="O2" s="2" t="inlineStr">
        <is>
          <t>Dec. 14, 2018 CNY (¥)</t>
        </is>
      </c>
      <c r="P2" s="2" t="inlineStr">
        <is>
          <t>Jul. 06, 2018 USD ($)</t>
        </is>
      </c>
      <c r="Q2" s="2" t="inlineStr">
        <is>
          <t>Jul. 06, 2018 CNY (¥)</t>
        </is>
      </c>
      <c r="R2" s="2" t="inlineStr">
        <is>
          <t>Apr. 26, 2017 shares</t>
        </is>
      </c>
      <c r="S2" s="2" t="inlineStr">
        <is>
          <t>Jan. 09, 2017</t>
        </is>
      </c>
      <c r="T2" s="2" t="inlineStr">
        <is>
          <t>Nov. 24,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274259</v>
      </c>
      <c r="J4" s="5" t="n">
        <v>2962481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v>
      </c>
      <c r="S4" s="4" t="inlineStr">
        <is>
          <t xml:space="preserve"> </t>
        </is>
      </c>
      <c r="T4" s="4" t="inlineStr">
        <is>
          <t xml:space="preserve"> </t>
        </is>
      </c>
    </row>
    <row r="5">
      <c r="A5" s="4"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796722</v>
      </c>
      <c r="J5" s="6" t="n">
        <v>9384540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20746</v>
      </c>
      <c r="J6" s="5" t="n">
        <v>2894300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ng Kai (Shenzheng) Industrial Co Ltd [Member] | Shar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ash consideration | ¥</t>
        </is>
      </c>
      <c r="B9" s="4" t="inlineStr">
        <is>
          <t xml:space="preserve"> </t>
        </is>
      </c>
      <c r="C9" s="4" t="inlineStr">
        <is>
          <t xml:space="preserve"> </t>
        </is>
      </c>
      <c r="D9" s="4" t="inlineStr">
        <is>
          <t xml:space="preserve"> </t>
        </is>
      </c>
      <c r="E9" s="4" t="inlineStr">
        <is>
          <t xml:space="preserve"> </t>
        </is>
      </c>
      <c r="F9" s="4" t="inlineStr">
        <is>
          <t xml:space="preserve"> </t>
        </is>
      </c>
      <c r="G9" s="9" t="n">
        <v>71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ogness Intelligence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900000</v>
      </c>
      <c r="Q12" s="9" t="n">
        <v>80000</v>
      </c>
      <c r="R12" s="4" t="inlineStr">
        <is>
          <t xml:space="preserve"> </t>
        </is>
      </c>
      <c r="S12" s="4" t="inlineStr">
        <is>
          <t xml:space="preserve"> </t>
        </is>
      </c>
      <c r="T12" s="4" t="inlineStr">
        <is>
          <t xml:space="preserve"> </t>
        </is>
      </c>
    </row>
    <row r="13">
      <c r="A13" s="4" t="inlineStr">
        <is>
          <t>Dongguan Jiasheng [Member] | Dongguan Dogn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wnership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0" t="n">
        <v>1</v>
      </c>
    </row>
    <row r="16">
      <c r="A16" s="4" t="inlineStr">
        <is>
          <t>Dongguan Jiasheng [Member] | Dogness Intelligence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wnership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0" t="n">
        <v>0.58</v>
      </c>
      <c r="Q18" s="10" t="n">
        <v>0.58</v>
      </c>
      <c r="R18" s="4" t="inlineStr">
        <is>
          <t xml:space="preserve"> </t>
        </is>
      </c>
      <c r="S18" s="4" t="inlineStr">
        <is>
          <t xml:space="preserve"> </t>
        </is>
      </c>
      <c r="T18" s="4" t="inlineStr">
        <is>
          <t xml:space="preserve"> </t>
        </is>
      </c>
    </row>
    <row r="19">
      <c r="A19" s="4" t="inlineStr">
        <is>
          <t>HK Dog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Ownership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0" t="n">
        <v>1</v>
      </c>
    </row>
    <row r="22">
      <c r="A22" s="4" t="inlineStr">
        <is>
          <t>Dog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Ownership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1</v>
      </c>
      <c r="T24" s="4" t="inlineStr">
        <is>
          <t xml:space="preserve"> </t>
        </is>
      </c>
    </row>
    <row r="25">
      <c r="A25" s="4" t="inlineStr">
        <is>
          <t>Dogness Intelligence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wnership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10" t="n">
        <v>1</v>
      </c>
      <c r="T27" s="4" t="inlineStr">
        <is>
          <t xml:space="preserve"> </t>
        </is>
      </c>
    </row>
    <row r="28">
      <c r="A28" s="4" t="inlineStr">
        <is>
          <t>Dogness Intelligence Technology Co., Ltd. [Member] | TwoUnrelated Ent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wnership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42</v>
      </c>
      <c r="Q30" s="10" t="n">
        <v>0.42</v>
      </c>
      <c r="R30" s="4" t="inlineStr">
        <is>
          <t xml:space="preserve"> </t>
        </is>
      </c>
      <c r="S30" s="4" t="inlineStr">
        <is>
          <t xml:space="preserve"> </t>
        </is>
      </c>
      <c r="T30" s="4" t="inlineStr">
        <is>
          <t xml:space="preserve"> </t>
        </is>
      </c>
    </row>
    <row r="31">
      <c r="A31" s="4" t="inlineStr">
        <is>
          <t>Zhangzhou Meijia Metal Product Co Ltd [Member] | 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quisition cost ratio</t>
        </is>
      </c>
      <c r="B33" s="4" t="inlineStr">
        <is>
          <t xml:space="preserve"> </t>
        </is>
      </c>
      <c r="C33" s="4" t="inlineStr">
        <is>
          <t xml:space="preserve"> </t>
        </is>
      </c>
      <c r="D33" s="4" t="inlineStr">
        <is>
          <t xml:space="preserve"> </t>
        </is>
      </c>
      <c r="E33" s="4" t="inlineStr">
        <is>
          <t xml:space="preserve"> </t>
        </is>
      </c>
      <c r="F33" s="10" t="n">
        <v>1</v>
      </c>
      <c r="G33" s="10"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6" t="n">
        <v>11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ogness Japan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wnership interest percentage</t>
        </is>
      </c>
      <c r="B37" s="10" t="n">
        <v>0.51</v>
      </c>
      <c r="C37" s="10" t="n">
        <v>0.5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51</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ash consideration</t>
        </is>
      </c>
      <c r="B38" s="6" t="n">
        <v>31092</v>
      </c>
      <c r="C38" s="11" t="n">
        <v>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42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scription on disposition</t>
        </is>
      </c>
      <c r="B40" s="4" t="inlineStr">
        <is>
          <t>Immediately before the disposition, Dogness Japan’s total assets were $91,625, accounting for only 0.1% of the Company’s
consolidated total assets; and total liabilities were approximately $32,144, accounting for only 0.1% of the Company’s consolidated
total liabilities</t>
        </is>
      </c>
      <c r="C40" s="4" t="inlineStr">
        <is>
          <t>Immediately before the disposition, Dogness Japan’s total assets were $91,625, accounting for only 0.1% of the Company’s
consolidated total assets; and total liabilities were approximately $32,144, accounting for only 0.1% of the Company’s consolidated
total liabilitie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16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214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ain (Loss) on Disposition of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16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ogness Japan Co Ltd [Member] | Unrelated Individu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Ownership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49</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ogness Pet Culture (Dongguan)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pital con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00000</v>
      </c>
      <c r="O49" s="9" t="n">
        <v>10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ogness Pet Culture (Dongguan) Co., Ltd. [Member] | Mr Silong Ch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wnership interest percentage</t>
        </is>
      </c>
      <c r="B52" s="4" t="inlineStr">
        <is>
          <t xml:space="preserve"> </t>
        </is>
      </c>
      <c r="C52" s="4" t="inlineStr">
        <is>
          <t xml:space="preserve"> </t>
        </is>
      </c>
      <c r="D52" s="12" t="n">
        <v>0.51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51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sh consideration</t>
        </is>
      </c>
      <c r="B53" s="4" t="inlineStr">
        <is>
          <t xml:space="preserve"> </t>
        </is>
      </c>
      <c r="C53" s="4" t="inlineStr">
        <is>
          <t xml:space="preserve"> </t>
        </is>
      </c>
      <c r="D53" s="6" t="n">
        <v>790000</v>
      </c>
      <c r="E53" s="9" t="n">
        <v>51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apital contributions</t>
        </is>
      </c>
      <c r="B54" s="4" t="inlineStr">
        <is>
          <t xml:space="preserve"> </t>
        </is>
      </c>
      <c r="C54" s="4" t="inlineStr">
        <is>
          <t xml:space="preserve"> </t>
        </is>
      </c>
      <c r="D54" s="6" t="n">
        <v>76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488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ogness Pet Culture (Dongguan) Co., Ltd. [Member] | Two Third Part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wnership interest percentage</t>
        </is>
      </c>
      <c r="B57" s="4" t="inlineStr">
        <is>
          <t xml:space="preserve"> </t>
        </is>
      </c>
      <c r="C57" s="4" t="inlineStr">
        <is>
          <t xml:space="preserve"> </t>
        </is>
      </c>
      <c r="D57" s="12" t="n">
        <v>0.48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2" t="n">
        <v>0.488</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mmon Class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shares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069000</v>
      </c>
      <c r="J60" s="5" t="n">
        <v>9069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shares outstanding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0205259</v>
      </c>
      <c r="J63" s="5" t="n">
        <v>2055581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mon Class A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issued under public offering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91363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issued,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issuance or sale of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46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2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s. Yunhao Ch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ntity incorporation, state country na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British Virgin Island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ntity incorporation, date of incorpo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Jul. 11,  2016</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holder [Member] | Dongguan Jiashe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wnership interest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10" t="n">
        <v>1</v>
      </c>
      <c r="T76" s="4" t="inlineStr">
        <is>
          <t xml:space="preserve"> </t>
        </is>
      </c>
    </row>
    <row r="77">
      <c r="A77" s="4" t="inlineStr">
        <is>
          <t>Dogness Pet Culture (Dongguan)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ntity incorporation, date of incorpo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Dec. 14,  2018</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7">
    <mergeCell ref="A1:A2"/>
    <mergeCell ref="B1:C1"/>
    <mergeCell ref="D1:E1"/>
    <mergeCell ref="F1:G1"/>
    <mergeCell ref="I1:J1"/>
    <mergeCell ref="N1:O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2" customWidth="1" min="1" max="1"/>
    <col width="55" customWidth="1" min="2" max="2"/>
  </cols>
  <sheetData>
    <row r="1">
      <c r="A1" s="1" t="inlineStr">
        <is>
          <t>SCHEDULE OF ENTITIES (Details)</t>
        </is>
      </c>
      <c r="B1" s="2" t="inlineStr">
        <is>
          <t>12 Months Ended</t>
        </is>
      </c>
    </row>
    <row r="2">
      <c r="B2" s="2" t="inlineStr">
        <is>
          <t>Jun. 30, 2022</t>
        </is>
      </c>
    </row>
    <row r="3">
      <c r="A3" s="4" t="inlineStr">
        <is>
          <t>Dogness (International) Corporation [Member]</t>
        </is>
      </c>
      <c r="B3" s="4" t="inlineStr">
        <is>
          <t xml:space="preserve"> </t>
        </is>
      </c>
    </row>
    <row r="4">
      <c r="A4" s="4" t="inlineStr">
        <is>
          <t>Date of Incorporation</t>
        </is>
      </c>
      <c r="B4" s="4" t="inlineStr">
        <is>
          <t>Jul. 11,  2016</t>
        </is>
      </c>
    </row>
    <row r="5">
      <c r="A5" s="4" t="inlineStr">
        <is>
          <t>Place of Incorporation</t>
        </is>
      </c>
      <c r="B5" s="4" t="inlineStr">
        <is>
          <t>BVI</t>
        </is>
      </c>
    </row>
    <row r="6">
      <c r="A6" s="4" t="inlineStr">
        <is>
          <t>% of Ownership</t>
        </is>
      </c>
      <c r="B6" s="10" t="n">
        <v>1</v>
      </c>
    </row>
    <row r="7">
      <c r="A7" s="4" t="inlineStr">
        <is>
          <t>Principal Activities</t>
        </is>
      </c>
      <c r="B7" s="4" t="inlineStr">
        <is>
          <t>Holding Company</t>
        </is>
      </c>
    </row>
    <row r="8">
      <c r="A8" s="4" t="inlineStr">
        <is>
          <t>Dogness (Hongkong) Pet's Products Co., Limited [Member]</t>
        </is>
      </c>
      <c r="B8" s="4" t="inlineStr">
        <is>
          <t xml:space="preserve"> </t>
        </is>
      </c>
    </row>
    <row r="9">
      <c r="A9" s="4" t="inlineStr">
        <is>
          <t>Date of Incorporation</t>
        </is>
      </c>
      <c r="B9" s="4" t="inlineStr">
        <is>
          <t>Mar. 10,  2009</t>
        </is>
      </c>
    </row>
    <row r="10">
      <c r="A10" s="4" t="inlineStr">
        <is>
          <t>Place of Incorporation</t>
        </is>
      </c>
      <c r="B10" s="4" t="inlineStr">
        <is>
          <t>Hong Kong</t>
        </is>
      </c>
    </row>
    <row r="11">
      <c r="A11" s="4" t="inlineStr">
        <is>
          <t>% of Ownership</t>
        </is>
      </c>
      <c r="B11" s="10" t="n">
        <v>1</v>
      </c>
    </row>
    <row r="12">
      <c r="A12" s="4" t="inlineStr">
        <is>
          <t>Principal Activities</t>
        </is>
      </c>
      <c r="B12" s="4" t="inlineStr">
        <is>
          <t>Trading</t>
        </is>
      </c>
    </row>
    <row r="13">
      <c r="A13" s="4" t="inlineStr">
        <is>
          <t>Jiasheng Enterprise (Hong Kong) Co., Limited [Member]</t>
        </is>
      </c>
      <c r="B13" s="4" t="inlineStr">
        <is>
          <t xml:space="preserve"> </t>
        </is>
      </c>
    </row>
    <row r="14">
      <c r="A14" s="4" t="inlineStr">
        <is>
          <t>Date of Incorporation</t>
        </is>
      </c>
      <c r="B14" s="4" t="inlineStr">
        <is>
          <t>Jul. 12,  2007</t>
        </is>
      </c>
    </row>
    <row r="15">
      <c r="A15" s="4" t="inlineStr">
        <is>
          <t>Place of Incorporation</t>
        </is>
      </c>
      <c r="B15" s="4" t="inlineStr">
        <is>
          <t>Hong Kong</t>
        </is>
      </c>
    </row>
    <row r="16">
      <c r="A16" s="4" t="inlineStr">
        <is>
          <t>% of Ownership</t>
        </is>
      </c>
      <c r="B16" s="10" t="n">
        <v>1</v>
      </c>
    </row>
    <row r="17">
      <c r="A17" s="4" t="inlineStr">
        <is>
          <t>Principal Activities</t>
        </is>
      </c>
      <c r="B17" s="4" t="inlineStr">
        <is>
          <t>Trading</t>
        </is>
      </c>
    </row>
    <row r="18">
      <c r="A18" s="4" t="inlineStr">
        <is>
          <t>Dogness Intelligence Technology (Dongguan) Co., Ltd. [Member]</t>
        </is>
      </c>
      <c r="B18" s="4" t="inlineStr">
        <is>
          <t xml:space="preserve"> </t>
        </is>
      </c>
    </row>
    <row r="19">
      <c r="A19" s="4" t="inlineStr">
        <is>
          <t>Date of Incorporation</t>
        </is>
      </c>
      <c r="B19" s="4" t="inlineStr">
        <is>
          <t>Oct. 26,  2016</t>
        </is>
      </c>
    </row>
    <row r="20">
      <c r="A20" s="4" t="inlineStr">
        <is>
          <t>Place of Incorporation</t>
        </is>
      </c>
      <c r="B20" s="4" t="inlineStr">
        <is>
          <t>Dongguan, China</t>
        </is>
      </c>
    </row>
    <row r="21">
      <c r="A21" s="4" t="inlineStr">
        <is>
          <t>% of Ownership</t>
        </is>
      </c>
      <c r="B21" s="10" t="n">
        <v>1</v>
      </c>
    </row>
    <row r="22">
      <c r="A22" s="4" t="inlineStr">
        <is>
          <t>Principal Activities</t>
        </is>
      </c>
      <c r="B22" s="4" t="inlineStr">
        <is>
          <t>Holding Company</t>
        </is>
      </c>
    </row>
    <row r="23">
      <c r="A23" s="4" t="inlineStr">
        <is>
          <t>Dongguan Jiasheng Enterprise Co., Ltd. [Member]</t>
        </is>
      </c>
      <c r="B23" s="4" t="inlineStr">
        <is>
          <t xml:space="preserve"> </t>
        </is>
      </c>
    </row>
    <row r="24">
      <c r="A24" s="4" t="inlineStr">
        <is>
          <t>Date of Incorporation</t>
        </is>
      </c>
      <c r="B24" s="4" t="inlineStr">
        <is>
          <t>May 15,  2009</t>
        </is>
      </c>
    </row>
    <row r="25">
      <c r="A25" s="4" t="inlineStr">
        <is>
          <t>Place of Incorporation</t>
        </is>
      </c>
      <c r="B25" s="4" t="inlineStr">
        <is>
          <t>Dongguan, China</t>
        </is>
      </c>
    </row>
    <row r="26">
      <c r="A26" s="4" t="inlineStr">
        <is>
          <t>% of Ownership</t>
        </is>
      </c>
      <c r="B26" s="10" t="n">
        <v>1</v>
      </c>
    </row>
    <row r="27">
      <c r="A27" s="4" t="inlineStr">
        <is>
          <t>Principal Activities</t>
        </is>
      </c>
      <c r="B27" s="4" t="inlineStr">
        <is>
          <t>Development and manufacturing of pet leash products</t>
        </is>
      </c>
    </row>
    <row r="28">
      <c r="A28" s="4" t="inlineStr">
        <is>
          <t>Zhangzhou Meijia Metal Product Co Ltd [Member]</t>
        </is>
      </c>
      <c r="B28" s="4" t="inlineStr">
        <is>
          <t xml:space="preserve"> </t>
        </is>
      </c>
    </row>
    <row r="29">
      <c r="A29" s="4" t="inlineStr">
        <is>
          <t>Date of Incorporation</t>
        </is>
      </c>
      <c r="B29" s="4" t="inlineStr">
        <is>
          <t>Jul.  09,  2009</t>
        </is>
      </c>
    </row>
    <row r="30">
      <c r="A30" s="4" t="inlineStr">
        <is>
          <t>Place of Incorporation</t>
        </is>
      </c>
      <c r="B30" s="4" t="inlineStr">
        <is>
          <t>Zhangzhou, China</t>
        </is>
      </c>
    </row>
    <row r="31">
      <c r="A31" s="4" t="inlineStr">
        <is>
          <t>% of Ownership</t>
        </is>
      </c>
      <c r="B31" s="10" t="n">
        <v>1</v>
      </c>
    </row>
    <row r="32">
      <c r="A32" s="4" t="inlineStr">
        <is>
          <t>Principal Activities</t>
        </is>
      </c>
      <c r="B32" s="4" t="inlineStr">
        <is>
          <t>Manufacturing of pet leash products</t>
        </is>
      </c>
    </row>
    <row r="33">
      <c r="A33" s="4" t="inlineStr">
        <is>
          <t>Dogness Overseas Ltd [Member]</t>
        </is>
      </c>
      <c r="B33" s="4" t="inlineStr">
        <is>
          <t xml:space="preserve"> </t>
        </is>
      </c>
    </row>
    <row r="34">
      <c r="A34" s="4" t="inlineStr">
        <is>
          <t>Date of Incorporation</t>
        </is>
      </c>
      <c r="B34" s="4" t="inlineStr">
        <is>
          <t>Feb.  08,  2018</t>
        </is>
      </c>
    </row>
    <row r="35">
      <c r="A35" s="4" t="inlineStr">
        <is>
          <t>Place of Incorporation</t>
        </is>
      </c>
      <c r="B35" s="4" t="inlineStr">
        <is>
          <t>BVI</t>
        </is>
      </c>
    </row>
    <row r="36">
      <c r="A36" s="4" t="inlineStr">
        <is>
          <t>% of Ownership</t>
        </is>
      </c>
      <c r="B36" s="10" t="n">
        <v>1</v>
      </c>
    </row>
    <row r="37">
      <c r="A37" s="4" t="inlineStr">
        <is>
          <t>Principal Activities</t>
        </is>
      </c>
      <c r="B37" s="4" t="inlineStr">
        <is>
          <t>Holding Company</t>
        </is>
      </c>
    </row>
    <row r="38">
      <c r="A38" s="4" t="inlineStr">
        <is>
          <t>Dogness Group LLC [Member]</t>
        </is>
      </c>
      <c r="B38" s="4" t="inlineStr">
        <is>
          <t xml:space="preserve"> </t>
        </is>
      </c>
    </row>
    <row r="39">
      <c r="A39" s="4" t="inlineStr">
        <is>
          <t>Date of Incorporation</t>
        </is>
      </c>
      <c r="B39" s="4" t="inlineStr">
        <is>
          <t>Jan. 23,  2018</t>
        </is>
      </c>
    </row>
    <row r="40">
      <c r="A40" s="4" t="inlineStr">
        <is>
          <t>Place of Incorporation</t>
        </is>
      </c>
      <c r="B40" s="4" t="inlineStr">
        <is>
          <t>Delaware, United States</t>
        </is>
      </c>
    </row>
    <row r="41">
      <c r="A41" s="4" t="inlineStr">
        <is>
          <t>% of Ownership</t>
        </is>
      </c>
      <c r="B41" s="10" t="n">
        <v>1</v>
      </c>
    </row>
    <row r="42">
      <c r="A42" s="4" t="inlineStr">
        <is>
          <t>Principal Activities</t>
        </is>
      </c>
      <c r="B42" s="4" t="inlineStr">
        <is>
          <t>Pet products trading</t>
        </is>
      </c>
    </row>
    <row r="43">
      <c r="A43" s="4" t="inlineStr">
        <is>
          <t>Dogness Intelligence Technology Co., Ltd. [Member]</t>
        </is>
      </c>
      <c r="B43" s="4" t="inlineStr">
        <is>
          <t xml:space="preserve"> </t>
        </is>
      </c>
    </row>
    <row r="44">
      <c r="A44" s="4" t="inlineStr">
        <is>
          <t>Date of Incorporation</t>
        </is>
      </c>
      <c r="B44" s="4" t="inlineStr">
        <is>
          <t>Jul.  06,  2018</t>
        </is>
      </c>
    </row>
    <row r="45">
      <c r="A45" s="4" t="inlineStr">
        <is>
          <t>Place of Incorporation</t>
        </is>
      </c>
      <c r="B45" s="4" t="inlineStr">
        <is>
          <t>Guangzhou, Chin</t>
        </is>
      </c>
    </row>
    <row r="46">
      <c r="A46" s="4" t="inlineStr">
        <is>
          <t>% of Ownership</t>
        </is>
      </c>
      <c r="B46" s="10" t="n">
        <v>0.58</v>
      </c>
    </row>
    <row r="47">
      <c r="A47" s="4" t="inlineStr">
        <is>
          <t>Principal Activities</t>
        </is>
      </c>
      <c r="B47" s="4" t="inlineStr">
        <is>
          <t>Research and manufacturing of intelligent pet products</t>
        </is>
      </c>
    </row>
    <row r="48">
      <c r="A48" s="4" t="inlineStr">
        <is>
          <t>Dogness Pet Culture (Dongguan) Co., Ltd. [Member]</t>
        </is>
      </c>
      <c r="B48" s="4" t="inlineStr">
        <is>
          <t xml:space="preserve"> </t>
        </is>
      </c>
    </row>
    <row r="49">
      <c r="A49" s="4" t="inlineStr">
        <is>
          <t>Date of Incorporation</t>
        </is>
      </c>
      <c r="B49" s="4" t="inlineStr">
        <is>
          <t>Dec. 14,  2018</t>
        </is>
      </c>
    </row>
    <row r="50">
      <c r="A50" s="4" t="inlineStr">
        <is>
          <t>Place of Incorporation</t>
        </is>
      </c>
      <c r="B50" s="4" t="inlineStr">
        <is>
          <t>Dongguan, Chin</t>
        </is>
      </c>
    </row>
    <row r="51">
      <c r="A51" s="4" t="inlineStr">
        <is>
          <t>% of Ownership</t>
        </is>
      </c>
      <c r="B51" s="12" t="n">
        <v>0.512</v>
      </c>
    </row>
    <row r="52">
      <c r="A52" s="4" t="inlineStr">
        <is>
          <t>Principal Activities</t>
        </is>
      </c>
      <c r="B52" s="4" t="inlineStr">
        <is>
          <t>Developing and expanding pet food mark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37" customWidth="1" min="2" max="2"/>
  </cols>
  <sheetData>
    <row r="1">
      <c r="A1" s="1" t="inlineStr">
        <is>
          <t>SCHEDULE OF PROPERTY AND EQUIPMENT USEFUL LIFE (Details)</t>
        </is>
      </c>
      <c r="B1" s="2" t="inlineStr">
        <is>
          <t>12 Months Ended</t>
        </is>
      </c>
    </row>
    <row r="2">
      <c r="B2" s="2" t="inlineStr">
        <is>
          <t>Jun. 30, 2022</t>
        </is>
      </c>
    </row>
    <row r="3">
      <c r="A3" s="4" t="inlineStr">
        <is>
          <t>Building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0 years</t>
        </is>
      </c>
    </row>
    <row r="9">
      <c r="A9" s="4" t="inlineStr">
        <is>
          <t>Leaseholds and Leasehold Improvement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Lesser of useful life and lease term</t>
        </is>
      </c>
    </row>
    <row r="12">
      <c r="A12" s="4" t="inlineStr">
        <is>
          <t>Machinery and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Machinery and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0 years</t>
        </is>
      </c>
    </row>
    <row r="18">
      <c r="A18" s="4" t="inlineStr">
        <is>
          <t>Transportation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s- third party customers</t>
        </is>
      </c>
      <c r="B4" s="6" t="n">
        <v>24882618</v>
      </c>
      <c r="C4" s="6" t="n">
        <v>23112435</v>
      </c>
      <c r="D4" s="6" t="n">
        <v>18261707</v>
      </c>
    </row>
    <row r="5">
      <c r="A5" s="4" t="inlineStr">
        <is>
          <t>Revenues – related parties</t>
        </is>
      </c>
      <c r="B5" s="5" t="n">
        <v>2212579</v>
      </c>
      <c r="C5" s="5" t="n">
        <v>1207686</v>
      </c>
      <c r="D5" s="5" t="n">
        <v>909651</v>
      </c>
    </row>
    <row r="6">
      <c r="A6" s="4" t="inlineStr">
        <is>
          <t>Total Revenues</t>
        </is>
      </c>
      <c r="B6" s="5" t="n">
        <v>27095197</v>
      </c>
      <c r="C6" s="5" t="n">
        <v>24320121</v>
      </c>
      <c r="D6" s="5" t="n">
        <v>19171358</v>
      </c>
    </row>
    <row r="7">
      <c r="A7" s="4" t="inlineStr">
        <is>
          <t>Cost of revenues – third party customers</t>
        </is>
      </c>
      <c r="B7" s="5" t="n">
        <v>-15654952</v>
      </c>
      <c r="C7" s="5" t="n">
        <v>-14501166</v>
      </c>
      <c r="D7" s="5" t="n">
        <v>-16146856</v>
      </c>
    </row>
    <row r="8">
      <c r="A8" s="4" t="inlineStr">
        <is>
          <t>Cost of revenues – related parties</t>
        </is>
      </c>
      <c r="B8" s="5" t="n">
        <v>-1301180</v>
      </c>
      <c r="C8" s="5" t="n">
        <v>-663742</v>
      </c>
      <c r="D8" s="5" t="n">
        <v>-633132</v>
      </c>
    </row>
    <row r="9">
      <c r="A9" s="4" t="inlineStr">
        <is>
          <t>Total cost of revenues</t>
        </is>
      </c>
      <c r="B9" s="5" t="n">
        <v>-16956132</v>
      </c>
      <c r="C9" s="5" t="n">
        <v>-15164908</v>
      </c>
      <c r="D9" s="5" t="n">
        <v>-16779988</v>
      </c>
    </row>
    <row r="10">
      <c r="A10" s="4" t="inlineStr">
        <is>
          <t>Gross Profit</t>
        </is>
      </c>
      <c r="B10" s="5" t="n">
        <v>10139065</v>
      </c>
      <c r="C10" s="5" t="n">
        <v>9155213</v>
      </c>
      <c r="D10" s="5" t="n">
        <v>2391370</v>
      </c>
    </row>
    <row r="11">
      <c r="A11" s="3" t="inlineStr">
        <is>
          <t>Operating expenses:</t>
        </is>
      </c>
      <c r="B11" s="4" t="inlineStr">
        <is>
          <t xml:space="preserve"> </t>
        </is>
      </c>
      <c r="C11" s="4" t="inlineStr">
        <is>
          <t xml:space="preserve"> </t>
        </is>
      </c>
      <c r="D11" s="4" t="inlineStr">
        <is>
          <t xml:space="preserve"> </t>
        </is>
      </c>
    </row>
    <row r="12">
      <c r="A12" s="4" t="inlineStr">
        <is>
          <t>Selling expenses</t>
        </is>
      </c>
      <c r="B12" s="5" t="n">
        <v>2077174</v>
      </c>
      <c r="C12" s="5" t="n">
        <v>1815771</v>
      </c>
      <c r="D12" s="5" t="n">
        <v>2336229</v>
      </c>
    </row>
    <row r="13">
      <c r="A13" s="4" t="inlineStr">
        <is>
          <t>General and administrative expenses</t>
        </is>
      </c>
      <c r="B13" s="5" t="n">
        <v>6742687</v>
      </c>
      <c r="C13" s="5" t="n">
        <v>4941036</v>
      </c>
      <c r="D13" s="5" t="n">
        <v>5746812</v>
      </c>
    </row>
    <row r="14">
      <c r="A14" s="4" t="inlineStr">
        <is>
          <t>Research and development expenses</t>
        </is>
      </c>
      <c r="B14" s="5" t="n">
        <v>917227</v>
      </c>
      <c r="C14" s="5" t="n">
        <v>540613</v>
      </c>
      <c r="D14" s="5" t="n">
        <v>1528062</v>
      </c>
    </row>
    <row r="15">
      <c r="A15" s="4" t="inlineStr">
        <is>
          <t>Loss from disposal of property, plant and equipment</t>
        </is>
      </c>
      <c r="B15" s="5" t="n">
        <v>327921</v>
      </c>
      <c r="C15" s="4" t="inlineStr">
        <is>
          <t xml:space="preserve"> </t>
        </is>
      </c>
      <c r="D15" s="5" t="n">
        <v>1036304</v>
      </c>
    </row>
    <row r="16">
      <c r="A16" s="4" t="inlineStr">
        <is>
          <t>Impairment of fixed assets</t>
        </is>
      </c>
      <c r="B16" s="4" t="inlineStr">
        <is>
          <t xml:space="preserve"> </t>
        </is>
      </c>
      <c r="C16" s="4" t="inlineStr">
        <is>
          <t xml:space="preserve"> </t>
        </is>
      </c>
      <c r="D16" s="5" t="n">
        <v>281680</v>
      </c>
    </row>
    <row r="17">
      <c r="A17" s="4" t="inlineStr">
        <is>
          <t>Impairment loss of investment in equity investees</t>
        </is>
      </c>
      <c r="B17" s="4" t="inlineStr">
        <is>
          <t xml:space="preserve"> </t>
        </is>
      </c>
      <c r="C17" s="4" t="inlineStr">
        <is>
          <t xml:space="preserve"> </t>
        </is>
      </c>
      <c r="D17" s="5" t="n">
        <v>177750</v>
      </c>
    </row>
    <row r="18">
      <c r="A18" s="4" t="inlineStr">
        <is>
          <t>Total operating expenses</t>
        </is>
      </c>
      <c r="B18" s="5" t="n">
        <v>10065009</v>
      </c>
      <c r="C18" s="5" t="n">
        <v>7297420</v>
      </c>
      <c r="D18" s="5" t="n">
        <v>11106837</v>
      </c>
    </row>
    <row r="19">
      <c r="A19" s="4" t="inlineStr">
        <is>
          <t>Income (loss) from operations</t>
        </is>
      </c>
      <c r="B19" s="5" t="n">
        <v>74056</v>
      </c>
      <c r="C19" s="5" t="n">
        <v>1857793</v>
      </c>
      <c r="D19" s="5" t="n">
        <v>-8715467</v>
      </c>
    </row>
    <row r="20">
      <c r="A20" s="3" t="inlineStr">
        <is>
          <t>Other income:</t>
        </is>
      </c>
      <c r="B20" s="4" t="inlineStr">
        <is>
          <t xml:space="preserve"> </t>
        </is>
      </c>
      <c r="C20" s="4" t="inlineStr">
        <is>
          <t xml:space="preserve"> </t>
        </is>
      </c>
      <c r="D20" s="4" t="inlineStr">
        <is>
          <t xml:space="preserve"> </t>
        </is>
      </c>
    </row>
    <row r="21">
      <c r="A21" s="4" t="inlineStr">
        <is>
          <t>Interest income (expense), net</t>
        </is>
      </c>
      <c r="B21" s="5" t="n">
        <v>-370108</v>
      </c>
      <c r="C21" s="5" t="n">
        <v>-264408</v>
      </c>
      <c r="D21" s="5" t="n">
        <v>15560</v>
      </c>
    </row>
    <row r="22">
      <c r="A22" s="4" t="inlineStr">
        <is>
          <t>Foreign exchange transaction gain (loss)</t>
        </is>
      </c>
      <c r="B22" s="5" t="n">
        <v>246211</v>
      </c>
      <c r="C22" s="5" t="n">
        <v>-228260</v>
      </c>
      <c r="D22" s="5" t="n">
        <v>214171</v>
      </c>
    </row>
    <row r="23">
      <c r="A23" s="4" t="inlineStr">
        <is>
          <t>Other income, net</t>
        </is>
      </c>
      <c r="B23" s="5" t="n">
        <v>115016</v>
      </c>
      <c r="C23" s="5" t="n">
        <v>215233</v>
      </c>
      <c r="D23" s="5" t="n">
        <v>23937</v>
      </c>
    </row>
    <row r="24">
      <c r="A24" s="4" t="inlineStr">
        <is>
          <t>Rental income from related parties, net</t>
        </is>
      </c>
      <c r="B24" s="5" t="n">
        <v>173089</v>
      </c>
      <c r="C24" s="5" t="n">
        <v>354968</v>
      </c>
      <c r="D24" s="5" t="n">
        <v>89411</v>
      </c>
    </row>
    <row r="25">
      <c r="A25" s="4" t="inlineStr">
        <is>
          <t>Gain from disposition of a subsidiary</t>
        </is>
      </c>
      <c r="B25" s="4" t="inlineStr">
        <is>
          <t xml:space="preserve"> </t>
        </is>
      </c>
      <c r="C25" s="5" t="n">
        <v>5162</v>
      </c>
      <c r="D25" s="4" t="inlineStr">
        <is>
          <t xml:space="preserve"> </t>
        </is>
      </c>
    </row>
    <row r="26">
      <c r="A26" s="4" t="inlineStr">
        <is>
          <t>Total other income</t>
        </is>
      </c>
      <c r="B26" s="5" t="n">
        <v>164208</v>
      </c>
      <c r="C26" s="5" t="n">
        <v>82695</v>
      </c>
      <c r="D26" s="5" t="n">
        <v>343079</v>
      </c>
    </row>
    <row r="27">
      <c r="A27" s="4" t="inlineStr">
        <is>
          <t>Income (loss) before income taxes</t>
        </is>
      </c>
      <c r="B27" s="5" t="n">
        <v>238264</v>
      </c>
      <c r="C27" s="5" t="n">
        <v>1940488</v>
      </c>
      <c r="D27" s="5" t="n">
        <v>-8372388</v>
      </c>
    </row>
    <row r="28">
      <c r="A28" s="4" t="inlineStr">
        <is>
          <t>Income taxes benefit (expense)</t>
        </is>
      </c>
      <c r="B28" s="5" t="n">
        <v>-2777868</v>
      </c>
      <c r="C28" s="5" t="n">
        <v>641460</v>
      </c>
      <c r="D28" s="5" t="n">
        <v>164537</v>
      </c>
    </row>
    <row r="29">
      <c r="A29" s="4" t="inlineStr">
        <is>
          <t>Net income (loss)</t>
        </is>
      </c>
      <c r="B29" s="5" t="n">
        <v>3016132</v>
      </c>
      <c r="C29" s="5" t="n">
        <v>1299028</v>
      </c>
      <c r="D29" s="5" t="n">
        <v>-8536925</v>
      </c>
    </row>
    <row r="30">
      <c r="A30" s="4" t="inlineStr">
        <is>
          <t>Less: net loss attributable to non-controlling interest</t>
        </is>
      </c>
      <c r="B30" s="5" t="n">
        <v>-219427</v>
      </c>
      <c r="C30" s="5" t="n">
        <v>-213336</v>
      </c>
      <c r="D30" s="5" t="n">
        <v>-95366</v>
      </c>
    </row>
    <row r="31">
      <c r="A31" s="4" t="inlineStr">
        <is>
          <t>Net income (loss) attributable to Dogness (International) Corporation</t>
        </is>
      </c>
      <c r="B31" s="5" t="n">
        <v>3235559</v>
      </c>
      <c r="C31" s="5" t="n">
        <v>1512364</v>
      </c>
      <c r="D31" s="5" t="n">
        <v>-8441559</v>
      </c>
    </row>
    <row r="32">
      <c r="A32" s="3" t="inlineStr">
        <is>
          <t>Other comprehensive income (loss):</t>
        </is>
      </c>
      <c r="B32" s="4" t="inlineStr">
        <is>
          <t xml:space="preserve"> </t>
        </is>
      </c>
      <c r="C32" s="4" t="inlineStr">
        <is>
          <t xml:space="preserve"> </t>
        </is>
      </c>
      <c r="D32" s="4" t="inlineStr">
        <is>
          <t xml:space="preserve"> </t>
        </is>
      </c>
    </row>
    <row r="33">
      <c r="A33" s="4" t="inlineStr">
        <is>
          <t>Foreign currency translation income (loss)</t>
        </is>
      </c>
      <c r="B33" s="5" t="n">
        <v>-3203448</v>
      </c>
      <c r="C33" s="5" t="n">
        <v>4879315</v>
      </c>
      <c r="D33" s="5" t="n">
        <v>-1896934</v>
      </c>
    </row>
    <row r="34">
      <c r="A34" s="4" t="inlineStr">
        <is>
          <t>Comprehensive income (loss)</t>
        </is>
      </c>
      <c r="B34" s="5" t="n">
        <v>-187316</v>
      </c>
      <c r="C34" s="5" t="n">
        <v>6178343</v>
      </c>
      <c r="D34" s="5" t="n">
        <v>-10433859</v>
      </c>
    </row>
    <row r="35">
      <c r="A35" s="4" t="inlineStr">
        <is>
          <t>Less: comprehensive loss attributable to non-controlling interest</t>
        </is>
      </c>
      <c r="B35" s="5" t="n">
        <v>-230583</v>
      </c>
      <c r="C35" s="5" t="n">
        <v>-161701</v>
      </c>
      <c r="D35" s="5" t="n">
        <v>-98635</v>
      </c>
    </row>
    <row r="36">
      <c r="A36" s="4" t="inlineStr">
        <is>
          <t>Comprehensive income (loss) attributable to Dogness (International) Corporation</t>
        </is>
      </c>
      <c r="B36" s="6" t="n">
        <v>43267</v>
      </c>
      <c r="C36" s="6" t="n">
        <v>6340044</v>
      </c>
      <c r="D36" s="6" t="n">
        <v>-10335224</v>
      </c>
    </row>
    <row r="37">
      <c r="A37" s="3" t="inlineStr">
        <is>
          <t>Income (loss) earnings per share</t>
        </is>
      </c>
      <c r="B37" s="4" t="inlineStr">
        <is>
          <t xml:space="preserve"> </t>
        </is>
      </c>
      <c r="C37" s="4" t="inlineStr">
        <is>
          <t xml:space="preserve"> </t>
        </is>
      </c>
      <c r="D37" s="4" t="inlineStr">
        <is>
          <t xml:space="preserve"> </t>
        </is>
      </c>
    </row>
    <row r="38">
      <c r="A38" s="4" t="inlineStr">
        <is>
          <t>Basic</t>
        </is>
      </c>
      <c r="B38" s="8" t="n">
        <v>0.1</v>
      </c>
      <c r="C38" s="8" t="n">
        <v>0.05</v>
      </c>
      <c r="D38" s="8" t="n">
        <v>-0.33</v>
      </c>
    </row>
    <row r="39">
      <c r="A39" s="4" t="inlineStr">
        <is>
          <t>Diluted</t>
        </is>
      </c>
      <c r="B39" s="8" t="n">
        <v>0.1</v>
      </c>
      <c r="C39" s="8" t="n">
        <v>0.05</v>
      </c>
      <c r="D39" s="8" t="n">
        <v>-0.33</v>
      </c>
    </row>
    <row r="40">
      <c r="A40" s="3" t="inlineStr">
        <is>
          <t>Weighted Average Shares Outstanding</t>
        </is>
      </c>
      <c r="B40" s="4" t="inlineStr">
        <is>
          <t xml:space="preserve"> </t>
        </is>
      </c>
      <c r="C40" s="4" t="inlineStr">
        <is>
          <t xml:space="preserve"> </t>
        </is>
      </c>
      <c r="D40" s="4" t="inlineStr">
        <is>
          <t xml:space="preserve"> </t>
        </is>
      </c>
    </row>
    <row r="41">
      <c r="A41" s="4" t="inlineStr">
        <is>
          <t>Basic</t>
        </is>
      </c>
      <c r="B41" s="5" t="n">
        <v>33711659</v>
      </c>
      <c r="C41" s="5" t="n">
        <v>27499367</v>
      </c>
      <c r="D41" s="5" t="n">
        <v>25913631</v>
      </c>
    </row>
    <row r="42">
      <c r="A42" s="4" t="inlineStr">
        <is>
          <t>Diluted</t>
        </is>
      </c>
      <c r="B42" s="5" t="n">
        <v>34013634</v>
      </c>
      <c r="C42" s="5" t="n">
        <v>27554811</v>
      </c>
      <c r="D42" s="5" t="n">
        <v>259136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CURRENCY EXCHANGE RATES (Details)</t>
        </is>
      </c>
      <c r="B1" s="2" t="inlineStr">
        <is>
          <t>Jun. 30, 2022</t>
        </is>
      </c>
      <c r="C1" s="2" t="inlineStr">
        <is>
          <t>Jun. 30, 2021</t>
        </is>
      </c>
      <c r="D1" s="2" t="inlineStr">
        <is>
          <t>Jun. 30, 2020</t>
        </is>
      </c>
    </row>
    <row r="2">
      <c r="A2" s="4" t="inlineStr">
        <is>
          <t>Year-End Spot Rate : US$1 Exchange Rate=RMB [Member]</t>
        </is>
      </c>
      <c r="B2" s="4" t="inlineStr">
        <is>
          <t xml:space="preserve"> </t>
        </is>
      </c>
      <c r="C2" s="4" t="inlineStr">
        <is>
          <t xml:space="preserve"> </t>
        </is>
      </c>
      <c r="D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row>
    <row r="4">
      <c r="A4" s="4" t="inlineStr">
        <is>
          <t>Foreign currency exchange rate, translation</t>
        </is>
      </c>
      <c r="B4" s="13" t="n">
        <v>6.6981</v>
      </c>
      <c r="C4" s="13" t="n">
        <v>6.4566</v>
      </c>
      <c r="D4" s="13" t="n">
        <v>7.0721</v>
      </c>
    </row>
    <row r="5">
      <c r="A5" s="4" t="inlineStr">
        <is>
          <t>Year-End Spot Rate : US$1 Exchange Rate= JPY [Member]</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Foreign currency exchange rate, translation</t>
        </is>
      </c>
      <c r="B7" s="4" t="inlineStr">
        <is>
          <t xml:space="preserve"> </t>
        </is>
      </c>
      <c r="C7" s="14" t="n">
        <v>111.1</v>
      </c>
      <c r="D7" s="14" t="n">
        <v>107.5</v>
      </c>
    </row>
    <row r="8">
      <c r="A8" s="4" t="inlineStr">
        <is>
          <t>Average Rate US$1=RMB [Member]</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Foreign currency exchange rate, translation</t>
        </is>
      </c>
      <c r="B10" s="13" t="n">
        <v>6.4554</v>
      </c>
      <c r="C10" s="13" t="n">
        <v>6.6221</v>
      </c>
      <c r="D10" s="13" t="n">
        <v>7.0323</v>
      </c>
    </row>
    <row r="11">
      <c r="A11" s="4" t="inlineStr">
        <is>
          <t>Average Rate US$1=JPY [Member]</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Foreign currency exchange rate, translation</t>
        </is>
      </c>
      <c r="B13" s="4" t="inlineStr">
        <is>
          <t xml:space="preserve"> </t>
        </is>
      </c>
      <c r="C13" s="14" t="n">
        <v>106.6</v>
      </c>
      <c r="D13" s="14" t="n">
        <v>1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SUMMARY OF SIGNIFICANT ACCOUNTING POLICIES (Details Narrative)</t>
        </is>
      </c>
      <c r="B1" s="2" t="inlineStr">
        <is>
          <t>12 Months Ended</t>
        </is>
      </c>
    </row>
    <row r="2">
      <c r="B2" s="2" t="inlineStr">
        <is>
          <t>Jun. 30, 2022 USD ($)</t>
        </is>
      </c>
      <c r="C2" s="2" t="inlineStr">
        <is>
          <t>Jun. 30, 2021 USD ($)</t>
        </is>
      </c>
      <c r="D2" s="2" t="inlineStr">
        <is>
          <t>Jun. 30, 2020 USD ($)</t>
        </is>
      </c>
      <c r="E2" s="2" t="inlineStr">
        <is>
          <t>Jun. 30, 2022 CNY (¥)</t>
        </is>
      </c>
      <c r="F2" s="2" t="inlineStr">
        <is>
          <t>Nov. 30, 2018 USD ($)</t>
        </is>
      </c>
      <c r="G2" s="2" t="inlineStr">
        <is>
          <t>Nov. 30, 2018 CNY (¥)</t>
        </is>
      </c>
      <c r="H2" s="2" t="inlineStr">
        <is>
          <t>Jul. 31, 2018 USD ($)</t>
        </is>
      </c>
      <c r="I2" s="2" t="inlineStr">
        <is>
          <t>Jul. 31, 2018 CNY (¥)</t>
        </is>
      </c>
      <c r="J2" s="2" t="inlineStr">
        <is>
          <t>Jul. 02,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investments</t>
        </is>
      </c>
      <c r="B4" s="6" t="n">
        <v>52255</v>
      </c>
      <c r="C4" s="6" t="n">
        <v>5498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income</t>
        </is>
      </c>
      <c r="B5" s="5" t="n">
        <v>1385</v>
      </c>
      <c r="C5" s="5" t="n">
        <v>48058</v>
      </c>
      <c r="D5" s="6" t="n">
        <v>2436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llowances for accounts receivable</t>
        </is>
      </c>
      <c r="B6" s="5" t="n">
        <v>6872</v>
      </c>
      <c r="C6" s="5" t="n">
        <v>262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investments</t>
        </is>
      </c>
      <c r="B7" s="5" t="n">
        <v>1642300</v>
      </c>
      <c r="C7" s="5" t="n">
        <v>1703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on Disposition of Property Plant Equipment</t>
        </is>
      </c>
      <c r="B8" s="4" t="inlineStr">
        <is>
          <t xml:space="preserve"> </t>
        </is>
      </c>
      <c r="C8" s="4" t="inlineStr">
        <is>
          <t xml:space="preserve"> </t>
        </is>
      </c>
      <c r="D8" s="5" t="n">
        <v>1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lived assets impairment</t>
        </is>
      </c>
      <c r="B9" s="4" t="inlineStr">
        <is>
          <t xml:space="preserve"> </t>
        </is>
      </c>
      <c r="C9" s="4" t="inlineStr">
        <is>
          <t xml:space="preserve"> </t>
        </is>
      </c>
      <c r="D9" s="6" t="n">
        <v>28168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Examination, Likelihood of Unfavorable Settlement</t>
        </is>
      </c>
      <c r="B10" s="4" t="inlineStr">
        <is>
          <t>The
amount recognized is the largest amount of tax benefit that is greater than 50% likely of being realized on examination. For tax positions
not meeting the “more likely than not” test, no tax benefit is record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stom:ValueAddedTaxesRateDescription]</t>
        </is>
      </c>
      <c r="B11" s="4" t="inlineStr">
        <is>
          <t>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anjing Rootaya Intelligence Technology Co Ltd [Member] | Equity Invest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c r="I14" s="10" t="n">
        <v>0.1</v>
      </c>
      <c r="J14" s="4" t="inlineStr">
        <is>
          <t xml:space="preserve"> </t>
        </is>
      </c>
    </row>
    <row r="15">
      <c r="A15" s="4" t="inlineStr">
        <is>
          <t>Long-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6625</v>
      </c>
      <c r="I15" s="9" t="n">
        <v>1250000</v>
      </c>
      <c r="J15" s="4" t="inlineStr">
        <is>
          <t xml:space="preserve"> </t>
        </is>
      </c>
    </row>
    <row r="16">
      <c r="A16" s="4" t="inlineStr">
        <is>
          <t>Three Unrelated Shareholders [Member] | Equity Invest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9</v>
      </c>
      <c r="I18" s="10" t="n">
        <v>0.9</v>
      </c>
      <c r="J18" s="4" t="inlineStr">
        <is>
          <t xml:space="preserve"> </t>
        </is>
      </c>
    </row>
    <row r="19">
      <c r="A19" s="4" t="inlineStr">
        <is>
          <t>Dogness Network Technology Co Ltd [Member] | Equity Invest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1</v>
      </c>
      <c r="G21" s="10" t="n">
        <v>0.1</v>
      </c>
      <c r="H21" s="4" t="inlineStr">
        <is>
          <t xml:space="preserve"> </t>
        </is>
      </c>
      <c r="I21" s="4" t="inlineStr">
        <is>
          <t xml:space="preserve"> </t>
        </is>
      </c>
      <c r="J21" s="4" t="inlineStr">
        <is>
          <t xml:space="preserve"> </t>
        </is>
      </c>
    </row>
    <row r="22">
      <c r="A22" s="4" t="inlineStr">
        <is>
          <t>Long-term investments</t>
        </is>
      </c>
      <c r="B22" s="4" t="inlineStr">
        <is>
          <t xml:space="preserve"> </t>
        </is>
      </c>
      <c r="C22" s="4" t="inlineStr">
        <is>
          <t xml:space="preserve"> </t>
        </is>
      </c>
      <c r="D22" s="4" t="inlineStr">
        <is>
          <t xml:space="preserve"> </t>
        </is>
      </c>
      <c r="E22" s="4" t="inlineStr">
        <is>
          <t xml:space="preserve"> </t>
        </is>
      </c>
      <c r="F22" s="6" t="n">
        <v>1194400</v>
      </c>
      <c r="G22" s="9" t="n">
        <v>8000000</v>
      </c>
      <c r="H22" s="4" t="inlineStr">
        <is>
          <t xml:space="preserve"> </t>
        </is>
      </c>
      <c r="I22" s="4" t="inlineStr">
        <is>
          <t xml:space="preserve"> </t>
        </is>
      </c>
      <c r="J22" s="4" t="inlineStr">
        <is>
          <t xml:space="preserve"> </t>
        </is>
      </c>
    </row>
    <row r="23">
      <c r="A23" s="4" t="inlineStr">
        <is>
          <t>Unrelated Shareholder [Member] | Equity Invest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10" t="n">
        <v>0.9</v>
      </c>
      <c r="G25" s="10" t="n">
        <v>0.9</v>
      </c>
      <c r="H25" s="4" t="inlineStr">
        <is>
          <t xml:space="preserve"> </t>
        </is>
      </c>
      <c r="I25" s="4" t="inlineStr">
        <is>
          <t xml:space="preserve"> </t>
        </is>
      </c>
      <c r="J25" s="4" t="inlineStr">
        <is>
          <t xml:space="preserve"> </t>
        </is>
      </c>
    </row>
    <row r="26">
      <c r="A26" s="4" t="inlineStr">
        <is>
          <t>Linsun Smart 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percentage</t>
        </is>
      </c>
      <c r="B28" s="10" t="n">
        <v>0.1</v>
      </c>
      <c r="C28" s="4" t="inlineStr">
        <is>
          <t xml:space="preserve"> </t>
        </is>
      </c>
      <c r="D28" s="4" t="inlineStr">
        <is>
          <t xml:space="preserve"> </t>
        </is>
      </c>
      <c r="E28" s="10" t="n">
        <v>0.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sun Smart Technology Co Ltd [Member] | Equity Invest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10" t="n">
        <v>0.13</v>
      </c>
      <c r="G31" s="10" t="n">
        <v>0.13</v>
      </c>
      <c r="H31" s="4" t="inlineStr">
        <is>
          <t xml:space="preserve"> </t>
        </is>
      </c>
      <c r="I31" s="4" t="inlineStr">
        <is>
          <t xml:space="preserve"> </t>
        </is>
      </c>
      <c r="J31" s="4" t="inlineStr">
        <is>
          <t xml:space="preserve"> </t>
        </is>
      </c>
    </row>
    <row r="32">
      <c r="A32" s="4" t="inlineStr">
        <is>
          <t>Long-term investments</t>
        </is>
      </c>
      <c r="B32" s="6" t="n">
        <v>40274</v>
      </c>
      <c r="C32" s="4" t="inlineStr">
        <is>
          <t xml:space="preserve"> </t>
        </is>
      </c>
      <c r="D32" s="4" t="inlineStr">
        <is>
          <t xml:space="preserve"> </t>
        </is>
      </c>
      <c r="E32" s="9" t="n">
        <v>260000</v>
      </c>
      <c r="F32" s="6" t="n">
        <v>447900</v>
      </c>
      <c r="G32" s="9" t="n">
        <v>3000000</v>
      </c>
      <c r="H32" s="4" t="inlineStr">
        <is>
          <t xml:space="preserve"> </t>
        </is>
      </c>
      <c r="I32" s="4" t="inlineStr">
        <is>
          <t xml:space="preserve"> </t>
        </is>
      </c>
      <c r="J32" s="4" t="inlineStr">
        <is>
          <t xml:space="preserve"> </t>
        </is>
      </c>
    </row>
    <row r="33">
      <c r="A33" s="4" t="inlineStr">
        <is>
          <t>Linsun Smart Technology Co Ltd [Member] | Equity Investment Agreement [Member] | Three Unrelated Shar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10" t="n">
        <v>0.87</v>
      </c>
      <c r="G35" s="10" t="n">
        <v>0.87</v>
      </c>
      <c r="H35" s="4" t="inlineStr">
        <is>
          <t xml:space="preserve"> </t>
        </is>
      </c>
      <c r="I35" s="4" t="inlineStr">
        <is>
          <t xml:space="preserve"> </t>
        </is>
      </c>
      <c r="J35" s="4" t="inlineStr">
        <is>
          <t xml:space="preserve"> </t>
        </is>
      </c>
    </row>
    <row r="36">
      <c r="A36" s="4" t="inlineStr">
        <is>
          <t>Softw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 useful life</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a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angible asset, useful life</t>
        </is>
      </c>
      <c r="B41" s="4" t="inlineStr">
        <is>
          <t>5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ustom:InvestmentsPercentage]</t>
        </is>
      </c>
      <c r="B44" s="12" t="n">
        <v>0.0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ustom:InvestmentsPercentage]</t>
        </is>
      </c>
      <c r="B47" s="12" t="n">
        <v>0.0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Member] | Investments Equity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2</v>
      </c>
    </row>
    <row r="51">
      <c r="A51" s="4" t="inlineStr">
        <is>
          <t>Dogness Intelligence Technology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stom:MinorityInterestOwnershipPercentageByNoncontrollingOwner-0]</t>
        </is>
      </c>
      <c r="B53" s="10" t="n">
        <v>0.42</v>
      </c>
      <c r="C53" s="4" t="inlineStr">
        <is>
          <t xml:space="preserve"> </t>
        </is>
      </c>
      <c r="D53" s="4" t="inlineStr">
        <is>
          <t xml:space="preserve"> </t>
        </is>
      </c>
      <c r="E53" s="10" t="n">
        <v>0.4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ogness Pet Culture (Dongguan)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ustom:MinorityInterestOwnershipPercentageByNoncontrollingOwner-0]</t>
        </is>
      </c>
      <c r="B56" s="12" t="n">
        <v>0.488</v>
      </c>
      <c r="C56" s="4" t="inlineStr">
        <is>
          <t xml:space="preserve"> </t>
        </is>
      </c>
      <c r="D56" s="4" t="inlineStr">
        <is>
          <t xml:space="preserve"> </t>
        </is>
      </c>
      <c r="E56" s="12" t="n">
        <v>0.488</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4">
    <mergeCell ref="A1:A2"/>
    <mergeCell ref="B1:D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OUNTS RECEIVABLE (Details) - USD ($)</t>
        </is>
      </c>
      <c r="B1" s="2" t="inlineStr">
        <is>
          <t>Jun. 30, 2022</t>
        </is>
      </c>
      <c r="C1" s="2" t="inlineStr">
        <is>
          <t>Jun. 30, 2021</t>
        </is>
      </c>
    </row>
    <row r="2">
      <c r="A2" s="3" t="inlineStr">
        <is>
          <t>Receivables [Abstract]</t>
        </is>
      </c>
      <c r="B2" s="4" t="inlineStr">
        <is>
          <t xml:space="preserve"> </t>
        </is>
      </c>
      <c r="C2" s="4" t="inlineStr">
        <is>
          <t xml:space="preserve"> </t>
        </is>
      </c>
    </row>
    <row r="3">
      <c r="A3" s="4" t="inlineStr">
        <is>
          <t>Accounts receivable from third-party customers</t>
        </is>
      </c>
      <c r="B3" s="6" t="n">
        <v>1656041</v>
      </c>
      <c r="C3" s="6" t="n">
        <v>2393598</v>
      </c>
    </row>
    <row r="4">
      <c r="A4" s="4" t="inlineStr">
        <is>
          <t>Less: allowance for doubtful accounts</t>
        </is>
      </c>
      <c r="B4" s="5" t="n">
        <v>-6872</v>
      </c>
      <c r="C4" s="5" t="n">
        <v>-26272</v>
      </c>
    </row>
    <row r="5">
      <c r="A5" s="4" t="inlineStr">
        <is>
          <t>Total accounts receivable from third-party customers, net</t>
        </is>
      </c>
      <c r="B5" s="5" t="n">
        <v>1649169</v>
      </c>
      <c r="C5" s="5" t="n">
        <v>2367326</v>
      </c>
    </row>
    <row r="6">
      <c r="A6" s="4" t="inlineStr">
        <is>
          <t>Add: accounts receivable - related parties</t>
        </is>
      </c>
      <c r="B6" s="5" t="n">
        <v>1094855</v>
      </c>
      <c r="C6" s="5" t="n">
        <v>515193</v>
      </c>
    </row>
    <row r="7">
      <c r="A7" s="4" t="inlineStr">
        <is>
          <t>Total accounts receivable, net</t>
        </is>
      </c>
      <c r="B7" s="6" t="n">
        <v>2744024</v>
      </c>
      <c r="C7" s="6" t="n">
        <v>2882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Beginning balance</t>
        </is>
      </c>
      <c r="B4" s="6" t="n">
        <v>26272</v>
      </c>
      <c r="C4" s="6" t="n">
        <v>23982</v>
      </c>
    </row>
    <row r="5">
      <c r="A5" s="4" t="inlineStr">
        <is>
          <t>Recovery</t>
        </is>
      </c>
      <c r="B5" s="5" t="n">
        <v>-16776</v>
      </c>
      <c r="C5" s="4" t="inlineStr">
        <is>
          <t xml:space="preserve"> </t>
        </is>
      </c>
    </row>
    <row r="6">
      <c r="A6" s="4" t="inlineStr">
        <is>
          <t>Write off</t>
        </is>
      </c>
      <c r="B6" s="5" t="n">
        <v>-2366</v>
      </c>
      <c r="C6" s="4" t="inlineStr">
        <is>
          <t xml:space="preserve"> </t>
        </is>
      </c>
    </row>
    <row r="7">
      <c r="A7" s="4" t="inlineStr">
        <is>
          <t>Foreign currency translation adjustments</t>
        </is>
      </c>
      <c r="B7" s="5" t="n">
        <v>-258</v>
      </c>
      <c r="C7" s="5" t="n">
        <v>2290</v>
      </c>
    </row>
    <row r="8">
      <c r="A8" s="4" t="inlineStr">
        <is>
          <t>Ending balance</t>
        </is>
      </c>
      <c r="B8" s="6" t="n">
        <v>6872</v>
      </c>
      <c r="C8" s="6" t="n">
        <v>262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Narrative) ¥ in Millions</t>
        </is>
      </c>
      <c r="B1" s="2" t="inlineStr">
        <is>
          <t>12 Months Ended</t>
        </is>
      </c>
    </row>
    <row r="2">
      <c r="B2" s="2" t="inlineStr">
        <is>
          <t>Jun. 30, 2022 USD ($)</t>
        </is>
      </c>
      <c r="C2" s="2" t="inlineStr">
        <is>
          <t>Jun. 30, 2021 USD ($)</t>
        </is>
      </c>
      <c r="D2" s="2" t="inlineStr">
        <is>
          <t>Jun. 30, 2020 USD ($)</t>
        </is>
      </c>
      <c r="E2" s="2" t="inlineStr">
        <is>
          <t>Jun. 30, 2022 CNY (¥)</t>
        </is>
      </c>
      <c r="F2" s="2" t="inlineStr">
        <is>
          <t>Oct. 16,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ad debt</t>
        </is>
      </c>
      <c r="B4" s="6" t="n">
        <v>-16776</v>
      </c>
      <c r="C4" s="4" t="inlineStr">
        <is>
          <t xml:space="preserve"> </t>
        </is>
      </c>
      <c r="D4" s="6" t="n">
        <v>755472</v>
      </c>
      <c r="E4" s="4" t="inlineStr">
        <is>
          <t xml:space="preserve"> </t>
        </is>
      </c>
      <c r="F4" s="4" t="inlineStr">
        <is>
          <t xml:space="preserve"> </t>
        </is>
      </c>
    </row>
    <row r="5">
      <c r="A5" s="4" t="inlineStr">
        <is>
          <t>Accounts Receivable, Allowance for Credit Loss</t>
        </is>
      </c>
      <c r="B5" s="5" t="n">
        <v>6872</v>
      </c>
      <c r="C5" s="6" t="n">
        <v>26272</v>
      </c>
      <c r="D5" s="4" t="inlineStr">
        <is>
          <t xml:space="preserve"> </t>
        </is>
      </c>
      <c r="E5" s="4" t="inlineStr">
        <is>
          <t xml:space="preserve"> </t>
        </is>
      </c>
      <c r="F5" s="4" t="inlineStr">
        <is>
          <t xml:space="preserve"> </t>
        </is>
      </c>
    </row>
    <row r="6">
      <c r="A6" s="4" t="inlineStr">
        <is>
          <t>Accounts Receivable, Related Parties</t>
        </is>
      </c>
      <c r="B6" s="6" t="n">
        <v>1094855</v>
      </c>
      <c r="C6" s="4" t="inlineStr">
        <is>
          <t xml:space="preserve"> </t>
        </is>
      </c>
      <c r="D6" s="4" t="inlineStr">
        <is>
          <t xml:space="preserve"> </t>
        </is>
      </c>
      <c r="E6" s="4" t="inlineStr">
        <is>
          <t xml:space="preserve"> </t>
        </is>
      </c>
      <c r="F6" s="6" t="n">
        <v>356927</v>
      </c>
    </row>
    <row r="7">
      <c r="A7" s="4" t="inlineStr">
        <is>
          <t>Accounts Receivable [Member] | Customer Concentration Risk [Member] | Third Party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10" t="n">
        <v>0.67</v>
      </c>
      <c r="C9" s="4" t="inlineStr">
        <is>
          <t xml:space="preserve"> </t>
        </is>
      </c>
      <c r="D9" s="4" t="inlineStr">
        <is>
          <t xml:space="preserve"> </t>
        </is>
      </c>
      <c r="E9" s="4" t="inlineStr">
        <is>
          <t xml:space="preserve"> </t>
        </is>
      </c>
      <c r="F9" s="4" t="inlineStr">
        <is>
          <t xml:space="preserve"> </t>
        </is>
      </c>
    </row>
    <row r="10">
      <c r="A10" s="4" t="inlineStr">
        <is>
          <t>Third Party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Related Parties</t>
        </is>
      </c>
      <c r="B12" s="6" t="n">
        <v>1100000</v>
      </c>
      <c r="C12" s="4" t="inlineStr">
        <is>
          <t xml:space="preserve"> </t>
        </is>
      </c>
      <c r="D12" s="4" t="inlineStr">
        <is>
          <t xml:space="preserve"> </t>
        </is>
      </c>
      <c r="E12" s="11" t="n">
        <v>7.5</v>
      </c>
      <c r="F1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6" t="n">
        <v>117093</v>
      </c>
      <c r="C3" s="6" t="n">
        <v>218090</v>
      </c>
    </row>
    <row r="4">
      <c r="A4" s="4" t="inlineStr">
        <is>
          <t>Work in process</t>
        </is>
      </c>
      <c r="B4" s="5" t="n">
        <v>876021</v>
      </c>
      <c r="C4" s="5" t="n">
        <v>1082350</v>
      </c>
    </row>
    <row r="5">
      <c r="A5" s="4" t="inlineStr">
        <is>
          <t>Finished goods</t>
        </is>
      </c>
      <c r="B5" s="5" t="n">
        <v>2523455</v>
      </c>
      <c r="C5" s="5" t="n">
        <v>3054909</v>
      </c>
    </row>
    <row r="6">
      <c r="A6" s="4" t="inlineStr">
        <is>
          <t>Inventory, gross</t>
        </is>
      </c>
      <c r="B6" s="5" t="n">
        <v>3516569</v>
      </c>
      <c r="C6" s="5" t="n">
        <v>4355349</v>
      </c>
    </row>
    <row r="7">
      <c r="A7" s="4" t="inlineStr">
        <is>
          <t>Less: inventory allowance</t>
        </is>
      </c>
      <c r="B7" s="5" t="n">
        <v>-146684</v>
      </c>
      <c r="C7" s="5" t="n">
        <v>-152186</v>
      </c>
    </row>
    <row r="8">
      <c r="A8" s="4" t="inlineStr">
        <is>
          <t>Inventory, net</t>
        </is>
      </c>
      <c r="B8" s="6" t="n">
        <v>3369885</v>
      </c>
      <c r="C8" s="6" t="n">
        <v>42031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Jun. 30, 2022</t>
        </is>
      </c>
      <c r="C2" s="2" t="inlineStr">
        <is>
          <t>Jun. 30, 2021</t>
        </is>
      </c>
      <c r="D2" s="2" t="inlineStr">
        <is>
          <t>Jun. 30, 2020</t>
        </is>
      </c>
    </row>
    <row r="3">
      <c r="A3" s="3" t="inlineStr">
        <is>
          <t>Inventory Disclosure [Abstract]</t>
        </is>
      </c>
      <c r="B3" s="4" t="inlineStr">
        <is>
          <t xml:space="preserve"> </t>
        </is>
      </c>
      <c r="C3" s="4" t="inlineStr">
        <is>
          <t xml:space="preserve"> </t>
        </is>
      </c>
      <c r="D3" s="4" t="inlineStr">
        <is>
          <t xml:space="preserve"> </t>
        </is>
      </c>
    </row>
    <row r="4">
      <c r="A4" s="4" t="inlineStr">
        <is>
          <t>Inventory markdown</t>
        </is>
      </c>
      <c r="B4" s="4" t="inlineStr">
        <is>
          <t xml:space="preserve"> </t>
        </is>
      </c>
      <c r="C4" s="6" t="n">
        <v>117703</v>
      </c>
      <c r="D4" s="6" t="n">
        <v>1165044</v>
      </c>
    </row>
    <row r="5">
      <c r="A5" s="4" t="inlineStr">
        <is>
          <t>Change in inventory reserve</t>
        </is>
      </c>
      <c r="B5" s="6" t="n">
        <v>1200000</v>
      </c>
      <c r="C5" s="4" t="inlineStr">
        <is>
          <t xml:space="preserve"> </t>
        </is>
      </c>
      <c r="D5" s="4" t="inlineStr">
        <is>
          <t xml:space="preserve"> </t>
        </is>
      </c>
    </row>
    <row r="6">
      <c r="A6" s="4" t="inlineStr">
        <is>
          <t>Inventory write down</t>
        </is>
      </c>
      <c r="B6" s="4" t="inlineStr">
        <is>
          <t xml:space="preserve"> </t>
        </is>
      </c>
      <c r="C6" s="6" t="n">
        <v>152186</v>
      </c>
      <c r="D6" s="6" t="n">
        <v>11585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Buildings</t>
        </is>
      </c>
      <c r="B3" s="6" t="n">
        <v>27161241</v>
      </c>
      <c r="C3" s="6" t="n">
        <v>28128416</v>
      </c>
    </row>
    <row r="4">
      <c r="A4" s="4" t="inlineStr">
        <is>
          <t>Machinery and equipment</t>
        </is>
      </c>
      <c r="B4" s="5" t="n">
        <v>5848505</v>
      </c>
      <c r="C4" s="5" t="n">
        <v>7524170</v>
      </c>
    </row>
    <row r="5">
      <c r="A5" s="4" t="inlineStr">
        <is>
          <t>Office equipment and furniture</t>
        </is>
      </c>
      <c r="B5" s="5" t="n">
        <v>1042408</v>
      </c>
      <c r="C5" s="5" t="n">
        <v>1296201</v>
      </c>
    </row>
    <row r="6">
      <c r="A6" s="4" t="inlineStr">
        <is>
          <t>Automobiles</t>
        </is>
      </c>
      <c r="B6" s="5" t="n">
        <v>837276</v>
      </c>
      <c r="C6" s="5" t="n">
        <v>754764</v>
      </c>
    </row>
    <row r="7">
      <c r="A7" s="4" t="inlineStr">
        <is>
          <t>Leasehold improvements</t>
        </is>
      </c>
      <c r="B7" s="5" t="n">
        <v>44384670</v>
      </c>
      <c r="C7" s="5" t="n">
        <v>41095980</v>
      </c>
    </row>
    <row r="8">
      <c r="A8" s="4" t="inlineStr">
        <is>
          <t>Construction-in-progress (“CIP”)</t>
        </is>
      </c>
      <c r="B8" s="4" t="inlineStr">
        <is>
          <t xml:space="preserve"> </t>
        </is>
      </c>
      <c r="C8" s="5" t="n">
        <v>597594</v>
      </c>
    </row>
    <row r="9">
      <c r="A9" s="4" t="inlineStr">
        <is>
          <t>Total</t>
        </is>
      </c>
      <c r="B9" s="5" t="n">
        <v>79274100</v>
      </c>
      <c r="C9" s="5" t="n">
        <v>79397125</v>
      </c>
    </row>
    <row r="10">
      <c r="A10" s="4" t="inlineStr">
        <is>
          <t>Less: Accumulated depreciation</t>
        </is>
      </c>
      <c r="B10" s="5" t="n">
        <v>-10530744</v>
      </c>
      <c r="C10" s="5" t="n">
        <v>-9214249</v>
      </c>
    </row>
    <row r="11">
      <c r="A11" s="4" t="inlineStr">
        <is>
          <t>Impairment of fixed assets</t>
        </is>
      </c>
      <c r="B11" s="5" t="n">
        <v>-295744</v>
      </c>
      <c r="C11" s="5" t="n">
        <v>-306837</v>
      </c>
    </row>
    <row r="12">
      <c r="A12" s="4" t="inlineStr">
        <is>
          <t>Property, plant and equipment, net</t>
        </is>
      </c>
      <c r="B12" s="6" t="n">
        <v>68447612</v>
      </c>
      <c r="C12" s="6" t="n">
        <v>698760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MINIMUM CAPITAL EXPENDITURES (Details) - USD ($)</t>
        </is>
      </c>
      <c r="B1" s="2" t="inlineStr">
        <is>
          <t>Aug. 31, 2022</t>
        </is>
      </c>
      <c r="C1" s="2" t="inlineStr">
        <is>
          <t>Jun. 30, 2022</t>
        </is>
      </c>
    </row>
    <row r="2">
      <c r="A2" s="4" t="inlineStr">
        <is>
          <t>2023</t>
        </is>
      </c>
      <c r="B2" s="4" t="inlineStr">
        <is>
          <t xml:space="preserve"> </t>
        </is>
      </c>
      <c r="C2" s="6" t="n">
        <v>313002</v>
      </c>
    </row>
    <row r="3">
      <c r="A3" s="4" t="inlineStr">
        <is>
          <t>Subsequent Event [Member]</t>
        </is>
      </c>
      <c r="B3" s="4" t="inlineStr">
        <is>
          <t xml:space="preserve"> </t>
        </is>
      </c>
      <c r="C3" s="4" t="inlineStr">
        <is>
          <t xml:space="preserve"> </t>
        </is>
      </c>
    </row>
    <row r="4">
      <c r="A4" s="4" t="inlineStr">
        <is>
          <t>2023</t>
        </is>
      </c>
      <c r="B4" s="6" t="n">
        <v>305074</v>
      </c>
      <c r="C4" s="4" t="inlineStr">
        <is>
          <t xml:space="preserve"> </t>
        </is>
      </c>
    </row>
    <row r="5">
      <c r="A5" s="4" t="inlineStr">
        <is>
          <t>Dongguan Jiasheng Enterprise Co., Ltd. [Member]</t>
        </is>
      </c>
      <c r="B5" s="4" t="inlineStr">
        <is>
          <t xml:space="preserve"> </t>
        </is>
      </c>
      <c r="C5" s="4" t="inlineStr">
        <is>
          <t xml:space="preserve"> </t>
        </is>
      </c>
    </row>
    <row r="6">
      <c r="A6" s="4" t="inlineStr">
        <is>
          <t>2023</t>
        </is>
      </c>
      <c r="B6" s="4" t="inlineStr">
        <is>
          <t xml:space="preserve"> </t>
        </is>
      </c>
      <c r="C6" s="5" t="n">
        <v>297931</v>
      </c>
    </row>
    <row r="7">
      <c r="A7" s="4" t="inlineStr">
        <is>
          <t>Dongguan Jiasheng Enterprise Co., Ltd. [Member] | Subsequent Event [Member]</t>
        </is>
      </c>
      <c r="B7" s="4" t="inlineStr">
        <is>
          <t xml:space="preserve"> </t>
        </is>
      </c>
      <c r="C7" s="4" t="inlineStr">
        <is>
          <t xml:space="preserve"> </t>
        </is>
      </c>
    </row>
    <row r="8">
      <c r="A8" s="4" t="inlineStr">
        <is>
          <t>2023</t>
        </is>
      </c>
      <c r="B8" s="5" t="n">
        <v>290003</v>
      </c>
      <c r="C8" s="4" t="inlineStr">
        <is>
          <t xml:space="preserve"> </t>
        </is>
      </c>
    </row>
    <row r="9">
      <c r="A9" s="4" t="inlineStr">
        <is>
          <t>Dogness Culture [Member]</t>
        </is>
      </c>
      <c r="B9" s="4" t="inlineStr">
        <is>
          <t xml:space="preserve"> </t>
        </is>
      </c>
      <c r="C9" s="4" t="inlineStr">
        <is>
          <t xml:space="preserve"> </t>
        </is>
      </c>
    </row>
    <row r="10">
      <c r="A10" s="4" t="inlineStr">
        <is>
          <t>2023</t>
        </is>
      </c>
      <c r="B10" s="4" t="inlineStr">
        <is>
          <t xml:space="preserve"> </t>
        </is>
      </c>
      <c r="C10" s="6" t="n">
        <v>15071</v>
      </c>
    </row>
    <row r="11">
      <c r="A11" s="4" t="inlineStr">
        <is>
          <t>Dogness Culture [Member] | Subsequent Event [Member]</t>
        </is>
      </c>
      <c r="B11" s="4" t="inlineStr">
        <is>
          <t xml:space="preserve"> </t>
        </is>
      </c>
      <c r="C11" s="4" t="inlineStr">
        <is>
          <t xml:space="preserve"> </t>
        </is>
      </c>
    </row>
    <row r="12">
      <c r="A12" s="4" t="inlineStr">
        <is>
          <t>2023</t>
        </is>
      </c>
      <c r="B12" s="6" t="n">
        <v>15071</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Narrative)</t>
        </is>
      </c>
      <c r="B1" s="2" t="inlineStr">
        <is>
          <t>12 Months Ended</t>
        </is>
      </c>
      <c r="F1" s="2" t="inlineStr">
        <is>
          <t>14 Months Ended</t>
        </is>
      </c>
    </row>
    <row r="2">
      <c r="B2" s="2" t="inlineStr">
        <is>
          <t>Jun. 30, 2022 USD ($)</t>
        </is>
      </c>
      <c r="C2" s="2" t="inlineStr">
        <is>
          <t>Jun. 30, 2022 CNY (¥)</t>
        </is>
      </c>
      <c r="D2" s="2" t="inlineStr">
        <is>
          <t>Jun. 30, 2021 USD ($)</t>
        </is>
      </c>
      <c r="E2" s="2" t="inlineStr">
        <is>
          <t>Jun. 30, 2020 USD ($)</t>
        </is>
      </c>
      <c r="F2" s="2" t="inlineStr">
        <is>
          <t>Aug. 31, 2022 USD ($)</t>
        </is>
      </c>
      <c r="G2" s="2" t="inlineStr">
        <is>
          <t>Aug. 31,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6" t="n">
        <v>3375875</v>
      </c>
      <c r="C4" s="4" t="inlineStr">
        <is>
          <t xml:space="preserve"> </t>
        </is>
      </c>
      <c r="D4" s="6" t="n">
        <v>3025686</v>
      </c>
      <c r="E4" s="6" t="n">
        <v>2189863</v>
      </c>
      <c r="F4" s="4" t="inlineStr">
        <is>
          <t xml:space="preserve"> </t>
        </is>
      </c>
      <c r="G4" s="4" t="inlineStr">
        <is>
          <t xml:space="preserve"> </t>
        </is>
      </c>
    </row>
    <row r="5">
      <c r="A5" s="4" t="inlineStr">
        <is>
          <t>Loss from disposition of fixed assets</t>
        </is>
      </c>
      <c r="B5" s="4" t="inlineStr">
        <is>
          <t xml:space="preserve"> </t>
        </is>
      </c>
      <c r="C5" s="4" t="inlineStr">
        <is>
          <t xml:space="preserve"> </t>
        </is>
      </c>
      <c r="D5" s="4" t="inlineStr">
        <is>
          <t xml:space="preserve"> </t>
        </is>
      </c>
      <c r="E5" s="5" t="n">
        <v>1036304</v>
      </c>
      <c r="F5" s="4" t="inlineStr">
        <is>
          <t xml:space="preserve"> </t>
        </is>
      </c>
      <c r="G5" s="4" t="inlineStr">
        <is>
          <t xml:space="preserve"> </t>
        </is>
      </c>
    </row>
    <row r="6">
      <c r="A6" s="4" t="inlineStr">
        <is>
          <t>Impairment of fixed assets</t>
        </is>
      </c>
      <c r="B6" s="4" t="inlineStr">
        <is>
          <t xml:space="preserve"> </t>
        </is>
      </c>
      <c r="C6" s="4" t="inlineStr">
        <is>
          <t xml:space="preserve"> </t>
        </is>
      </c>
      <c r="D6" s="4" t="inlineStr">
        <is>
          <t xml:space="preserve"> </t>
        </is>
      </c>
      <c r="E6" s="5" t="n">
        <v>281680</v>
      </c>
      <c r="F6" s="4" t="inlineStr">
        <is>
          <t xml:space="preserve"> </t>
        </is>
      </c>
      <c r="G6" s="4" t="inlineStr">
        <is>
          <t xml:space="preserve"> </t>
        </is>
      </c>
    </row>
    <row r="7">
      <c r="A7" s="4" t="inlineStr">
        <is>
          <t>Payments to acquire construction in progress</t>
        </is>
      </c>
      <c r="B7" s="5" t="n">
        <v>313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assets</t>
        </is>
      </c>
      <c r="B10" s="4" t="inlineStr">
        <is>
          <t xml:space="preserve"> </t>
        </is>
      </c>
      <c r="C10" s="4" t="inlineStr">
        <is>
          <t xml:space="preserve"> </t>
        </is>
      </c>
      <c r="D10" s="4" t="inlineStr">
        <is>
          <t xml:space="preserve"> </t>
        </is>
      </c>
      <c r="E10" s="4" t="inlineStr">
        <is>
          <t xml:space="preserve"> </t>
        </is>
      </c>
      <c r="F10" s="6" t="n">
        <v>7928</v>
      </c>
      <c r="G10" s="9" t="n">
        <v>53100</v>
      </c>
    </row>
    <row r="11">
      <c r="A11" s="4" t="inlineStr">
        <is>
          <t>Payments to acquire construction in progress</t>
        </is>
      </c>
      <c r="B11" s="4" t="inlineStr">
        <is>
          <t xml:space="preserve"> </t>
        </is>
      </c>
      <c r="C11" s="4" t="inlineStr">
        <is>
          <t xml:space="preserve"> </t>
        </is>
      </c>
      <c r="D11" s="4" t="inlineStr">
        <is>
          <t xml:space="preserve"> </t>
        </is>
      </c>
      <c r="E11" s="4" t="inlineStr">
        <is>
          <t xml:space="preserve"> </t>
        </is>
      </c>
      <c r="F11" s="6" t="n">
        <v>305074</v>
      </c>
      <c r="G11" s="4" t="inlineStr">
        <is>
          <t xml:space="preserve"> </t>
        </is>
      </c>
    </row>
    <row r="12">
      <c r="A12" s="4" t="inlineStr">
        <is>
          <t>Cathay Bank [Membe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loans</t>
        </is>
      </c>
      <c r="B14" s="5" t="n">
        <v>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ngguan Rural Commercial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bank loans borrowed</t>
        </is>
      </c>
      <c r="B17" s="5" t="n">
        <v>6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loans</t>
        </is>
      </c>
      <c r="B18" s="5" t="n">
        <v>5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ongguan Jiashe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budgeted costs</t>
        </is>
      </c>
      <c r="B21" s="5" t="n">
        <v>39300000</v>
      </c>
      <c r="C21" s="9" t="n">
        <v>263500000</v>
      </c>
      <c r="D21" s="4" t="inlineStr">
        <is>
          <t xml:space="preserve"> </t>
        </is>
      </c>
      <c r="E21" s="4" t="inlineStr">
        <is>
          <t xml:space="preserve"> </t>
        </is>
      </c>
      <c r="F21" s="4" t="inlineStr">
        <is>
          <t xml:space="preserve"> </t>
        </is>
      </c>
      <c r="G21" s="4" t="inlineStr">
        <is>
          <t xml:space="preserve"> </t>
        </is>
      </c>
    </row>
    <row r="22">
      <c r="A22" s="4" t="inlineStr">
        <is>
          <t>Payments to acquire assets</t>
        </is>
      </c>
      <c r="B22" s="5" t="n">
        <v>39000000</v>
      </c>
      <c r="C22" s="5" t="n">
        <v>261500000</v>
      </c>
      <c r="D22" s="4" t="inlineStr">
        <is>
          <t xml:space="preserve"> </t>
        </is>
      </c>
      <c r="E22" s="4" t="inlineStr">
        <is>
          <t xml:space="preserve"> </t>
        </is>
      </c>
      <c r="F22" s="4" t="inlineStr">
        <is>
          <t xml:space="preserve"> </t>
        </is>
      </c>
      <c r="G22" s="4" t="inlineStr">
        <is>
          <t xml:space="preserve"> </t>
        </is>
      </c>
    </row>
    <row r="23">
      <c r="A23" s="4" t="inlineStr">
        <is>
          <t>Dogness Cul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budgeted costs</t>
        </is>
      </c>
      <c r="B25" s="5" t="n">
        <v>300000</v>
      </c>
      <c r="C25" s="5" t="n">
        <v>2200000</v>
      </c>
      <c r="D25" s="4" t="inlineStr">
        <is>
          <t xml:space="preserve"> </t>
        </is>
      </c>
      <c r="E25" s="4" t="inlineStr">
        <is>
          <t xml:space="preserve"> </t>
        </is>
      </c>
      <c r="F25" s="4" t="inlineStr">
        <is>
          <t xml:space="preserve"> </t>
        </is>
      </c>
      <c r="G25" s="4" t="inlineStr">
        <is>
          <t xml:space="preserve"> </t>
        </is>
      </c>
    </row>
    <row r="26">
      <c r="A26" s="4" t="inlineStr">
        <is>
          <t>Business Combination, Consideration Transferred</t>
        </is>
      </c>
      <c r="B26" s="5" t="n">
        <v>300000</v>
      </c>
      <c r="C26" s="5" t="n">
        <v>2100000</v>
      </c>
      <c r="D26" s="4" t="inlineStr">
        <is>
          <t xml:space="preserve"> </t>
        </is>
      </c>
      <c r="E26" s="4" t="inlineStr">
        <is>
          <t xml:space="preserve"> </t>
        </is>
      </c>
      <c r="F26" s="4" t="inlineStr">
        <is>
          <t xml:space="preserve"> </t>
        </is>
      </c>
      <c r="G26" s="4" t="inlineStr">
        <is>
          <t xml:space="preserve"> </t>
        </is>
      </c>
    </row>
    <row r="27">
      <c r="A27" s="4" t="inlineStr">
        <is>
          <t>Machinery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t>
        </is>
      </c>
      <c r="B29" s="4" t="inlineStr">
        <is>
          <t xml:space="preserve"> </t>
        </is>
      </c>
      <c r="C29" s="4" t="inlineStr">
        <is>
          <t xml:space="preserve"> </t>
        </is>
      </c>
      <c r="D29" s="4" t="inlineStr">
        <is>
          <t xml:space="preserve"> </t>
        </is>
      </c>
      <c r="E29" s="6" t="n">
        <v>1200000</v>
      </c>
      <c r="F29" s="4" t="inlineStr">
        <is>
          <t xml:space="preserve"> </t>
        </is>
      </c>
      <c r="G29" s="4" t="inlineStr">
        <is>
          <t xml:space="preserve"> </t>
        </is>
      </c>
    </row>
    <row r="30">
      <c r="A30" s="4" t="inlineStr">
        <is>
          <t>Warehouse Construction [Member] | Dongguan Jiashe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to acquire assets</t>
        </is>
      </c>
      <c r="B32" s="6" t="n">
        <v>300000</v>
      </c>
      <c r="C32" s="9" t="n">
        <v>2000000</v>
      </c>
      <c r="D32" s="4" t="inlineStr">
        <is>
          <t xml:space="preserve"> </t>
        </is>
      </c>
      <c r="E32" s="4" t="inlineStr">
        <is>
          <t xml:space="preserve"> </t>
        </is>
      </c>
      <c r="F32" s="4" t="inlineStr">
        <is>
          <t xml:space="preserve"> </t>
        </is>
      </c>
      <c r="G32"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9" customWidth="1" min="1" max="1"/>
    <col width="46" customWidth="1" min="2" max="2"/>
    <col width="46" customWidth="1" min="3" max="3"/>
    <col width="36" customWidth="1" min="4" max="4"/>
    <col width="28" customWidth="1" min="5" max="5"/>
    <col width="27" customWidth="1" min="6" max="6"/>
    <col width="37" customWidth="1" min="7" max="7"/>
    <col width="33" customWidth="1" min="8" max="8"/>
    <col width="13" customWidth="1" min="9" max="9"/>
  </cols>
  <sheetData>
    <row r="1">
      <c r="A1" s="1" t="inlineStr">
        <is>
          <t>Consolidated Statements of Changes in Stockholders' Equity - USD ($)</t>
        </is>
      </c>
      <c r="B1" s="2" t="inlineStr">
        <is>
          <t>Common Stock [Member] Common Class A [Member]</t>
        </is>
      </c>
      <c r="C1" s="2" t="inlineStr">
        <is>
          <t>Common Stock [Member] Common Class B [Member]</t>
        </is>
      </c>
      <c r="D1" s="2" t="inlineStr">
        <is>
          <t>Additional Paid-in Capital [Member]</t>
        </is>
      </c>
      <c r="E1" s="2" t="inlineStr">
        <is>
          <t>Statutory Reserves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19</t>
        </is>
      </c>
      <c r="B2" s="6" t="n">
        <v>33689</v>
      </c>
      <c r="C2" s="6" t="n">
        <v>18138</v>
      </c>
      <c r="D2" s="6" t="n">
        <v>52827145</v>
      </c>
      <c r="E2" s="6" t="n">
        <v>191716</v>
      </c>
      <c r="F2" s="6" t="n">
        <v>11657630</v>
      </c>
      <c r="G2" s="6" t="n">
        <v>-3894300</v>
      </c>
      <c r="H2" s="6" t="n">
        <v>117486</v>
      </c>
      <c r="I2" s="6" t="n">
        <v>60951504</v>
      </c>
    </row>
    <row r="3">
      <c r="A3" s="4" t="inlineStr">
        <is>
          <t>Balance, shares at Jun. 30, 2019</t>
        </is>
      </c>
      <c r="B3" s="5" t="n">
        <v>16844631</v>
      </c>
      <c r="C3" s="5" t="n">
        <v>906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for the year</t>
        </is>
      </c>
      <c r="B4" s="4" t="inlineStr">
        <is>
          <t xml:space="preserve"> </t>
        </is>
      </c>
      <c r="C4" s="4" t="inlineStr">
        <is>
          <t xml:space="preserve"> </t>
        </is>
      </c>
      <c r="D4" s="4" t="inlineStr">
        <is>
          <t xml:space="preserve"> </t>
        </is>
      </c>
      <c r="E4" s="4" t="inlineStr">
        <is>
          <t xml:space="preserve"> </t>
        </is>
      </c>
      <c r="F4" s="5" t="n">
        <v>-8441559</v>
      </c>
      <c r="G4" s="4" t="inlineStr">
        <is>
          <t xml:space="preserve"> </t>
        </is>
      </c>
      <c r="H4" s="5" t="n">
        <v>-95366</v>
      </c>
      <c r="I4" s="5" t="n">
        <v>-8536925</v>
      </c>
    </row>
    <row r="5">
      <c r="A5" s="4" t="inlineStr">
        <is>
          <t>Options granted for services</t>
        </is>
      </c>
      <c r="B5" s="4" t="inlineStr">
        <is>
          <t xml:space="preserve"> </t>
        </is>
      </c>
      <c r="C5" s="4" t="inlineStr">
        <is>
          <t xml:space="preserve"> </t>
        </is>
      </c>
      <c r="D5" s="5" t="n">
        <v>394465</v>
      </c>
      <c r="E5" s="4" t="inlineStr">
        <is>
          <t xml:space="preserve"> </t>
        </is>
      </c>
      <c r="F5" s="4" t="inlineStr">
        <is>
          <t xml:space="preserve"> </t>
        </is>
      </c>
      <c r="G5" s="4" t="inlineStr">
        <is>
          <t xml:space="preserve"> </t>
        </is>
      </c>
      <c r="H5" s="4" t="inlineStr">
        <is>
          <t xml:space="preserve"> </t>
        </is>
      </c>
      <c r="I5" s="5" t="n">
        <v>394465</v>
      </c>
    </row>
    <row r="6">
      <c r="A6" s="4" t="inlineStr">
        <is>
          <t>Capital contribution made by non-controlling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95818</v>
      </c>
      <c r="I6" s="5" t="n">
        <v>595818</v>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4" t="inlineStr">
        <is>
          <t xml:space="preserve"> </t>
        </is>
      </c>
      <c r="G7" s="5" t="n">
        <v>-1893665</v>
      </c>
      <c r="H7" s="5" t="n">
        <v>-3269</v>
      </c>
      <c r="I7" s="6" t="n">
        <v>-1896934</v>
      </c>
    </row>
    <row r="8">
      <c r="A8" s="4" t="inlineStr">
        <is>
          <t>Share option exerci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Jun. 30, 2020</t>
        </is>
      </c>
      <c r="B9" s="6" t="n">
        <v>33689</v>
      </c>
      <c r="C9" s="6" t="n">
        <v>18138</v>
      </c>
      <c r="D9" s="5" t="n">
        <v>53221610</v>
      </c>
      <c r="E9" s="5" t="n">
        <v>191716</v>
      </c>
      <c r="F9" s="5" t="n">
        <v>3216071</v>
      </c>
      <c r="G9" s="5" t="n">
        <v>-5787965</v>
      </c>
      <c r="H9" s="5" t="n">
        <v>614669</v>
      </c>
      <c r="I9" s="6" t="n">
        <v>51507928</v>
      </c>
    </row>
    <row r="10">
      <c r="A10" s="4" t="inlineStr">
        <is>
          <t>Balance, shares at Jun. 30, 2020</t>
        </is>
      </c>
      <c r="B10" s="5" t="n">
        <v>16844631</v>
      </c>
      <c r="C10" s="5" t="n">
        <v>906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for the year</t>
        </is>
      </c>
      <c r="B11" s="4" t="inlineStr">
        <is>
          <t xml:space="preserve"> </t>
        </is>
      </c>
      <c r="C11" s="4" t="inlineStr">
        <is>
          <t xml:space="preserve"> </t>
        </is>
      </c>
      <c r="D11" s="4" t="inlineStr">
        <is>
          <t xml:space="preserve"> </t>
        </is>
      </c>
      <c r="E11" s="4" t="inlineStr">
        <is>
          <t xml:space="preserve"> </t>
        </is>
      </c>
      <c r="F11" s="5" t="n">
        <v>1512364</v>
      </c>
      <c r="G11" s="4" t="inlineStr">
        <is>
          <t xml:space="preserve"> </t>
        </is>
      </c>
      <c r="H11" s="5" t="n">
        <v>-213336</v>
      </c>
      <c r="I11" s="5" t="n">
        <v>1299028</v>
      </c>
    </row>
    <row r="12">
      <c r="A12" s="4" t="inlineStr">
        <is>
          <t>Options granted for services</t>
        </is>
      </c>
      <c r="B12" s="4" t="inlineStr">
        <is>
          <t xml:space="preserve"> </t>
        </is>
      </c>
      <c r="C12" s="4" t="inlineStr">
        <is>
          <t xml:space="preserve"> </t>
        </is>
      </c>
      <c r="D12" s="5" t="n">
        <v>142158</v>
      </c>
      <c r="E12" s="4" t="inlineStr">
        <is>
          <t xml:space="preserve"> </t>
        </is>
      </c>
      <c r="F12" s="4" t="inlineStr">
        <is>
          <t xml:space="preserve"> </t>
        </is>
      </c>
      <c r="G12" s="4" t="inlineStr">
        <is>
          <t xml:space="preserve"> </t>
        </is>
      </c>
      <c r="H12" s="4" t="inlineStr">
        <is>
          <t xml:space="preserve"> </t>
        </is>
      </c>
      <c r="I12" s="5" t="n">
        <v>142158</v>
      </c>
    </row>
    <row r="13">
      <c r="A13" s="4" t="inlineStr">
        <is>
          <t>Capital contribution made by non-controll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4190</v>
      </c>
      <c r="I13" s="5" t="n">
        <v>104190</v>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5" t="n">
        <v>4827680</v>
      </c>
      <c r="H14" s="5" t="n">
        <v>51635</v>
      </c>
      <c r="I14" s="5" t="n">
        <v>4879315</v>
      </c>
    </row>
    <row r="15">
      <c r="A15" s="4" t="inlineStr">
        <is>
          <t>Disposition of a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146</v>
      </c>
      <c r="I15" s="5" t="n">
        <v>-29146</v>
      </c>
    </row>
    <row r="16">
      <c r="A16" s="4" t="inlineStr">
        <is>
          <t>Issuance shares for Private placement</t>
        </is>
      </c>
      <c r="B16" s="6" t="n">
        <v>6910</v>
      </c>
      <c r="C16" s="4" t="inlineStr">
        <is>
          <t xml:space="preserve"> </t>
        </is>
      </c>
      <c r="D16" s="5" t="n">
        <v>6604522</v>
      </c>
      <c r="E16" s="4" t="inlineStr">
        <is>
          <t xml:space="preserve"> </t>
        </is>
      </c>
      <c r="F16" s="4" t="inlineStr">
        <is>
          <t xml:space="preserve"> </t>
        </is>
      </c>
      <c r="G16" s="4" t="inlineStr">
        <is>
          <t xml:space="preserve"> </t>
        </is>
      </c>
      <c r="H16" s="4" t="inlineStr">
        <is>
          <t xml:space="preserve"> </t>
        </is>
      </c>
      <c r="I16" s="5" t="n">
        <v>6611432</v>
      </c>
    </row>
    <row r="17">
      <c r="A17" s="4" t="inlineStr">
        <is>
          <t>Issuance shares for private placement, shares</t>
        </is>
      </c>
      <c r="B17" s="5" t="n">
        <v>34551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shares for services</t>
        </is>
      </c>
      <c r="B18" s="6" t="n">
        <v>500</v>
      </c>
      <c r="C18" s="4" t="inlineStr">
        <is>
          <t xml:space="preserve"> </t>
        </is>
      </c>
      <c r="D18" s="5" t="n">
        <v>387000</v>
      </c>
      <c r="E18" s="4" t="inlineStr">
        <is>
          <t xml:space="preserve"> </t>
        </is>
      </c>
      <c r="F18" s="4" t="inlineStr">
        <is>
          <t xml:space="preserve"> </t>
        </is>
      </c>
      <c r="G18" s="4" t="inlineStr">
        <is>
          <t xml:space="preserve"> </t>
        </is>
      </c>
      <c r="H18" s="4" t="inlineStr">
        <is>
          <t xml:space="preserve"> </t>
        </is>
      </c>
      <c r="I18" s="5" t="n">
        <v>387500</v>
      </c>
    </row>
    <row r="19">
      <c r="A19" s="4" t="inlineStr">
        <is>
          <t>Issuance shares for services, shares</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option exercised</t>
        </is>
      </c>
      <c r="B20" s="6" t="n">
        <v>12</v>
      </c>
      <c r="C20" s="4" t="inlineStr">
        <is>
          <t xml:space="preserve"> </t>
        </is>
      </c>
      <c r="D20" s="5" t="n">
        <v>-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option exercised, shares</t>
        </is>
      </c>
      <c r="B21" s="5" t="n">
        <v>6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v>
      </c>
    </row>
    <row r="22">
      <c r="A22" s="4" t="inlineStr">
        <is>
          <t>Statutory reserve</t>
        </is>
      </c>
      <c r="B22" s="4" t="inlineStr">
        <is>
          <t xml:space="preserve"> </t>
        </is>
      </c>
      <c r="C22" s="4" t="inlineStr">
        <is>
          <t xml:space="preserve"> </t>
        </is>
      </c>
      <c r="D22" s="4" t="inlineStr">
        <is>
          <t xml:space="preserve"> </t>
        </is>
      </c>
      <c r="E22" s="5" t="n">
        <v>99727</v>
      </c>
      <c r="F22" s="5" t="n">
        <v>-99727</v>
      </c>
      <c r="G22" s="4" t="inlineStr">
        <is>
          <t xml:space="preserve"> </t>
        </is>
      </c>
      <c r="H22" s="4" t="inlineStr">
        <is>
          <t xml:space="preserve"> </t>
        </is>
      </c>
      <c r="I22" s="4" t="inlineStr">
        <is>
          <t xml:space="preserve"> </t>
        </is>
      </c>
    </row>
    <row r="23">
      <c r="A23" s="4" t="inlineStr">
        <is>
          <t>Balance at Jun. 30, 2021</t>
        </is>
      </c>
      <c r="B23" s="6" t="n">
        <v>41111</v>
      </c>
      <c r="C23" s="6" t="n">
        <v>18138</v>
      </c>
      <c r="D23" s="5" t="n">
        <v>60355278</v>
      </c>
      <c r="E23" s="5" t="n">
        <v>291443</v>
      </c>
      <c r="F23" s="5" t="n">
        <v>4628708</v>
      </c>
      <c r="G23" s="5" t="n">
        <v>-960285</v>
      </c>
      <c r="H23" s="5" t="n">
        <v>528012</v>
      </c>
      <c r="I23" s="5" t="n">
        <v>64902405</v>
      </c>
    </row>
    <row r="24">
      <c r="A24" s="4" t="inlineStr">
        <is>
          <t>Balance, shares at Jun. 30, 2021</t>
        </is>
      </c>
      <c r="B24" s="5" t="n">
        <v>20555814</v>
      </c>
      <c r="C24" s="5" t="n">
        <v>906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for the year</t>
        </is>
      </c>
      <c r="B25" s="4" t="inlineStr">
        <is>
          <t xml:space="preserve"> </t>
        </is>
      </c>
      <c r="C25" s="4" t="inlineStr">
        <is>
          <t xml:space="preserve"> </t>
        </is>
      </c>
      <c r="D25" s="4" t="inlineStr">
        <is>
          <t xml:space="preserve"> </t>
        </is>
      </c>
      <c r="E25" s="4" t="inlineStr">
        <is>
          <t xml:space="preserve"> </t>
        </is>
      </c>
      <c r="F25" s="5" t="n">
        <v>3235559</v>
      </c>
      <c r="G25" s="4" t="inlineStr">
        <is>
          <t xml:space="preserve"> </t>
        </is>
      </c>
      <c r="H25" s="5" t="n">
        <v>-219427</v>
      </c>
      <c r="I25" s="5" t="n">
        <v>3016132</v>
      </c>
    </row>
    <row r="26">
      <c r="A26" s="4" t="inlineStr">
        <is>
          <t>Options granted for services</t>
        </is>
      </c>
      <c r="B26" s="4" t="inlineStr">
        <is>
          <t xml:space="preserve"> </t>
        </is>
      </c>
      <c r="C26" s="4" t="inlineStr">
        <is>
          <t xml:space="preserve"> </t>
        </is>
      </c>
      <c r="D26" s="5" t="n">
        <v>11831</v>
      </c>
      <c r="E26" s="4" t="inlineStr">
        <is>
          <t xml:space="preserve"> </t>
        </is>
      </c>
      <c r="F26" s="4" t="inlineStr">
        <is>
          <t xml:space="preserve"> </t>
        </is>
      </c>
      <c r="G26" s="4" t="inlineStr">
        <is>
          <t xml:space="preserve"> </t>
        </is>
      </c>
      <c r="H26" s="4" t="inlineStr">
        <is>
          <t xml:space="preserve"> </t>
        </is>
      </c>
      <c r="I26" s="5" t="n">
        <v>11831</v>
      </c>
    </row>
    <row r="27">
      <c r="A27" s="4" t="inlineStr">
        <is>
          <t>Foreign currency translation loss</t>
        </is>
      </c>
      <c r="B27" s="4" t="inlineStr">
        <is>
          <t xml:space="preserve"> </t>
        </is>
      </c>
      <c r="C27" s="4" t="inlineStr">
        <is>
          <t xml:space="preserve"> </t>
        </is>
      </c>
      <c r="D27" s="4" t="inlineStr">
        <is>
          <t xml:space="preserve"> </t>
        </is>
      </c>
      <c r="E27" s="4" t="inlineStr">
        <is>
          <t xml:space="preserve"> </t>
        </is>
      </c>
      <c r="F27" s="4" t="inlineStr">
        <is>
          <t xml:space="preserve"> </t>
        </is>
      </c>
      <c r="G27" s="5" t="n">
        <v>-3192292</v>
      </c>
      <c r="H27" s="5" t="n">
        <v>-11156</v>
      </c>
      <c r="I27" s="5" t="n">
        <v>-3203448</v>
      </c>
    </row>
    <row r="28">
      <c r="A28" s="4" t="inlineStr">
        <is>
          <t>Issuance shares for Private placement</t>
        </is>
      </c>
      <c r="B28" s="6" t="n">
        <v>15561</v>
      </c>
      <c r="C28" s="4" t="inlineStr">
        <is>
          <t xml:space="preserve"> </t>
        </is>
      </c>
      <c r="D28" s="5" t="n">
        <v>19109359</v>
      </c>
      <c r="E28" s="4" t="inlineStr">
        <is>
          <t xml:space="preserve"> </t>
        </is>
      </c>
      <c r="F28" s="4" t="inlineStr">
        <is>
          <t xml:space="preserve"> </t>
        </is>
      </c>
      <c r="G28" s="4" t="inlineStr">
        <is>
          <t xml:space="preserve"> </t>
        </is>
      </c>
      <c r="H28" s="4" t="inlineStr">
        <is>
          <t xml:space="preserve"> </t>
        </is>
      </c>
      <c r="I28" s="5" t="n">
        <v>19124920</v>
      </c>
    </row>
    <row r="29">
      <c r="A29" s="4" t="inlineStr">
        <is>
          <t>Issuance shares for private placement, shares</t>
        </is>
      </c>
      <c r="B29" s="5" t="n">
        <v>77807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option exercised</t>
        </is>
      </c>
      <c r="B30" s="6" t="n">
        <v>446</v>
      </c>
      <c r="C30" s="4" t="inlineStr">
        <is>
          <t xml:space="preserve"> </t>
        </is>
      </c>
      <c r="D30" s="5" t="n">
        <v>179554</v>
      </c>
      <c r="E30" s="4" t="inlineStr">
        <is>
          <t xml:space="preserve"> </t>
        </is>
      </c>
      <c r="F30" s="4" t="inlineStr">
        <is>
          <t xml:space="preserve"> </t>
        </is>
      </c>
      <c r="G30" s="4" t="inlineStr">
        <is>
          <t xml:space="preserve"> </t>
        </is>
      </c>
      <c r="H30" s="4" t="inlineStr">
        <is>
          <t xml:space="preserve"> </t>
        </is>
      </c>
      <c r="I30" s="6" t="n">
        <v>180000</v>
      </c>
    </row>
    <row r="31">
      <c r="A31" s="4" t="inlineStr">
        <is>
          <t>Share option exercised, shares</t>
        </is>
      </c>
      <c r="B31" s="5" t="n">
        <v>222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0000</v>
      </c>
    </row>
    <row r="32">
      <c r="A32" s="4" t="inlineStr">
        <is>
          <t>Exercise of warrants</t>
        </is>
      </c>
      <c r="B32" s="6" t="n">
        <v>3292</v>
      </c>
      <c r="C32" s="4" t="inlineStr">
        <is>
          <t xml:space="preserve"> </t>
        </is>
      </c>
      <c r="D32" s="5" t="n">
        <v>4440844</v>
      </c>
      <c r="E32" s="4" t="inlineStr">
        <is>
          <t xml:space="preserve"> </t>
        </is>
      </c>
      <c r="F32" s="4" t="inlineStr">
        <is>
          <t xml:space="preserve"> </t>
        </is>
      </c>
      <c r="G32" s="4" t="inlineStr">
        <is>
          <t xml:space="preserve"> </t>
        </is>
      </c>
      <c r="H32" s="4" t="inlineStr">
        <is>
          <t xml:space="preserve"> </t>
        </is>
      </c>
      <c r="I32" s="6" t="n">
        <v>4444136</v>
      </c>
    </row>
    <row r="33">
      <c r="A33" s="4" t="inlineStr">
        <is>
          <t>Exercise of warrants, shares</t>
        </is>
      </c>
      <c r="B33" s="5" t="n">
        <v>16459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Jun. 30, 2022</t>
        </is>
      </c>
      <c r="B34" s="6" t="n">
        <v>60410</v>
      </c>
      <c r="C34" s="6" t="n">
        <v>18138</v>
      </c>
      <c r="D34" s="6" t="n">
        <v>84096866</v>
      </c>
      <c r="E34" s="6" t="n">
        <v>291443</v>
      </c>
      <c r="F34" s="6" t="n">
        <v>7864267</v>
      </c>
      <c r="G34" s="6" t="n">
        <v>-4152577</v>
      </c>
      <c r="H34" s="6" t="n">
        <v>297429</v>
      </c>
      <c r="I34" s="6" t="n">
        <v>88475976</v>
      </c>
    </row>
    <row r="35">
      <c r="A35" s="4" t="inlineStr">
        <is>
          <t>Balance, shares at Jun. 30, 2022</t>
        </is>
      </c>
      <c r="B35" s="5" t="n">
        <v>30205259</v>
      </c>
      <c r="C35" s="5" t="n">
        <v>9069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Software</t>
        </is>
      </c>
      <c r="B3" s="6" t="n">
        <v>224349</v>
      </c>
      <c r="C3" s="6" t="n">
        <v>232764</v>
      </c>
    </row>
    <row r="4">
      <c r="A4" s="4" t="inlineStr">
        <is>
          <t>Land use right</t>
        </is>
      </c>
      <c r="B4" s="5" t="n">
        <v>2267289</v>
      </c>
      <c r="C4" s="5" t="n">
        <v>2352331</v>
      </c>
    </row>
    <row r="5">
      <c r="A5" s="4" t="inlineStr">
        <is>
          <t>Less: accumulated amortization</t>
        </is>
      </c>
      <c r="B5" s="5" t="n">
        <v>-428221</v>
      </c>
      <c r="C5" s="5" t="n">
        <v>-361810</v>
      </c>
    </row>
    <row r="6">
      <c r="A6" s="4" t="inlineStr">
        <is>
          <t>Intangible assets, net</t>
        </is>
      </c>
      <c r="B6" s="6" t="n">
        <v>2063417</v>
      </c>
      <c r="C6" s="6" t="n">
        <v>2223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2023</t>
        </is>
      </c>
      <c r="B3" s="6" t="n">
        <v>79491</v>
      </c>
      <c r="C3" s="4" t="inlineStr">
        <is>
          <t xml:space="preserve"> </t>
        </is>
      </c>
    </row>
    <row r="4">
      <c r="A4" s="4" t="inlineStr">
        <is>
          <t>2024</t>
        </is>
      </c>
      <c r="B4" s="5" t="n">
        <v>67473</v>
      </c>
      <c r="C4" s="4" t="inlineStr">
        <is>
          <t xml:space="preserve"> </t>
        </is>
      </c>
    </row>
    <row r="5">
      <c r="A5" s="4" t="inlineStr">
        <is>
          <t>2025</t>
        </is>
      </c>
      <c r="B5" s="5" t="n">
        <v>62012</v>
      </c>
      <c r="C5" s="4" t="inlineStr">
        <is>
          <t xml:space="preserve"> </t>
        </is>
      </c>
    </row>
    <row r="6">
      <c r="A6" s="4" t="inlineStr">
        <is>
          <t>2026</t>
        </is>
      </c>
      <c r="B6" s="5" t="n">
        <v>61366</v>
      </c>
      <c r="C6" s="4" t="inlineStr">
        <is>
          <t xml:space="preserve"> </t>
        </is>
      </c>
    </row>
    <row r="7">
      <c r="A7" s="4" t="inlineStr">
        <is>
          <t>Thereafter</t>
        </is>
      </c>
      <c r="B7" s="5" t="n">
        <v>1793075</v>
      </c>
      <c r="C7" s="4" t="inlineStr">
        <is>
          <t xml:space="preserve"> </t>
        </is>
      </c>
    </row>
    <row r="8">
      <c r="A8" s="4" t="inlineStr">
        <is>
          <t>Intangible assets, net</t>
        </is>
      </c>
      <c r="B8" s="6" t="n">
        <v>2063417</v>
      </c>
      <c r="C8" s="6" t="n">
        <v>22232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Jun. 30, 2022</t>
        </is>
      </c>
      <c r="C2" s="2" t="inlineStr">
        <is>
          <t>Jun. 30, 2021</t>
        </is>
      </c>
      <c r="D2" s="2" t="inlineStr">
        <is>
          <t>Jun. 30, 2020</t>
        </is>
      </c>
    </row>
    <row r="3">
      <c r="A3" s="3" t="inlineStr">
        <is>
          <t>Financing Receivable, Past Due [Line Items]</t>
        </is>
      </c>
      <c r="B3" s="4" t="inlineStr">
        <is>
          <t xml:space="preserve"> </t>
        </is>
      </c>
      <c r="C3" s="4" t="inlineStr">
        <is>
          <t xml:space="preserve"> </t>
        </is>
      </c>
      <c r="D3" s="4" t="inlineStr">
        <is>
          <t xml:space="preserve"> </t>
        </is>
      </c>
    </row>
    <row r="4">
      <c r="A4" s="4" t="inlineStr">
        <is>
          <t>Amortization of intangible assets</t>
        </is>
      </c>
      <c r="B4" s="6" t="n">
        <v>82472</v>
      </c>
      <c r="C4" s="6" t="n">
        <v>80396</v>
      </c>
      <c r="D4" s="6" t="n">
        <v>75094</v>
      </c>
    </row>
    <row r="5">
      <c r="A5" s="4" t="inlineStr">
        <is>
          <t>Intangible Assets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 from bank</t>
        </is>
      </c>
      <c r="B7" s="5" t="n">
        <v>6300000</v>
      </c>
      <c r="C7" s="4" t="inlineStr">
        <is>
          <t xml:space="preserve"> </t>
        </is>
      </c>
      <c r="D7" s="4" t="inlineStr">
        <is>
          <t xml:space="preserve"> </t>
        </is>
      </c>
    </row>
    <row r="8">
      <c r="A8" s="4" t="inlineStr">
        <is>
          <t>Collateral to secure loan</t>
        </is>
      </c>
      <c r="B8" s="6" t="n">
        <v>20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Right-of-use assets, net</t>
        </is>
      </c>
      <c r="B3" s="6" t="n">
        <v>4589678</v>
      </c>
      <c r="C3" s="6" t="n">
        <v>5170395</v>
      </c>
    </row>
    <row r="4">
      <c r="A4" s="4" t="inlineStr">
        <is>
          <t>Operating lease liabilities - current</t>
        </is>
      </c>
      <c r="B4" s="5" t="n">
        <v>184700</v>
      </c>
      <c r="C4" s="5" t="n">
        <v>171803</v>
      </c>
    </row>
    <row r="5">
      <c r="A5" s="4" t="inlineStr">
        <is>
          <t>Operating lease liabilities - non-current</t>
        </is>
      </c>
      <c r="B5" s="5" t="n">
        <v>901351</v>
      </c>
      <c r="C5" s="5" t="n">
        <v>1123060</v>
      </c>
    </row>
    <row r="6">
      <c r="A6" s="4" t="inlineStr">
        <is>
          <t>Total operating lease liabilities</t>
        </is>
      </c>
      <c r="B6" s="6" t="n">
        <v>1086051</v>
      </c>
      <c r="C6" s="6" t="n">
        <v>1294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2023</t>
        </is>
      </c>
      <c r="B3" s="6" t="n">
        <v>241248</v>
      </c>
      <c r="C3" s="4" t="inlineStr">
        <is>
          <t xml:space="preserve"> </t>
        </is>
      </c>
    </row>
    <row r="4">
      <c r="A4" s="4" t="inlineStr">
        <is>
          <t>2024</t>
        </is>
      </c>
      <c r="B4" s="5" t="n">
        <v>254557</v>
      </c>
      <c r="C4" s="4" t="inlineStr">
        <is>
          <t xml:space="preserve"> </t>
        </is>
      </c>
    </row>
    <row r="5">
      <c r="A5" s="4" t="inlineStr">
        <is>
          <t>2025</t>
        </is>
      </c>
      <c r="B5" s="5" t="n">
        <v>254992</v>
      </c>
      <c r="C5" s="4" t="inlineStr">
        <is>
          <t xml:space="preserve"> </t>
        </is>
      </c>
    </row>
    <row r="6">
      <c r="A6" s="4" t="inlineStr">
        <is>
          <t>2026</t>
        </is>
      </c>
      <c r="B6" s="5" t="n">
        <v>261420</v>
      </c>
      <c r="C6" s="4" t="inlineStr">
        <is>
          <t xml:space="preserve"> </t>
        </is>
      </c>
    </row>
    <row r="7">
      <c r="A7" s="4" t="inlineStr">
        <is>
          <t>2027</t>
        </is>
      </c>
      <c r="B7" s="5" t="n">
        <v>233689</v>
      </c>
      <c r="C7" s="4" t="inlineStr">
        <is>
          <t xml:space="preserve"> </t>
        </is>
      </c>
    </row>
    <row r="8">
      <c r="A8" s="4" t="inlineStr">
        <is>
          <t>Thereafter</t>
        </is>
      </c>
      <c r="B8" s="5" t="n">
        <v>2276</v>
      </c>
      <c r="C8" s="4" t="inlineStr">
        <is>
          <t xml:space="preserve"> </t>
        </is>
      </c>
    </row>
    <row r="9">
      <c r="A9" s="4" t="inlineStr">
        <is>
          <t>Total future minimum lease payments</t>
        </is>
      </c>
      <c r="B9" s="5" t="n">
        <v>1248182</v>
      </c>
      <c r="C9" s="4" t="inlineStr">
        <is>
          <t xml:space="preserve"> </t>
        </is>
      </c>
    </row>
    <row r="10">
      <c r="A10" s="4" t="inlineStr">
        <is>
          <t>Less: imputed interest</t>
        </is>
      </c>
      <c r="B10" s="5" t="n">
        <v>162131</v>
      </c>
      <c r="C10" s="4" t="inlineStr">
        <is>
          <t xml:space="preserve"> </t>
        </is>
      </c>
    </row>
    <row r="11">
      <c r="A11" s="4" t="inlineStr">
        <is>
          <t>Total</t>
        </is>
      </c>
      <c r="B11" s="6" t="n">
        <v>1086051</v>
      </c>
      <c r="C11" s="6" t="n">
        <v>1294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Jun. 30, 2022</t>
        </is>
      </c>
      <c r="C2" s="2" t="inlineStr">
        <is>
          <t>Jun. 30, 2021</t>
        </is>
      </c>
      <c r="D2" s="2" t="inlineStr">
        <is>
          <t>Jun. 30, 2020</t>
        </is>
      </c>
    </row>
    <row r="3">
      <c r="A3" s="3" t="inlineStr">
        <is>
          <t>Leases</t>
        </is>
      </c>
      <c r="B3" s="4" t="inlineStr">
        <is>
          <t xml:space="preserve"> </t>
        </is>
      </c>
      <c r="C3" s="4" t="inlineStr">
        <is>
          <t xml:space="preserve"> </t>
        </is>
      </c>
      <c r="D3" s="4" t="inlineStr">
        <is>
          <t xml:space="preserve"> </t>
        </is>
      </c>
    </row>
    <row r="4">
      <c r="A4" s="4" t="inlineStr">
        <is>
          <t>Rent expense</t>
        </is>
      </c>
      <c r="B4" s="6" t="n">
        <v>477268</v>
      </c>
      <c r="C4" s="6" t="n">
        <v>487763</v>
      </c>
      <c r="D4" s="6" t="n">
        <v>562894</v>
      </c>
    </row>
    <row r="5">
      <c r="A5" s="4" t="inlineStr">
        <is>
          <t>Weighted average remaining lease terms</t>
        </is>
      </c>
      <c r="B5" s="4" t="inlineStr">
        <is>
          <t>13 years 9 months 10 day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HORT-TERM BANK LOANS (Details) (Parenthetical) - Cathay Bank [Membeer] - USD ($) $ in Millions</t>
        </is>
      </c>
      <c r="B1" s="2" t="inlineStr">
        <is>
          <t>Jun. 30, 2022</t>
        </is>
      </c>
      <c r="C1" s="2" t="inlineStr">
        <is>
          <t>Jun. 30, 2021</t>
        </is>
      </c>
      <c r="D1" s="2" t="inlineStr">
        <is>
          <t>Feb. 06, 2020</t>
        </is>
      </c>
    </row>
    <row r="2">
      <c r="A2" s="3" t="inlineStr">
        <is>
          <t>Line of Credit Facility [Line Items]</t>
        </is>
      </c>
      <c r="B2" s="4" t="inlineStr">
        <is>
          <t xml:space="preserve"> </t>
        </is>
      </c>
      <c r="C2" s="4" t="inlineStr">
        <is>
          <t xml:space="preserve"> </t>
        </is>
      </c>
      <c r="D2" s="4" t="inlineStr">
        <is>
          <t xml:space="preserve"> </t>
        </is>
      </c>
    </row>
    <row r="3">
      <c r="A3" s="4" t="inlineStr">
        <is>
          <t>Effective interest rate</t>
        </is>
      </c>
      <c r="B3" s="12" t="n">
        <v>0.0425</v>
      </c>
      <c r="C3" s="12" t="n">
        <v>0.0425</v>
      </c>
      <c r="D3" s="4" t="inlineStr">
        <is>
          <t xml:space="preserve"> </t>
        </is>
      </c>
    </row>
    <row r="4">
      <c r="A4" s="4" t="inlineStr">
        <is>
          <t>Dongguan Jiasheng Enterprise Co., Ltd.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line of credit</t>
        </is>
      </c>
      <c r="B6" s="4" t="inlineStr">
        <is>
          <t xml:space="preserve"> </t>
        </is>
      </c>
      <c r="C6" s="4" t="inlineStr">
        <is>
          <t xml:space="preserve"> </t>
        </is>
      </c>
      <c r="D6" s="1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SHORT-TERM BANK LOANS (Details) - USD ($)</t>
        </is>
      </c>
      <c r="C1" s="2" t="inlineStr">
        <is>
          <t>Jun. 30, 2022</t>
        </is>
      </c>
      <c r="D1" s="2" t="inlineStr">
        <is>
          <t>Jun. 30, 2021</t>
        </is>
      </c>
    </row>
    <row r="2">
      <c r="A2" s="3" t="inlineStr">
        <is>
          <t>Line of Credit Facility [Line Items]</t>
        </is>
      </c>
      <c r="C2" s="4" t="inlineStr">
        <is>
          <t xml:space="preserve"> </t>
        </is>
      </c>
      <c r="D2" s="4" t="inlineStr">
        <is>
          <t xml:space="preserve"> </t>
        </is>
      </c>
    </row>
    <row r="3">
      <c r="A3" s="4" t="inlineStr">
        <is>
          <t>Short-term Debt</t>
        </is>
      </c>
      <c r="C3" s="6" t="n">
        <v>564000</v>
      </c>
      <c r="D3" s="6" t="n">
        <v>704446</v>
      </c>
    </row>
    <row r="4">
      <c r="A4" s="4" t="inlineStr">
        <is>
          <t>Cathay Bank [Membeer]</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Short-term Debt</t>
        </is>
      </c>
      <c r="B6" s="4" t="inlineStr">
        <is>
          <t>[1]</t>
        </is>
      </c>
      <c r="C6" s="6" t="n">
        <v>564000</v>
      </c>
      <c r="D6" s="6" t="n">
        <v>704446</v>
      </c>
    </row>
    <row r="7"/>
    <row r="8">
      <c r="A8" s="4" t="inlineStr">
        <is>
          <t>[1]On
February 6, 2020, one of the Company’s U.S. subsidiaries, Dogness Group, obtained a line of credit from Cathay Bank, pursuant
to which Dogness Group has the availability to borrow a maximum $ 1.2</t>
        </is>
      </c>
    </row>
  </sheetData>
  <mergeCells count="3">
    <mergeCell ref="A1:B1"/>
    <mergeCell ref="A7:C7"/>
    <mergeCell ref="A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TERM LOAN (Details) (Parenthetical)</t>
        </is>
      </c>
      <c r="B1" s="2" t="inlineStr">
        <is>
          <t>Jun. 30, 2022</t>
        </is>
      </c>
      <c r="C1" s="2" t="inlineStr">
        <is>
          <t>Jun. 30, 2021</t>
        </is>
      </c>
    </row>
    <row r="2">
      <c r="A2" s="4" t="inlineStr">
        <is>
          <t>Dongguan Rural Commercial Bank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Effective interest rate</t>
        </is>
      </c>
      <c r="B4" s="12" t="n">
        <v>0.0615</v>
      </c>
      <c r="C4" s="12" t="n">
        <v>0.06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LOAN (Details) - USD ($)</t>
        </is>
      </c>
      <c r="B1" s="2" t="inlineStr">
        <is>
          <t>Jun. 30, 2022</t>
        </is>
      </c>
      <c r="C1" s="2" t="inlineStr">
        <is>
          <t>Jun. 30, 2021</t>
        </is>
      </c>
    </row>
    <row r="2">
      <c r="A2" s="3" t="inlineStr">
        <is>
          <t>Line of Credit Facility [Line Items]</t>
        </is>
      </c>
      <c r="B2" s="4" t="inlineStr">
        <is>
          <t xml:space="preserve"> </t>
        </is>
      </c>
      <c r="C2" s="4" t="inlineStr">
        <is>
          <t xml:space="preserve"> </t>
        </is>
      </c>
    </row>
    <row r="3">
      <c r="A3" s="4" t="inlineStr">
        <is>
          <t>Less: current portion of long-term loans</t>
        </is>
      </c>
      <c r="B3" s="6" t="n">
        <v>-1386160</v>
      </c>
      <c r="C3" s="6" t="n">
        <v>-796416</v>
      </c>
    </row>
    <row r="4">
      <c r="A4" s="4" t="inlineStr">
        <is>
          <t>Long-term loans</t>
        </is>
      </c>
      <c r="B4" s="5" t="n">
        <v>4934374</v>
      </c>
      <c r="C4" s="5" t="n">
        <v>6557608</v>
      </c>
    </row>
    <row r="5">
      <c r="A5" s="4" t="inlineStr">
        <is>
          <t>Dongguan Rural Commercial Bank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ans payable to bank</t>
        </is>
      </c>
      <c r="B7" s="6" t="n">
        <v>6320534</v>
      </c>
      <c r="C7" s="6" t="n">
        <v>7354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16132</v>
      </c>
      <c r="C4" s="6" t="n">
        <v>1299028</v>
      </c>
      <c r="D4" s="6" t="n">
        <v>-853692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right-of-use lease assets</t>
        </is>
      </c>
      <c r="B6" s="5" t="n">
        <v>408566</v>
      </c>
      <c r="C6" s="5" t="n">
        <v>399903</v>
      </c>
      <c r="D6" s="5" t="n">
        <v>377435</v>
      </c>
    </row>
    <row r="7">
      <c r="A7" s="4" t="inlineStr">
        <is>
          <t>Depreciation and amortization</t>
        </is>
      </c>
      <c r="B7" s="5" t="n">
        <v>3458347</v>
      </c>
      <c r="C7" s="5" t="n">
        <v>3106082</v>
      </c>
      <c r="D7" s="5" t="n">
        <v>2264957</v>
      </c>
    </row>
    <row r="8">
      <c r="A8" s="4" t="inlineStr">
        <is>
          <t>(Gain) loss from disposition of property, plant and equipment</t>
        </is>
      </c>
      <c r="B8" s="5" t="n">
        <v>327921</v>
      </c>
      <c r="C8" s="5" t="n">
        <v>-85899</v>
      </c>
      <c r="D8" s="5" t="n">
        <v>1036304</v>
      </c>
    </row>
    <row r="9">
      <c r="A9" s="4" t="inlineStr">
        <is>
          <t>Gain from disposition of a subsidiary</t>
        </is>
      </c>
      <c r="B9" s="4" t="inlineStr">
        <is>
          <t xml:space="preserve"> </t>
        </is>
      </c>
      <c r="C9" s="5" t="n">
        <v>-5162</v>
      </c>
      <c r="D9" s="4" t="inlineStr">
        <is>
          <t xml:space="preserve"> </t>
        </is>
      </c>
    </row>
    <row r="10">
      <c r="A10" s="4" t="inlineStr">
        <is>
          <t>Share-based compensation for services</t>
        </is>
      </c>
      <c r="B10" s="5" t="n">
        <v>11831</v>
      </c>
      <c r="C10" s="5" t="n">
        <v>249797</v>
      </c>
      <c r="D10" s="5" t="n">
        <v>394465</v>
      </c>
    </row>
    <row r="11">
      <c r="A11" s="4" t="inlineStr">
        <is>
          <t>Change in inventory reserve</t>
        </is>
      </c>
      <c r="B11" s="4" t="inlineStr">
        <is>
          <t xml:space="preserve"> </t>
        </is>
      </c>
      <c r="C11" s="5" t="n">
        <v>117703</v>
      </c>
      <c r="D11" s="5" t="n">
        <v>1165044</v>
      </c>
    </row>
    <row r="12">
      <c r="A12" s="4" t="inlineStr">
        <is>
          <t>Change in bad debt allowance</t>
        </is>
      </c>
      <c r="B12" s="5" t="n">
        <v>-16776</v>
      </c>
      <c r="C12" s="4" t="inlineStr">
        <is>
          <t xml:space="preserve"> </t>
        </is>
      </c>
      <c r="D12" s="5" t="n">
        <v>755472</v>
      </c>
    </row>
    <row r="13">
      <c r="A13" s="4" t="inlineStr">
        <is>
          <t>Impairment of property, plant and equipment</t>
        </is>
      </c>
      <c r="B13" s="4" t="inlineStr">
        <is>
          <t xml:space="preserve"> </t>
        </is>
      </c>
      <c r="C13" s="4" t="inlineStr">
        <is>
          <t xml:space="preserve"> </t>
        </is>
      </c>
      <c r="D13" s="5" t="n">
        <v>281680</v>
      </c>
    </row>
    <row r="14">
      <c r="A14" s="4" t="inlineStr">
        <is>
          <t>Impairment of long-term investment in equity investees</t>
        </is>
      </c>
      <c r="B14" s="4" t="inlineStr">
        <is>
          <t xml:space="preserve"> </t>
        </is>
      </c>
      <c r="C14" s="4" t="inlineStr">
        <is>
          <t xml:space="preserve"> </t>
        </is>
      </c>
      <c r="D14" s="5" t="n">
        <v>177750</v>
      </c>
    </row>
    <row r="15">
      <c r="A15" s="4" t="inlineStr">
        <is>
          <t>Deferred tax (benefit)</t>
        </is>
      </c>
      <c r="B15" s="5" t="n">
        <v>-118424</v>
      </c>
      <c r="C15" s="5" t="n">
        <v>-478316</v>
      </c>
      <c r="D15" s="5" t="n">
        <v>84046</v>
      </c>
    </row>
    <row r="16">
      <c r="A16" s="4" t="inlineStr">
        <is>
          <t>Accrued interest income</t>
        </is>
      </c>
      <c r="B16" s="5" t="n">
        <v>-1320</v>
      </c>
      <c r="C16" s="4" t="inlineStr">
        <is>
          <t xml:space="preserve"> </t>
        </is>
      </c>
      <c r="D16" s="4" t="inlineStr">
        <is>
          <t xml:space="preserve"> </t>
        </is>
      </c>
    </row>
    <row r="17">
      <c r="A17" s="4" t="inlineStr">
        <is>
          <t>Forgiveness of PPP loan</t>
        </is>
      </c>
      <c r="B17" s="4" t="inlineStr">
        <is>
          <t xml:space="preserve"> </t>
        </is>
      </c>
      <c r="C17" s="5" t="n">
        <v>-73300</v>
      </c>
      <c r="D17" s="4" t="inlineStr">
        <is>
          <t xml:space="preserve"> </t>
        </is>
      </c>
    </row>
    <row r="18">
      <c r="A18" s="4" t="inlineStr">
        <is>
          <t>Unrealized foreign exchange loss</t>
        </is>
      </c>
      <c r="B18" s="4" t="inlineStr">
        <is>
          <t xml:space="preserve"> </t>
        </is>
      </c>
      <c r="C18" s="5" t="n">
        <v>43852</v>
      </c>
      <c r="D18" s="5" t="n">
        <v>172108</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s</t>
        </is>
      </c>
      <c r="B20" s="5" t="n">
        <v>62391</v>
      </c>
      <c r="C20" s="5" t="n">
        <v>-526372</v>
      </c>
      <c r="D20" s="5" t="n">
        <v>1621042</v>
      </c>
    </row>
    <row r="21">
      <c r="A21" s="4" t="inlineStr">
        <is>
          <t>Inventories</t>
        </is>
      </c>
      <c r="B21" s="5" t="n">
        <v>740265</v>
      </c>
      <c r="C21" s="5" t="n">
        <v>-1212224</v>
      </c>
      <c r="D21" s="5" t="n">
        <v>1214601</v>
      </c>
    </row>
    <row r="22">
      <c r="A22" s="4" t="inlineStr">
        <is>
          <t>Prepayments and other current assets</t>
        </is>
      </c>
      <c r="B22" s="5" t="n">
        <v>1173662</v>
      </c>
      <c r="C22" s="5" t="n">
        <v>246898</v>
      </c>
      <c r="D22" s="5" t="n">
        <v>-224171</v>
      </c>
    </row>
    <row r="23">
      <c r="A23" s="4" t="inlineStr">
        <is>
          <t>Accounts payables</t>
        </is>
      </c>
      <c r="B23" s="5" t="n">
        <v>282866</v>
      </c>
      <c r="C23" s="5" t="n">
        <v>91185</v>
      </c>
      <c r="D23" s="5" t="n">
        <v>-2784131</v>
      </c>
    </row>
    <row r="24">
      <c r="A24" s="4" t="inlineStr">
        <is>
          <t>Advance from customers</t>
        </is>
      </c>
      <c r="B24" s="5" t="n">
        <v>-52365</v>
      </c>
      <c r="C24" s="5" t="n">
        <v>43622</v>
      </c>
      <c r="D24" s="5" t="n">
        <v>-22153</v>
      </c>
    </row>
    <row r="25">
      <c r="A25" s="4" t="inlineStr">
        <is>
          <t>Taxes payable</t>
        </is>
      </c>
      <c r="B25" s="5" t="n">
        <v>-2827106</v>
      </c>
      <c r="C25" s="5" t="n">
        <v>1325835</v>
      </c>
      <c r="D25" s="5" t="n">
        <v>-8868</v>
      </c>
    </row>
    <row r="26">
      <c r="A26" s="4" t="inlineStr">
        <is>
          <t>Accrued expenses and other liabilities</t>
        </is>
      </c>
      <c r="B26" s="5" t="n">
        <v>-137457</v>
      </c>
      <c r="C26" s="5" t="n">
        <v>-619179</v>
      </c>
      <c r="D26" s="5" t="n">
        <v>-36955</v>
      </c>
    </row>
    <row r="27">
      <c r="A27" s="4" t="inlineStr">
        <is>
          <t>Operating lease liabilities</t>
        </is>
      </c>
      <c r="B27" s="5" t="n">
        <v>-168075</v>
      </c>
      <c r="C27" s="5" t="n">
        <v>-171221</v>
      </c>
      <c r="D27" s="5" t="n">
        <v>-143972</v>
      </c>
    </row>
    <row r="28">
      <c r="A28" s="4" t="inlineStr">
        <is>
          <t>Net cash provided by (used in) operating activities</t>
        </is>
      </c>
      <c r="B28" s="5" t="n">
        <v>6160458</v>
      </c>
      <c r="C28" s="5" t="n">
        <v>3752232</v>
      </c>
      <c r="D28" s="5" t="n">
        <v>-2212271</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plant and equipment</t>
        </is>
      </c>
      <c r="B30" s="5" t="n">
        <v>-15259272</v>
      </c>
      <c r="C30" s="5" t="n">
        <v>-777762</v>
      </c>
      <c r="D30" s="5" t="n">
        <v>-837508</v>
      </c>
    </row>
    <row r="31">
      <c r="A31" s="4" t="inlineStr">
        <is>
          <t>Proceeds from disposition of fixed assets</t>
        </is>
      </c>
      <c r="B31" s="5" t="n">
        <v>22213</v>
      </c>
      <c r="C31" s="5" t="n">
        <v>184760</v>
      </c>
      <c r="D31" s="5" t="n">
        <v>38661</v>
      </c>
    </row>
    <row r="32">
      <c r="A32" s="4" t="inlineStr">
        <is>
          <t>Capital expenditures on construction-in-progress</t>
        </is>
      </c>
      <c r="B32" s="4" t="inlineStr">
        <is>
          <t xml:space="preserve"> </t>
        </is>
      </c>
      <c r="C32" s="5" t="n">
        <v>-13668099</v>
      </c>
      <c r="D32" s="5" t="n">
        <v>-8606966</v>
      </c>
    </row>
    <row r="33">
      <c r="A33" s="4" t="inlineStr">
        <is>
          <t>Long-term investments in equity investees</t>
        </is>
      </c>
      <c r="B33" s="4" t="inlineStr">
        <is>
          <t xml:space="preserve"> </t>
        </is>
      </c>
      <c r="C33" s="5" t="n">
        <v>-241600</v>
      </c>
      <c r="D33" s="5" t="n">
        <v>-287244</v>
      </c>
    </row>
    <row r="34">
      <c r="A34" s="4" t="inlineStr">
        <is>
          <t>Proceeds upon maturity (purchase) of short-term investments</t>
        </is>
      </c>
      <c r="B34" s="5" t="n">
        <v>495680</v>
      </c>
      <c r="C34" s="5" t="n">
        <v>3257070</v>
      </c>
      <c r="D34" s="5" t="n">
        <v>7235136</v>
      </c>
    </row>
    <row r="35">
      <c r="A35" s="4" t="inlineStr">
        <is>
          <t>Net cash used in investing activities</t>
        </is>
      </c>
      <c r="B35" s="5" t="n">
        <v>-14741379</v>
      </c>
      <c r="C35" s="5" t="n">
        <v>-11245631</v>
      </c>
      <c r="D35" s="5" t="n">
        <v>-2457921</v>
      </c>
    </row>
    <row r="36">
      <c r="A36" s="3" t="inlineStr">
        <is>
          <t>Cash flows from financing activities:</t>
        </is>
      </c>
      <c r="B36" s="4" t="inlineStr">
        <is>
          <t xml:space="preserve"> </t>
        </is>
      </c>
      <c r="C36" s="4" t="inlineStr">
        <is>
          <t xml:space="preserve"> </t>
        </is>
      </c>
      <c r="D36" s="4" t="inlineStr">
        <is>
          <t xml:space="preserve"> </t>
        </is>
      </c>
    </row>
    <row r="37">
      <c r="A37" s="4" t="inlineStr">
        <is>
          <t>Net proceeds from private placement</t>
        </is>
      </c>
      <c r="B37" s="5" t="n">
        <v>19124920</v>
      </c>
      <c r="C37" s="5" t="n">
        <v>6611432</v>
      </c>
      <c r="D37" s="4" t="inlineStr">
        <is>
          <t xml:space="preserve"> </t>
        </is>
      </c>
    </row>
    <row r="38">
      <c r="A38" s="4" t="inlineStr">
        <is>
          <t>Capital contribution made by non-controlling shareholders</t>
        </is>
      </c>
      <c r="B38" s="4" t="inlineStr">
        <is>
          <t xml:space="preserve"> </t>
        </is>
      </c>
      <c r="C38" s="5" t="n">
        <v>104190</v>
      </c>
      <c r="D38" s="5" t="n">
        <v>595818</v>
      </c>
    </row>
    <row r="39">
      <c r="A39" s="4" t="inlineStr">
        <is>
          <t>Net Proceeds from exercise of warrants</t>
        </is>
      </c>
      <c r="B39" s="5" t="n">
        <v>4444136</v>
      </c>
      <c r="C39" s="4" t="inlineStr">
        <is>
          <t xml:space="preserve"> </t>
        </is>
      </c>
      <c r="D39" s="4" t="inlineStr">
        <is>
          <t xml:space="preserve"> </t>
        </is>
      </c>
    </row>
    <row r="40">
      <c r="A40" s="4" t="inlineStr">
        <is>
          <t>Net Proceeds from exercise of options</t>
        </is>
      </c>
      <c r="B40" s="5" t="n">
        <v>180000</v>
      </c>
      <c r="C40" s="4" t="inlineStr">
        <is>
          <t xml:space="preserve"> </t>
        </is>
      </c>
      <c r="D40" s="4" t="inlineStr">
        <is>
          <t xml:space="preserve"> </t>
        </is>
      </c>
    </row>
    <row r="41">
      <c r="A41" s="4" t="inlineStr">
        <is>
          <t>Proceeds from short-term bank loans</t>
        </is>
      </c>
      <c r="B41" s="5" t="n">
        <v>-944446</v>
      </c>
      <c r="C41" s="5" t="n">
        <v>349771</v>
      </c>
      <c r="D41" s="5" t="n">
        <v>5211000</v>
      </c>
    </row>
    <row r="42">
      <c r="A42" s="4" t="inlineStr">
        <is>
          <t>Repayment of short-term bank loans</t>
        </is>
      </c>
      <c r="B42" s="5" t="n">
        <v>804000</v>
      </c>
      <c r="C42" s="5" t="n">
        <v>-5075325</v>
      </c>
      <c r="D42" s="5" t="n">
        <v>-2889000</v>
      </c>
    </row>
    <row r="43">
      <c r="A43" s="4" t="inlineStr">
        <is>
          <t>Proceeds from long-term bank loan</t>
        </is>
      </c>
      <c r="B43" s="4" t="inlineStr">
        <is>
          <t xml:space="preserve"> </t>
        </is>
      </c>
      <c r="C43" s="5" t="n">
        <v>7550000</v>
      </c>
      <c r="D43" s="5" t="n">
        <v>73300</v>
      </c>
    </row>
    <row r="44">
      <c r="A44" s="4" t="inlineStr">
        <is>
          <t>Repayment of long-term bank loans</t>
        </is>
      </c>
      <c r="B44" s="5" t="n">
        <v>-796416</v>
      </c>
      <c r="C44" s="5" t="n">
        <v>-381133</v>
      </c>
      <c r="D44" s="4" t="inlineStr">
        <is>
          <t xml:space="preserve"> </t>
        </is>
      </c>
    </row>
    <row r="45">
      <c r="A45" s="4" t="inlineStr">
        <is>
          <t>Proceeds from (repayment of) related party loans</t>
        </is>
      </c>
      <c r="B45" s="5" t="n">
        <v>-1943408</v>
      </c>
      <c r="C45" s="5" t="n">
        <v>1892636</v>
      </c>
      <c r="D45" s="5" t="n">
        <v>50466</v>
      </c>
    </row>
    <row r="46">
      <c r="A46" s="4" t="inlineStr">
        <is>
          <t>Net cash provided by financing activities</t>
        </is>
      </c>
      <c r="B46" s="5" t="n">
        <v>20868786</v>
      </c>
      <c r="C46" s="5" t="n">
        <v>11051571</v>
      </c>
      <c r="D46" s="5" t="n">
        <v>3041584</v>
      </c>
    </row>
    <row r="47">
      <c r="A47" s="4" t="inlineStr">
        <is>
          <t>Effect of exchange rate changes on cash</t>
        </is>
      </c>
      <c r="B47" s="5" t="n">
        <v>-617747</v>
      </c>
      <c r="C47" s="5" t="n">
        <v>110709</v>
      </c>
      <c r="D47" s="5" t="n">
        <v>345329</v>
      </c>
    </row>
    <row r="48">
      <c r="A48" s="4" t="inlineStr">
        <is>
          <t>Net increase (decrease) in cash</t>
        </is>
      </c>
      <c r="B48" s="5" t="n">
        <v>11670118</v>
      </c>
      <c r="C48" s="5" t="n">
        <v>3668881</v>
      </c>
      <c r="D48" s="5" t="n">
        <v>-1283279</v>
      </c>
    </row>
    <row r="49">
      <c r="A49" s="4" t="inlineStr">
        <is>
          <t>Cash and restricted cash, beginning of year</t>
        </is>
      </c>
      <c r="B49" s="5" t="n">
        <v>4935754</v>
      </c>
      <c r="C49" s="5" t="n">
        <v>1266873</v>
      </c>
      <c r="D49" s="5" t="n">
        <v>2550152</v>
      </c>
    </row>
    <row r="50">
      <c r="A50" s="4" t="inlineStr">
        <is>
          <t>Cash and restricted cash, end of year</t>
        </is>
      </c>
      <c r="B50" s="5" t="n">
        <v>16605872</v>
      </c>
      <c r="C50" s="5" t="n">
        <v>4935754</v>
      </c>
      <c r="D50" s="5" t="n">
        <v>1266873</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refunded) for income tax</t>
        </is>
      </c>
      <c r="B52" s="5" t="n">
        <v>3195</v>
      </c>
      <c r="C52" s="5" t="n">
        <v>-25545</v>
      </c>
      <c r="D52" s="5" t="n">
        <v>33131</v>
      </c>
    </row>
    <row r="53">
      <c r="A53" s="4" t="inlineStr">
        <is>
          <t>Cash paid for interest</t>
        </is>
      </c>
      <c r="B53" s="5" t="n">
        <v>471443</v>
      </c>
      <c r="C53" s="5" t="n">
        <v>460905</v>
      </c>
      <c r="D53" s="5" t="n">
        <v>239326</v>
      </c>
    </row>
    <row r="54">
      <c r="A54" s="3" t="inlineStr">
        <is>
          <t>Non-Cash Investing Activities</t>
        </is>
      </c>
      <c r="B54" s="4" t="inlineStr">
        <is>
          <t xml:space="preserve"> </t>
        </is>
      </c>
      <c r="C54" s="4" t="inlineStr">
        <is>
          <t xml:space="preserve"> </t>
        </is>
      </c>
      <c r="D54" s="4" t="inlineStr">
        <is>
          <t xml:space="preserve"> </t>
        </is>
      </c>
    </row>
    <row r="55">
      <c r="A55" s="4" t="inlineStr">
        <is>
          <t>Right-of-assets obtained in exchange for operating lease obligations</t>
        </is>
      </c>
      <c r="B55" s="4" t="inlineStr">
        <is>
          <t xml:space="preserve"> </t>
        </is>
      </c>
      <c r="C55" s="4" t="inlineStr">
        <is>
          <t xml:space="preserve"> </t>
        </is>
      </c>
      <c r="D55" s="5" t="n">
        <v>1618634</v>
      </c>
    </row>
    <row r="56">
      <c r="A56" s="4" t="inlineStr">
        <is>
          <t>Transfer from construction-in-progress to fixed assets</t>
        </is>
      </c>
      <c r="B56" s="5" t="n">
        <v>597594</v>
      </c>
      <c r="C56" s="5" t="n">
        <v>34984435</v>
      </c>
      <c r="D56" s="5" t="n">
        <v>16512238</v>
      </c>
    </row>
    <row r="57">
      <c r="A57" s="4" t="inlineStr">
        <is>
          <t>Additions to construction-in-progress through accounts payable and other payable</t>
        </is>
      </c>
      <c r="B57" s="4" t="inlineStr">
        <is>
          <t xml:space="preserve"> </t>
        </is>
      </c>
      <c r="C57" s="5" t="n">
        <v>10528918</v>
      </c>
      <c r="D57" s="5" t="n">
        <v>3269263</v>
      </c>
    </row>
    <row r="58">
      <c r="A58" s="4" t="inlineStr">
        <is>
          <t>Transfer from prepayments to construction-in-progress</t>
        </is>
      </c>
      <c r="B58" s="4" t="inlineStr">
        <is>
          <t xml:space="preserve"> </t>
        </is>
      </c>
      <c r="C58" s="4" t="inlineStr">
        <is>
          <t xml:space="preserve"> </t>
        </is>
      </c>
      <c r="D58" s="5" t="n">
        <v>99771</v>
      </c>
    </row>
    <row r="59">
      <c r="A59" s="4" t="inlineStr">
        <is>
          <t>Prepaid share-based compensation for services</t>
        </is>
      </c>
      <c r="B59" s="4" t="inlineStr">
        <is>
          <t xml:space="preserve"> </t>
        </is>
      </c>
      <c r="C59" s="5" t="n">
        <v>279861</v>
      </c>
      <c r="D59" s="4" t="inlineStr">
        <is>
          <t xml:space="preserve"> </t>
        </is>
      </c>
    </row>
    <row r="60">
      <c r="A60" s="4" t="inlineStr">
        <is>
          <t>Transfer from accounts receivable to long-term investment</t>
        </is>
      </c>
      <c r="B60" s="4" t="inlineStr">
        <is>
          <t xml:space="preserve"> </t>
        </is>
      </c>
      <c r="C60" s="6" t="n">
        <v>302000</v>
      </c>
      <c r="D60"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SCHEDULE OF BANK LOANS REPAYMENT (Details)</t>
        </is>
      </c>
      <c r="B1" s="2" t="inlineStr">
        <is>
          <t>Jun. 30, 2022 USD ($)</t>
        </is>
      </c>
    </row>
    <row r="2">
      <c r="A2" s="3" t="inlineStr">
        <is>
          <t>Debt Disclosure [Abstract]</t>
        </is>
      </c>
      <c r="B2" s="4" t="inlineStr">
        <is>
          <t xml:space="preserve"> </t>
        </is>
      </c>
    </row>
    <row r="3">
      <c r="A3" s="4" t="inlineStr">
        <is>
          <t>2023</t>
        </is>
      </c>
      <c r="B3" s="6" t="n">
        <v>1950160</v>
      </c>
    </row>
    <row r="4">
      <c r="A4" s="4" t="inlineStr">
        <is>
          <t>2024</t>
        </is>
      </c>
      <c r="B4" s="5" t="n">
        <v>3200187</v>
      </c>
    </row>
    <row r="5">
      <c r="A5" s="4" t="inlineStr">
        <is>
          <t>2025</t>
        </is>
      </c>
      <c r="B5" s="5" t="n">
        <v>388082</v>
      </c>
    </row>
    <row r="6">
      <c r="A6" s="4" t="inlineStr">
        <is>
          <t>2026</t>
        </is>
      </c>
      <c r="B6" s="5" t="n">
        <v>413984</v>
      </c>
    </row>
    <row r="7">
      <c r="A7" s="4" t="inlineStr">
        <is>
          <t>2027</t>
        </is>
      </c>
      <c r="B7" s="5" t="n">
        <v>441618</v>
      </c>
    </row>
    <row r="8">
      <c r="A8" s="4" t="inlineStr">
        <is>
          <t>2028</t>
        </is>
      </c>
      <c r="B8" s="5" t="n">
        <v>471065</v>
      </c>
    </row>
    <row r="9">
      <c r="A9" s="4" t="inlineStr">
        <is>
          <t>2029</t>
        </is>
      </c>
      <c r="B9" s="5" t="n">
        <v>19438</v>
      </c>
    </row>
    <row r="10">
      <c r="A10" s="4" t="inlineStr">
        <is>
          <t>Total</t>
        </is>
      </c>
      <c r="B10" s="6" t="n">
        <v>68845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Details Narrative)</t>
        </is>
      </c>
      <c r="D1" s="2" t="inlineStr">
        <is>
          <t>12 Months Ended</t>
        </is>
      </c>
    </row>
    <row r="2">
      <c r="B2" s="2" t="inlineStr">
        <is>
          <t>Jul. 17, 2020 USD ($)</t>
        </is>
      </c>
      <c r="C2" s="2" t="inlineStr">
        <is>
          <t>Jul. 17, 2020 CNY (¥)</t>
        </is>
      </c>
      <c r="D2" s="2" t="inlineStr">
        <is>
          <t>Jun. 30, 2022 USD ($)</t>
        </is>
      </c>
      <c r="E2" s="2" t="inlineStr">
        <is>
          <t>Jun. 30, 2022 CNY (¥)</t>
        </is>
      </c>
      <c r="F2" s="2" t="inlineStr">
        <is>
          <t>Jun. 30, 2021 USD ($)</t>
        </is>
      </c>
      <c r="G2" s="2" t="inlineStr">
        <is>
          <t>Jun. 30, 2020 USD ($)</t>
        </is>
      </c>
      <c r="H2" s="2" t="inlineStr">
        <is>
          <t>Jul. 17,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t>
        </is>
      </c>
      <c r="B4" s="4" t="inlineStr">
        <is>
          <t xml:space="preserve"> </t>
        </is>
      </c>
      <c r="C4" s="4" t="inlineStr">
        <is>
          <t xml:space="preserve"> </t>
        </is>
      </c>
      <c r="D4" s="6" t="n">
        <v>4589678</v>
      </c>
      <c r="E4" s="4" t="inlineStr">
        <is>
          <t xml:space="preserve"> </t>
        </is>
      </c>
      <c r="F4" s="6" t="n">
        <v>5170395</v>
      </c>
      <c r="G4" s="4" t="inlineStr">
        <is>
          <t xml:space="preserve"> </t>
        </is>
      </c>
      <c r="H4" s="4" t="inlineStr">
        <is>
          <t xml:space="preserve"> </t>
        </is>
      </c>
    </row>
    <row r="5">
      <c r="A5" s="4" t="inlineStr">
        <is>
          <t>Repayments of Debt</t>
        </is>
      </c>
      <c r="B5" s="4" t="inlineStr">
        <is>
          <t xml:space="preserve"> </t>
        </is>
      </c>
      <c r="C5" s="4" t="inlineStr">
        <is>
          <t xml:space="preserve"> </t>
        </is>
      </c>
      <c r="D5" s="5" t="n">
        <v>353860</v>
      </c>
      <c r="E5" s="9" t="n">
        <v>2370129</v>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5" t="n">
        <v>471443</v>
      </c>
      <c r="E6" s="4" t="inlineStr">
        <is>
          <t xml:space="preserve"> </t>
        </is>
      </c>
      <c r="F6" s="5" t="n">
        <v>460905</v>
      </c>
      <c r="G6" s="6" t="n">
        <v>239326</v>
      </c>
      <c r="H6" s="4" t="inlineStr">
        <is>
          <t xml:space="preserve"> </t>
        </is>
      </c>
    </row>
    <row r="7">
      <c r="A7" s="4" t="inlineStr">
        <is>
          <t>Capitalized interest</t>
        </is>
      </c>
      <c r="B7" s="4" t="inlineStr">
        <is>
          <t xml:space="preserve"> </t>
        </is>
      </c>
      <c r="C7" s="4" t="inlineStr">
        <is>
          <t xml:space="preserve"> </t>
        </is>
      </c>
      <c r="D7" s="5" t="n">
        <v>90775</v>
      </c>
      <c r="E7" s="4" t="inlineStr">
        <is>
          <t xml:space="preserve"> </t>
        </is>
      </c>
      <c r="F7" s="5" t="n">
        <v>145620</v>
      </c>
      <c r="G7" s="4" t="inlineStr">
        <is>
          <t xml:space="preserve"> </t>
        </is>
      </c>
      <c r="H7" s="4" t="inlineStr">
        <is>
          <t xml:space="preserve"> </t>
        </is>
      </c>
    </row>
    <row r="8">
      <c r="A8" s="4" t="inlineStr">
        <is>
          <t>Long term debt</t>
        </is>
      </c>
      <c r="B8" s="4" t="inlineStr">
        <is>
          <t xml:space="preserve"> </t>
        </is>
      </c>
      <c r="C8" s="4" t="inlineStr">
        <is>
          <t xml:space="preserve"> </t>
        </is>
      </c>
      <c r="D8" s="5" t="n">
        <v>6884534</v>
      </c>
      <c r="E8" s="4" t="inlineStr">
        <is>
          <t xml:space="preserve"> </t>
        </is>
      </c>
      <c r="F8" s="4" t="inlineStr">
        <is>
          <t xml:space="preserve"> </t>
        </is>
      </c>
      <c r="G8" s="4" t="inlineStr">
        <is>
          <t xml:space="preserve"> </t>
        </is>
      </c>
      <c r="H8" s="4" t="inlineStr">
        <is>
          <t xml:space="preserve"> </t>
        </is>
      </c>
    </row>
    <row r="9">
      <c r="A9" s="4" t="inlineStr">
        <is>
          <t>Dongguan Rural Commercial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oans</t>
        </is>
      </c>
      <c r="B11" s="6" t="n">
        <v>7500000</v>
      </c>
      <c r="C11" s="9" t="n">
        <v>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Description</t>
        </is>
      </c>
      <c r="B12" s="4" t="inlineStr">
        <is>
          <t>The
loans have</t>
        </is>
      </c>
      <c r="C12" s="4" t="inlineStr">
        <is>
          <t>The
loans hav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Payable to Bank</t>
        </is>
      </c>
      <c r="B13" s="4" t="inlineStr">
        <is>
          <t xml:space="preserve"> </t>
        </is>
      </c>
      <c r="C13" s="4" t="inlineStr">
        <is>
          <t xml:space="preserve"> </t>
        </is>
      </c>
      <c r="D13" s="5" t="n">
        <v>6320534</v>
      </c>
      <c r="E13" s="4" t="inlineStr">
        <is>
          <t xml:space="preserve"> </t>
        </is>
      </c>
      <c r="F13" s="6" t="n">
        <v>7354024</v>
      </c>
      <c r="G13" s="4" t="inlineStr">
        <is>
          <t xml:space="preserve"> </t>
        </is>
      </c>
      <c r="H13" s="4" t="inlineStr">
        <is>
          <t xml:space="preserve"> </t>
        </is>
      </c>
    </row>
    <row r="14">
      <c r="A14" s="4" t="inlineStr">
        <is>
          <t>Dongguan Jiasheng Enterprise Co., Ltd. [Member] | Cathay Bank [Membe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6" t="n">
        <v>564000</v>
      </c>
      <c r="E16" s="4" t="inlineStr">
        <is>
          <t xml:space="preserve"> </t>
        </is>
      </c>
      <c r="F16" s="4" t="inlineStr">
        <is>
          <t xml:space="preserve"> </t>
        </is>
      </c>
      <c r="G16" s="4" t="inlineStr">
        <is>
          <t xml:space="preserve"> </t>
        </is>
      </c>
      <c r="H16" s="4" t="inlineStr">
        <is>
          <t xml:space="preserve"> </t>
        </is>
      </c>
    </row>
    <row r="17">
      <c r="A17" s="4" t="inlineStr">
        <is>
          <t>Meij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LoansReceivableCollateralForSecuredBorrowings-0]</t>
        </is>
      </c>
      <c r="B19" s="6" t="n">
        <v>4500000</v>
      </c>
      <c r="C19" s="4" t="inlineStr">
        <is>
          <t xml:space="preserve"> </t>
        </is>
      </c>
      <c r="D19" s="4" t="inlineStr">
        <is>
          <t xml:space="preserve"> </t>
        </is>
      </c>
      <c r="E19" s="4" t="inlineStr">
        <is>
          <t xml:space="preserve"> </t>
        </is>
      </c>
      <c r="F19" s="4" t="inlineStr">
        <is>
          <t xml:space="preserve"> </t>
        </is>
      </c>
      <c r="G19" s="4" t="inlineStr">
        <is>
          <t xml:space="preserve"> </t>
        </is>
      </c>
      <c r="H19" s="9" t="n">
        <v>30000000</v>
      </c>
    </row>
    <row r="20">
      <c r="A20" s="4" t="inlineStr">
        <is>
          <t>Meijia [Member] | Mr Silong Ch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LoansReceivableCollateralForSecuredBorrowings-0]</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9" t="n">
        <v>20000000</v>
      </c>
    </row>
    <row r="23">
      <c r="A23" s="4" t="inlineStr">
        <is>
          <t>Meijia [Member] | La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Right-of-Use Asset</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ijia [Member] | Build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Right-of-Use Asset</t>
        </is>
      </c>
      <c r="B28" s="6" t="n">
        <v>5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CONCILIATION EFFECTIVE TAX (Details) - USD ($)</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based on PRC statutory rate</t>
        </is>
      </c>
      <c r="B4" s="6" t="n">
        <v>59567</v>
      </c>
      <c r="C4" s="6" t="n">
        <v>485121</v>
      </c>
      <c r="D4" s="6" t="n">
        <v>-2093097</v>
      </c>
    </row>
    <row r="5">
      <c r="A5" s="4" t="inlineStr">
        <is>
          <t>Effect of rate differential for Hong Kong and other outside PRC entities</t>
        </is>
      </c>
      <c r="B5" s="5" t="n">
        <v>-223665</v>
      </c>
      <c r="C5" s="5" t="n">
        <v>-173905</v>
      </c>
      <c r="D5" s="5" t="n">
        <v>-24016</v>
      </c>
    </row>
    <row r="6">
      <c r="A6" s="4" t="inlineStr">
        <is>
          <t>Effect of PRC preferential tax rate</t>
        </is>
      </c>
      <c r="B6" s="5" t="n">
        <v>100210</v>
      </c>
      <c r="C6" s="5" t="n">
        <v>-117514</v>
      </c>
      <c r="D6" s="5" t="n">
        <v>515416</v>
      </c>
    </row>
    <row r="7">
      <c r="A7" s="4" t="inlineStr">
        <is>
          <t>Change in valuation allowance</t>
        </is>
      </c>
      <c r="B7" s="5" t="n">
        <v>444323</v>
      </c>
      <c r="C7" s="5" t="n">
        <v>-223729</v>
      </c>
      <c r="D7" s="5" t="n">
        <v>1635324</v>
      </c>
    </row>
    <row r="8">
      <c r="A8" s="4" t="inlineStr">
        <is>
          <t>Surcharge on unpaid income tax</t>
        </is>
      </c>
      <c r="B8" s="4" t="inlineStr">
        <is>
          <t xml:space="preserve"> </t>
        </is>
      </c>
      <c r="C8" s="5" t="n">
        <v>669650</v>
      </c>
      <c r="D8" s="4" t="inlineStr">
        <is>
          <t xml:space="preserve"> </t>
        </is>
      </c>
    </row>
    <row r="9">
      <c r="A9" s="4" t="inlineStr">
        <is>
          <t>Income tax payable reserved</t>
        </is>
      </c>
      <c r="B9" s="5" t="n">
        <v>-3163806</v>
      </c>
      <c r="C9" s="4" t="inlineStr">
        <is>
          <t xml:space="preserve"> </t>
        </is>
      </c>
      <c r="D9" s="4" t="inlineStr">
        <is>
          <t xml:space="preserve"> </t>
        </is>
      </c>
    </row>
    <row r="10">
      <c r="A10" s="4" t="inlineStr">
        <is>
          <t>Permanent difference</t>
        </is>
      </c>
      <c r="B10" s="5" t="n">
        <v>5503</v>
      </c>
      <c r="C10" s="5" t="n">
        <v>30030</v>
      </c>
      <c r="D10" s="5" t="n">
        <v>130910</v>
      </c>
    </row>
    <row r="11">
      <c r="A11" s="4" t="inlineStr">
        <is>
          <t>Refund of prior years’ tax</t>
        </is>
      </c>
      <c r="B11" s="4" t="inlineStr">
        <is>
          <t xml:space="preserve"> </t>
        </is>
      </c>
      <c r="C11" s="5" t="n">
        <v>-28193</v>
      </c>
      <c r="D11" s="4" t="inlineStr">
        <is>
          <t xml:space="preserve"> </t>
        </is>
      </c>
    </row>
    <row r="12">
      <c r="A12" s="4" t="inlineStr">
        <is>
          <t>Effective tax</t>
        </is>
      </c>
      <c r="B12" s="6" t="n">
        <v>-2777868</v>
      </c>
      <c r="C12" s="6" t="n">
        <v>641460</v>
      </c>
      <c r="D12" s="6" t="n">
        <v>1645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benefit) expense</t>
        </is>
      </c>
      <c r="B4" s="6" t="n">
        <v>-2659444</v>
      </c>
      <c r="C4" s="6" t="n">
        <v>1119776</v>
      </c>
      <c r="D4" s="6" t="n">
        <v>25423</v>
      </c>
    </row>
    <row r="5">
      <c r="A5" s="4" t="inlineStr">
        <is>
          <t>Deferred income tax (benefit) expense</t>
        </is>
      </c>
      <c r="B5" s="5" t="n">
        <v>-118424</v>
      </c>
      <c r="C5" s="5" t="n">
        <v>-478316</v>
      </c>
      <c r="D5" s="5" t="n">
        <v>139114</v>
      </c>
    </row>
    <row r="6">
      <c r="A6" s="4" t="inlineStr">
        <is>
          <t>Total income tax (benefit) expense</t>
        </is>
      </c>
      <c r="B6" s="6" t="n">
        <v>-2777868</v>
      </c>
      <c r="C6" s="6" t="n">
        <v>641460</v>
      </c>
      <c r="D6" s="6" t="n">
        <v>1645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es</t>
        </is>
      </c>
      <c r="B3" s="6" t="n">
        <v>1828369</v>
      </c>
      <c r="C3" s="6" t="n">
        <v>1223699</v>
      </c>
    </row>
    <row r="4">
      <c r="A4" s="4" t="inlineStr">
        <is>
          <t>Assets impairment reserve</t>
        </is>
      </c>
      <c r="B4" s="5" t="n">
        <v>451538</v>
      </c>
      <c r="C4" s="5" t="n">
        <v>471634</v>
      </c>
    </row>
    <row r="5">
      <c r="A5" s="4" t="inlineStr">
        <is>
          <t>Depreciation and others</t>
        </is>
      </c>
      <c r="B5" s="5" t="n">
        <v>-45537</v>
      </c>
      <c r="C5" s="5" t="n">
        <v>56642</v>
      </c>
    </row>
    <row r="6">
      <c r="A6" s="4" t="inlineStr">
        <is>
          <t>Valuation allowance</t>
        </is>
      </c>
      <c r="B6" s="5" t="n">
        <v>-1535331</v>
      </c>
      <c r="C6" s="5" t="n">
        <v>-1146317</v>
      </c>
    </row>
    <row r="7">
      <c r="A7" s="4" t="inlineStr">
        <is>
          <t>Deferred tax assets, net</t>
        </is>
      </c>
      <c r="B7" s="6" t="n">
        <v>699039</v>
      </c>
      <c r="C7" s="6" t="n">
        <v>605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Corporate income tax payable</t>
        </is>
      </c>
      <c r="B3" s="6" t="n">
        <v>1536225</v>
      </c>
      <c r="C3" s="6" t="n">
        <v>4256487</v>
      </c>
    </row>
    <row r="4">
      <c r="A4" s="4" t="inlineStr">
        <is>
          <t>Other tax payable</t>
        </is>
      </c>
      <c r="B4" s="5" t="n">
        <v>21436</v>
      </c>
      <c r="C4" s="5" t="n">
        <v>186705</v>
      </c>
    </row>
    <row r="5">
      <c r="A5" s="4" t="inlineStr">
        <is>
          <t>Total taxes payable</t>
        </is>
      </c>
      <c r="B5" s="6" t="n">
        <v>1557661</v>
      </c>
      <c r="C5" s="6" t="n">
        <v>44431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s>
  <sheetData>
    <row r="1">
      <c r="A1" s="1" t="inlineStr">
        <is>
          <t>TAXES (Details Narrative)</t>
        </is>
      </c>
      <c r="B1" s="2" t="inlineStr">
        <is>
          <t>12 Months Ended</t>
        </is>
      </c>
    </row>
    <row r="2">
      <c r="B2" s="2" t="inlineStr">
        <is>
          <t>Jun. 30, 2022 USD ($) $ / shares</t>
        </is>
      </c>
      <c r="C2" s="2" t="inlineStr">
        <is>
          <t>Jun. 30, 2021 USD ($) $ / shares</t>
        </is>
      </c>
      <c r="D2" s="2" t="inlineStr">
        <is>
          <t>Jun. 30, 2020 USD ($) $ / shares</t>
        </is>
      </c>
      <c r="E2" s="2" t="inlineStr">
        <is>
          <t>Jun. 30, 2022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0" t="n">
        <v>0.15</v>
      </c>
      <c r="C4" s="4" t="inlineStr">
        <is>
          <t xml:space="preserve"> </t>
        </is>
      </c>
      <c r="D4" s="4" t="inlineStr">
        <is>
          <t xml:space="preserve"> </t>
        </is>
      </c>
      <c r="E4" s="4" t="inlineStr">
        <is>
          <t xml:space="preserve"> </t>
        </is>
      </c>
    </row>
    <row r="5">
      <c r="A5" s="4" t="inlineStr">
        <is>
          <t>Description on tax rate</t>
        </is>
      </c>
      <c r="B5" s="4" t="inlineStr">
        <is>
          <t>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rom 2015 to 2023</t>
        </is>
      </c>
      <c r="C5" s="4" t="inlineStr">
        <is>
          <t xml:space="preserve"> </t>
        </is>
      </c>
      <c r="D5" s="4" t="inlineStr">
        <is>
          <t xml:space="preserve"> </t>
        </is>
      </c>
      <c r="E5" s="4" t="inlineStr">
        <is>
          <t xml:space="preserve"> </t>
        </is>
      </c>
    </row>
    <row r="6">
      <c r="A6" s="4" t="inlineStr">
        <is>
          <t>Foreign taxes</t>
        </is>
      </c>
      <c r="B6" s="6" t="n">
        <v>100210</v>
      </c>
      <c r="C6" s="6" t="n">
        <v>117514</v>
      </c>
      <c r="D6" s="4" t="inlineStr">
        <is>
          <t xml:space="preserve"> </t>
        </is>
      </c>
      <c r="E6" s="4" t="inlineStr">
        <is>
          <t xml:space="preserve"> </t>
        </is>
      </c>
    </row>
    <row r="7">
      <c r="A7" s="4" t="inlineStr">
        <is>
          <t>Income Tax Holiday, Income Tax Benefits Per Share | $ / shares</t>
        </is>
      </c>
      <c r="B7" s="6" t="n">
        <v>0</v>
      </c>
      <c r="C7" s="6" t="n">
        <v>0</v>
      </c>
      <c r="D7" s="4" t="inlineStr">
        <is>
          <t xml:space="preserve"> </t>
        </is>
      </c>
      <c r="E7" s="4" t="inlineStr">
        <is>
          <t xml:space="preserve"> </t>
        </is>
      </c>
    </row>
    <row r="8">
      <c r="A8" s="4" t="inlineStr">
        <is>
          <t>Accrued Income Taxes</t>
        </is>
      </c>
      <c r="B8" s="6" t="n">
        <v>4600000</v>
      </c>
      <c r="C8" s="6" t="n">
        <v>4300000</v>
      </c>
      <c r="D8" s="4" t="inlineStr">
        <is>
          <t xml:space="preserve"> </t>
        </is>
      </c>
      <c r="E8" s="4" t="inlineStr">
        <is>
          <t xml:space="preserve"> </t>
        </is>
      </c>
    </row>
    <row r="9">
      <c r="A9" s="4" t="inlineStr">
        <is>
          <t>Accrued Liabilities</t>
        </is>
      </c>
      <c r="B9" s="5" t="n">
        <v>3000000</v>
      </c>
      <c r="C9" s="4" t="inlineStr">
        <is>
          <t xml:space="preserve"> </t>
        </is>
      </c>
      <c r="D9" s="4" t="inlineStr">
        <is>
          <t xml:space="preserve"> </t>
        </is>
      </c>
      <c r="E9" s="9" t="n">
        <v>20424826</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Accrued Liabilities</t>
        </is>
      </c>
      <c r="B12" s="5" t="n">
        <v>4600000</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Accrued Liabilities</t>
        </is>
      </c>
      <c r="B15" s="6" t="n">
        <v>1500000</v>
      </c>
      <c r="C15" s="4" t="inlineStr">
        <is>
          <t xml:space="preserve"> </t>
        </is>
      </c>
      <c r="D15" s="4" t="inlineStr">
        <is>
          <t xml:space="preserve"> </t>
        </is>
      </c>
      <c r="E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Statutory income tax rate</t>
        </is>
      </c>
      <c r="B18" s="12" t="n">
        <v>0.16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Details Narrative)</t>
        </is>
      </c>
      <c r="E1" s="2" t="inlineStr">
        <is>
          <t>2 Months Ended</t>
        </is>
      </c>
      <c r="G1" s="2" t="inlineStr">
        <is>
          <t>14 Months Ended</t>
        </is>
      </c>
    </row>
    <row r="2">
      <c r="B2" s="2" t="inlineStr">
        <is>
          <t>Aug. 10, 2022 USD ($)</t>
        </is>
      </c>
      <c r="C2" s="2" t="inlineStr">
        <is>
          <t>Jul. 06, 2018 USD ($)</t>
        </is>
      </c>
      <c r="D2" s="2" t="inlineStr">
        <is>
          <t>Jul. 06, 2018 CNY (¥)</t>
        </is>
      </c>
      <c r="E2" s="2" t="inlineStr">
        <is>
          <t>Aug. 31, 2022 USD ($)</t>
        </is>
      </c>
      <c r="F2" s="2" t="inlineStr">
        <is>
          <t>Aug. 31, 2022 CNY (¥)</t>
        </is>
      </c>
      <c r="G2" s="2" t="inlineStr">
        <is>
          <t>Aug. 31, 2022 USD ($)</t>
        </is>
      </c>
      <c r="H2" s="2" t="inlineStr">
        <is>
          <t>Aug. 31, 2022 CNY (¥)</t>
        </is>
      </c>
      <c r="I2" s="2" t="inlineStr">
        <is>
          <t>Jun. 30, 2022 USD ($)</t>
        </is>
      </c>
      <c r="J2" s="2" t="inlineStr">
        <is>
          <t>Jun. 30, 2021 USD ($)</t>
        </is>
      </c>
      <c r="K2" s="2" t="inlineStr">
        <is>
          <t>Jun. 30, 2021 CNY (¥)</t>
        </is>
      </c>
      <c r="L2" s="2" t="inlineStr">
        <is>
          <t>Dec. 31, 2020 USD ($)</t>
        </is>
      </c>
      <c r="M2" s="2" t="inlineStr">
        <is>
          <t>Dec. 31, 2020 CNY (¥)</t>
        </is>
      </c>
      <c r="N2" s="2" t="inlineStr">
        <is>
          <t>Jul. 06, 2018 CNY (¥)</t>
        </is>
      </c>
      <c r="O2" s="2" t="inlineStr">
        <is>
          <t>Mar. 16, 2018 USD ($)</t>
        </is>
      </c>
      <c r="P2" s="2" t="inlineStr">
        <is>
          <t>Mar. 16, 2018 CNY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stom:CapitalExpendituresFutureMinimumPaymentsDue-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300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investment</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s to Acquire Productive Assets</t>
        </is>
      </c>
      <c r="B8" s="4" t="inlineStr">
        <is>
          <t xml:space="preserve"> </t>
        </is>
      </c>
      <c r="C8" s="4" t="inlineStr">
        <is>
          <t xml:space="preserve"> </t>
        </is>
      </c>
      <c r="D8" s="4" t="inlineStr">
        <is>
          <t xml:space="preserve"> </t>
        </is>
      </c>
      <c r="E8" s="4" t="inlineStr">
        <is>
          <t xml:space="preserve"> </t>
        </is>
      </c>
      <c r="F8" s="4" t="inlineStr">
        <is>
          <t xml:space="preserve"> </t>
        </is>
      </c>
      <c r="G8" s="6" t="n">
        <v>7928</v>
      </c>
      <c r="H8" s="9" t="n">
        <v>53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ustom:CapitalExpendituresFutureMinimumPaymentsDue-0]</t>
        </is>
      </c>
      <c r="B9" s="4" t="inlineStr">
        <is>
          <t xml:space="preserve"> </t>
        </is>
      </c>
      <c r="C9" s="4" t="inlineStr">
        <is>
          <t xml:space="preserve"> </t>
        </is>
      </c>
      <c r="D9" s="4" t="inlineStr">
        <is>
          <t xml:space="preserve"> </t>
        </is>
      </c>
      <c r="E9" s="6" t="n">
        <v>305074</v>
      </c>
      <c r="F9" s="4" t="inlineStr">
        <is>
          <t xml:space="preserve"> </t>
        </is>
      </c>
      <c r="G9" s="6" t="n">
        <v>30507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ongguan Jiasheng Enterpris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pital</t>
        </is>
      </c>
      <c r="B12" s="4" t="inlineStr">
        <is>
          <t xml:space="preserve"> </t>
        </is>
      </c>
      <c r="C12" s="6" t="n">
        <v>6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46400000</v>
      </c>
      <c r="O12" s="4" t="inlineStr">
        <is>
          <t xml:space="preserve"> </t>
        </is>
      </c>
      <c r="P12" s="4" t="inlineStr">
        <is>
          <t xml:space="preserve"> </t>
        </is>
      </c>
    </row>
    <row r="13">
      <c r="A13" s="4" t="inlineStr">
        <is>
          <t>Zhangzhou Meijia Metal Product Co., Ltd ('Meij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400000</v>
      </c>
      <c r="K15" s="9" t="n">
        <v>42700000</v>
      </c>
      <c r="L15" s="4" t="inlineStr">
        <is>
          <t xml:space="preserve"> </t>
        </is>
      </c>
      <c r="M15" s="4" t="inlineStr">
        <is>
          <t xml:space="preserve"> </t>
        </is>
      </c>
      <c r="N15" s="4" t="inlineStr">
        <is>
          <t xml:space="preserve"> </t>
        </is>
      </c>
      <c r="O15" s="6" t="n">
        <v>9000000</v>
      </c>
      <c r="P15" s="9" t="n">
        <v>60000000</v>
      </c>
    </row>
    <row r="16">
      <c r="A16" s="4" t="inlineStr">
        <is>
          <t>Zhangzhou Meijia Metal Product Co., Ltd ('Meijia') [Member] | December 30, 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00000</v>
      </c>
      <c r="K18" s="5" t="n">
        <v>173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ongguan Jiasheng Enterpris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200000</v>
      </c>
      <c r="K21" s="5" t="n">
        <v>55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ongguan Jiasheng Enterprise Co., Ltd.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00</v>
      </c>
      <c r="M24" s="9" t="n">
        <v>50000000</v>
      </c>
      <c r="N24" s="4" t="inlineStr">
        <is>
          <t xml:space="preserve"> </t>
        </is>
      </c>
      <c r="O24" s="4" t="inlineStr">
        <is>
          <t xml:space="preserve"> </t>
        </is>
      </c>
      <c r="P24" s="4" t="inlineStr">
        <is>
          <t xml:space="preserve"> </t>
        </is>
      </c>
    </row>
    <row r="25">
      <c r="A25" s="4" t="inlineStr">
        <is>
          <t>Dongguan Jiasheng Enterprise Co., Lt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200000</v>
      </c>
      <c r="M27" s="9" t="n">
        <v>55000000</v>
      </c>
      <c r="N27" s="4" t="inlineStr">
        <is>
          <t xml:space="preserve"> </t>
        </is>
      </c>
      <c r="O27" s="4" t="inlineStr">
        <is>
          <t xml:space="preserve"> </t>
        </is>
      </c>
      <c r="P27" s="4" t="inlineStr">
        <is>
          <t xml:space="preserve"> </t>
        </is>
      </c>
    </row>
    <row r="28">
      <c r="A28" s="4" t="inlineStr">
        <is>
          <t>Meijia and Dongguan Jiasheng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to Acquire Productive Assets</t>
        </is>
      </c>
      <c r="B30" s="4" t="inlineStr">
        <is>
          <t xml:space="preserve"> </t>
        </is>
      </c>
      <c r="C30" s="4" t="inlineStr">
        <is>
          <t xml:space="preserve"> </t>
        </is>
      </c>
      <c r="D30" s="4" t="inlineStr">
        <is>
          <t xml:space="preserve"> </t>
        </is>
      </c>
      <c r="E30" s="6" t="n">
        <v>7928</v>
      </c>
      <c r="F30" s="9" t="n">
        <v>53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ogness Intelligence Technology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pital</t>
        </is>
      </c>
      <c r="B33" s="4" t="inlineStr">
        <is>
          <t xml:space="preserve"> </t>
        </is>
      </c>
      <c r="C33" s="6" t="n">
        <v>11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80000000</v>
      </c>
      <c r="O33" s="4" t="inlineStr">
        <is>
          <t xml:space="preserve"> </t>
        </is>
      </c>
      <c r="P33" s="4" t="inlineStr">
        <is>
          <t xml:space="preserve"> </t>
        </is>
      </c>
    </row>
    <row r="34">
      <c r="A34" s="4" t="inlineStr">
        <is>
          <t>Ownership percentage</t>
        </is>
      </c>
      <c r="B34" s="4" t="inlineStr">
        <is>
          <t xml:space="preserve"> </t>
        </is>
      </c>
      <c r="C34" s="10" t="n">
        <v>0.5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0" t="n">
        <v>0.58</v>
      </c>
      <c r="O34" s="4" t="inlineStr">
        <is>
          <t xml:space="preserve"> </t>
        </is>
      </c>
      <c r="P34" s="4" t="inlineStr">
        <is>
          <t xml:space="preserve"> </t>
        </is>
      </c>
    </row>
    <row r="35">
      <c r="A35" s="4" t="inlineStr">
        <is>
          <t>Dogness Network Technology Co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0000</v>
      </c>
      <c r="K37" s="9" t="n">
        <v>80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wnership percentage</t>
        </is>
      </c>
      <c r="B38" s="4" t="inlineStr">
        <is>
          <t xml:space="preserve"> </t>
        </is>
      </c>
      <c r="C38" s="10" t="n">
        <v>0.1</v>
      </c>
      <c r="D38" s="4" t="inlineStr">
        <is>
          <t xml:space="preserve"> </t>
        </is>
      </c>
      <c r="E38" s="4" t="inlineStr">
        <is>
          <t xml:space="preserve"> </t>
        </is>
      </c>
      <c r="F38" s="4" t="inlineStr">
        <is>
          <t xml:space="preserve"> </t>
        </is>
      </c>
      <c r="G38" s="4" t="inlineStr">
        <is>
          <t xml:space="preserve"> </t>
        </is>
      </c>
      <c r="H38" s="4" t="inlineStr">
        <is>
          <t xml:space="preserve"> </t>
        </is>
      </c>
      <c r="I38" s="10" t="n">
        <v>0.13</v>
      </c>
      <c r="J38" s="4" t="inlineStr">
        <is>
          <t xml:space="preserve"> </t>
        </is>
      </c>
      <c r="K38" s="4" t="inlineStr">
        <is>
          <t xml:space="preserve"> </t>
        </is>
      </c>
      <c r="L38" s="4" t="inlineStr">
        <is>
          <t xml:space="preserve"> </t>
        </is>
      </c>
      <c r="M38" s="4" t="inlineStr">
        <is>
          <t xml:space="preserve"> </t>
        </is>
      </c>
      <c r="N38" s="10" t="n">
        <v>0.1</v>
      </c>
      <c r="O38" s="4" t="inlineStr">
        <is>
          <t xml:space="preserve"> </t>
        </is>
      </c>
      <c r="P38" s="4" t="inlineStr">
        <is>
          <t xml:space="preserve"> </t>
        </is>
      </c>
    </row>
    <row r="39">
      <c r="A39" s="4" t="inlineStr">
        <is>
          <t>Capital contribution</t>
        </is>
      </c>
      <c r="B39" s="4" t="inlineStr">
        <is>
          <t xml:space="preserve"> </t>
        </is>
      </c>
      <c r="C39" s="6" t="n">
        <v>1200000</v>
      </c>
      <c r="D39" s="9" t="n">
        <v>8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7">
    <mergeCell ref="A1:A2"/>
    <mergeCell ref="C1:D1"/>
    <mergeCell ref="E1:F1"/>
    <mergeCell ref="G1:H1"/>
    <mergeCell ref="J1:K1"/>
    <mergeCell ref="L1:M1"/>
    <mergeCell ref="O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79" customWidth="1" min="2" max="2"/>
  </cols>
  <sheetData>
    <row r="1">
      <c r="A1" s="1" t="inlineStr">
        <is>
          <t>SCHEDULE OF RELATIONSHIP OF RELATED PARTIES (Details)</t>
        </is>
      </c>
      <c r="B1" s="2" t="inlineStr">
        <is>
          <t>12 Months Ended</t>
        </is>
      </c>
    </row>
    <row r="2">
      <c r="B2" s="2" t="inlineStr">
        <is>
          <t>Jun. 30, 2022</t>
        </is>
      </c>
    </row>
    <row r="3">
      <c r="A3" s="4" t="inlineStr">
        <is>
          <t>Mr Silong Che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ief
    Executive Officer; Chairman of the Board of Directors</t>
        </is>
      </c>
    </row>
    <row r="6">
      <c r="A6" s="4" t="inlineStr">
        <is>
          <t>Junqiang Chen and Caiyuan He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Relative
    of Mr. Silong Chen</t>
        </is>
      </c>
    </row>
    <row r="9">
      <c r="A9" s="4" t="inlineStr">
        <is>
          <t>Linsun Smart Technology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Equity
    investee -10% of the ownership</t>
        </is>
      </c>
    </row>
    <row r="12">
      <c r="A12" s="4" t="inlineStr">
        <is>
          <t>Dogness Network Technology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Equity
    investee - 13% of the ownership</t>
        </is>
      </c>
    </row>
    <row r="15">
      <c r="A15" s="4" t="inlineStr">
        <is>
          <t>Guangdong Dogness Technology Co., Ltd. (Dogness Technology)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The
    legal representative is Junqiang Chen, the relative of Mr. Silong Che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RELATIONSHIP OF RELATED PARTIES (Details) (Parenthetical)</t>
        </is>
      </c>
      <c r="B1" s="2" t="inlineStr">
        <is>
          <t>Jun. 30, 2022</t>
        </is>
      </c>
      <c r="C1" s="2" t="inlineStr">
        <is>
          <t>Jul. 06, 2018</t>
        </is>
      </c>
    </row>
    <row r="2">
      <c r="A2" s="4" t="inlineStr">
        <is>
          <t>Linsun Smart Technology Co Ltd [Member]</t>
        </is>
      </c>
      <c r="B2" s="4" t="inlineStr">
        <is>
          <t xml:space="preserve"> </t>
        </is>
      </c>
      <c r="C2" s="4" t="inlineStr">
        <is>
          <t xml:space="preserve"> </t>
        </is>
      </c>
    </row>
    <row r="3">
      <c r="A3" s="4" t="inlineStr">
        <is>
          <t>Equity ownership percentage</t>
        </is>
      </c>
      <c r="B3" s="10" t="n">
        <v>0.1</v>
      </c>
      <c r="C3" s="4" t="inlineStr">
        <is>
          <t xml:space="preserve"> </t>
        </is>
      </c>
    </row>
    <row r="4">
      <c r="A4" s="4" t="inlineStr">
        <is>
          <t>Dogness Network Technology Co Ltd [Member]</t>
        </is>
      </c>
      <c r="B4" s="4" t="inlineStr">
        <is>
          <t xml:space="preserve"> </t>
        </is>
      </c>
      <c r="C4" s="4" t="inlineStr">
        <is>
          <t xml:space="preserve"> </t>
        </is>
      </c>
    </row>
    <row r="5">
      <c r="A5" s="4" t="inlineStr">
        <is>
          <t>Equity ownership percentage</t>
        </is>
      </c>
      <c r="B5" s="10" t="n">
        <v>0.13</v>
      </c>
      <c r="C5" s="10"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ogness
(International) Corporation (“Dogness” or the “Company”), is a company limited by shares established under the
laws of the British Virgin Islands July 11, 2016 9,069,000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 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100 100 100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5.00 54.6 50.2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71 11.1 On
July 6, 2018, Dogness Intelligence Technology Co., Ltd. (“Intelligence Guangzhou”) was incorporated under the laws of PRC
in Guangzhou City of Guangdong Province in China with a total registered capital of RMB 80 11.9 58 42 DOGNESS
(INTERNATIONAL) CORPORATION NOTES
TO CONSOLIDATED FINANCIAL STATEMENTS NOTE
1 – ORGANIZATION AND DESCRIPTION OF BUSINESS (continued) On
February 5, 2019, in order to expand into the Japanese market and expedite the development of new smart pet products, Dogness Japan Co.
Ltd. (“Dogness Japan”) was incorporated in Japan. The Company invested $ 142,000 51 49 51 3.2 31,092 Immediately before the disposition, Dogness Japan’s total assets were $ 91,625 32,144 5,162 Dogness
Pet Culture (Dongguan) Co., Ltd. (“Dogness Culture”) was incorporated on December 14, 2018 10 1.5 51.2 48.8 5.12 0.79 4.88 0.76 DOGNESS
(INTERNATIONAL) CORPORATION NOTES
TO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Due from related parties</t>
        </is>
      </c>
      <c r="B3" s="6" t="n">
        <v>105403</v>
      </c>
      <c r="C3" s="6" t="n">
        <v>32528</v>
      </c>
    </row>
    <row r="4">
      <c r="A4" s="4" t="inlineStr">
        <is>
          <t>Linsu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77964</v>
      </c>
      <c r="C6" s="5" t="n">
        <v>32118</v>
      </c>
    </row>
    <row r="7">
      <c r="A7" s="4" t="inlineStr">
        <is>
          <t>Dogness Network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5" t="n">
        <v>7340</v>
      </c>
      <c r="C9" s="5" t="n">
        <v>410</v>
      </c>
    </row>
    <row r="10">
      <c r="A10" s="4" t="inlineStr">
        <is>
          <t>Dogness Technolog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related parties</t>
        </is>
      </c>
      <c r="B12" s="6" t="n">
        <v>20099</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Due to related party</t>
        </is>
      </c>
      <c r="B3" s="6" t="n">
        <v>130468</v>
      </c>
      <c r="C3" s="6" t="n">
        <v>2001940</v>
      </c>
    </row>
    <row r="4">
      <c r="A4" s="4" t="inlineStr">
        <is>
          <t>Mr Silong Ch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6" t="n">
        <v>130468</v>
      </c>
      <c r="C6" s="6" t="n">
        <v>20019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FROM RELATED PARTIES (Details) - USD ($)</t>
        </is>
      </c>
      <c r="B1" s="2" t="inlineStr">
        <is>
          <t>12 Months Ended</t>
        </is>
      </c>
    </row>
    <row r="2">
      <c r="B2" s="2" t="inlineStr">
        <is>
          <t>Jun. 30, 2022</t>
        </is>
      </c>
      <c r="C2" s="2" t="inlineStr">
        <is>
          <t>Jun. 30, 2021</t>
        </is>
      </c>
      <c r="D2" s="2" t="inlineStr">
        <is>
          <t>Jun. 30, 2020</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2212579</v>
      </c>
      <c r="C4" s="6" t="n">
        <v>1207686</v>
      </c>
      <c r="D4" s="6" t="n">
        <v>909651</v>
      </c>
    </row>
    <row r="5">
      <c r="A5" s="4" t="inlineStr">
        <is>
          <t>Linsun Smart Technology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5" t="n">
        <v>72987</v>
      </c>
    </row>
    <row r="8">
      <c r="A8" s="4" t="inlineStr">
        <is>
          <t>Dogness Network Technology Co Lt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5" t="n">
        <v>1806732</v>
      </c>
      <c r="C10" s="5" t="n">
        <v>1207686</v>
      </c>
      <c r="D10" s="5" t="n">
        <v>836664</v>
      </c>
    </row>
    <row r="11">
      <c r="A11" s="4" t="inlineStr">
        <is>
          <t>Dogness Technolog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t>
        </is>
      </c>
      <c r="B13" s="6" t="n">
        <v>405847</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FROM RELATED PARTIE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Accounts receivable from related parties</t>
        </is>
      </c>
      <c r="B3" s="6" t="n">
        <v>1094855</v>
      </c>
      <c r="C3" s="6" t="n">
        <v>515193</v>
      </c>
    </row>
    <row r="4">
      <c r="A4" s="4" t="inlineStr">
        <is>
          <t>Dogness Network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1036476</v>
      </c>
      <c r="C6" s="5" t="n">
        <v>515193</v>
      </c>
    </row>
    <row r="7">
      <c r="A7" s="4" t="inlineStr">
        <is>
          <t>Dogness Technolog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6" t="n">
        <v>58379</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USD ($)</t>
        </is>
      </c>
      <c r="B1" s="2" t="inlineStr">
        <is>
          <t>Jun. 30, 2022</t>
        </is>
      </c>
      <c r="C1" s="2" t="inlineStr">
        <is>
          <t>Jun. 30, 2021</t>
        </is>
      </c>
    </row>
    <row r="2">
      <c r="A2" s="3" t="inlineStr">
        <is>
          <t>Related Party Transaction [Line Items]</t>
        </is>
      </c>
      <c r="B2" s="4" t="inlineStr">
        <is>
          <t xml:space="preserve"> </t>
        </is>
      </c>
      <c r="C2" s="4" t="inlineStr">
        <is>
          <t xml:space="preserve"> </t>
        </is>
      </c>
    </row>
    <row r="3">
      <c r="A3" s="4" t="inlineStr">
        <is>
          <t>Accounts payable to related parties</t>
        </is>
      </c>
      <c r="B3" s="6" t="n">
        <v>393625</v>
      </c>
      <c r="C3" s="6" t="n">
        <v>350199</v>
      </c>
    </row>
    <row r="4">
      <c r="A4" s="4" t="inlineStr">
        <is>
          <t>Linsun Smart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6" t="n">
        <v>393625</v>
      </c>
      <c r="C6" s="6" t="n">
        <v>350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22" customWidth="1" min="6" max="6"/>
  </cols>
  <sheetData>
    <row r="1">
      <c r="A1" s="1" t="inlineStr">
        <is>
          <t>RELATED PARTY TRANSACTIONS (Details Narrative)</t>
        </is>
      </c>
      <c r="D1" s="2" t="inlineStr">
        <is>
          <t>12 Months Ended</t>
        </is>
      </c>
    </row>
    <row r="2">
      <c r="B2" s="2" t="inlineStr">
        <is>
          <t>Aug. 02, 2020 USD ($) ft²</t>
        </is>
      </c>
      <c r="C2" s="2" t="inlineStr">
        <is>
          <t>Jan. 02, 2020 USD ($) ft²</t>
        </is>
      </c>
      <c r="D2" s="2" t="inlineStr">
        <is>
          <t>Jun. 30, 2022 USD ($)</t>
        </is>
      </c>
      <c r="E2" s="2" t="inlineStr">
        <is>
          <t>Jun. 30, 2021 USD ($)</t>
        </is>
      </c>
      <c r="F2" s="2" t="inlineStr">
        <is>
          <t>Jun.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 to related parties</t>
        </is>
      </c>
      <c r="B4" s="4" t="inlineStr">
        <is>
          <t xml:space="preserve"> </t>
        </is>
      </c>
      <c r="C4" s="4" t="inlineStr">
        <is>
          <t xml:space="preserve"> </t>
        </is>
      </c>
      <c r="D4" s="6" t="n">
        <v>1301180</v>
      </c>
      <c r="E4" s="6" t="n">
        <v>663742</v>
      </c>
      <c r="F4" s="6" t="n">
        <v>633132</v>
      </c>
    </row>
    <row r="5">
      <c r="A5" s="4" t="inlineStr">
        <is>
          <t>Accounts receivable related parties</t>
        </is>
      </c>
      <c r="B5" s="4" t="inlineStr">
        <is>
          <t xml:space="preserve"> </t>
        </is>
      </c>
      <c r="C5" s="4" t="inlineStr">
        <is>
          <t xml:space="preserve"> </t>
        </is>
      </c>
      <c r="D5" s="5" t="n">
        <v>1094855</v>
      </c>
      <c r="E5" s="5" t="n">
        <v>515193</v>
      </c>
      <c r="F5" s="4" t="inlineStr">
        <is>
          <t xml:space="preserve"> </t>
        </is>
      </c>
    </row>
    <row r="6">
      <c r="A6" s="4" t="inlineStr">
        <is>
          <t>Proceeds from receivables from related parties</t>
        </is>
      </c>
      <c r="B6" s="4" t="inlineStr">
        <is>
          <t xml:space="preserve"> </t>
        </is>
      </c>
      <c r="C6" s="4" t="inlineStr">
        <is>
          <t xml:space="preserve"> </t>
        </is>
      </c>
      <c r="D6" s="5" t="n">
        <v>356927</v>
      </c>
      <c r="E6" s="4" t="inlineStr">
        <is>
          <t xml:space="preserve"> </t>
        </is>
      </c>
      <c r="F6" s="4" t="inlineStr">
        <is>
          <t xml:space="preserve"> </t>
        </is>
      </c>
    </row>
    <row r="7">
      <c r="A7" s="4" t="inlineStr">
        <is>
          <t>Linsun Smart Technology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debt</t>
        </is>
      </c>
      <c r="B9" s="4" t="inlineStr">
        <is>
          <t xml:space="preserve"> </t>
        </is>
      </c>
      <c r="C9" s="4" t="inlineStr">
        <is>
          <t xml:space="preserve"> </t>
        </is>
      </c>
      <c r="D9" s="5" t="n">
        <v>3199833</v>
      </c>
      <c r="E9" s="5" t="n">
        <v>3015442</v>
      </c>
      <c r="F9" s="5" t="n">
        <v>2191458</v>
      </c>
    </row>
    <row r="10">
      <c r="A10" s="4" t="inlineStr">
        <is>
          <t>Linsun Smart Technology Co Ltd [Member] |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 ft²</t>
        </is>
      </c>
      <c r="B12" s="4" t="inlineStr">
        <is>
          <t xml:space="preserve"> </t>
        </is>
      </c>
      <c r="C12" s="5" t="n">
        <v>8460</v>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Lease description</t>
        </is>
      </c>
      <c r="B14" s="4" t="inlineStr">
        <is>
          <t xml:space="preserve"> </t>
        </is>
      </c>
      <c r="C14" s="4" t="inlineStr">
        <is>
          <t>Annual lease payment from Linsun amounted to approximately
$250,000 and is subject to 15% increase every three years</t>
        </is>
      </c>
      <c r="D14" s="4" t="inlineStr">
        <is>
          <t xml:space="preserve"> </t>
        </is>
      </c>
      <c r="E14" s="4" t="inlineStr">
        <is>
          <t xml:space="preserve"> </t>
        </is>
      </c>
      <c r="F14" s="4" t="inlineStr">
        <is>
          <t xml:space="preserve"> </t>
        </is>
      </c>
    </row>
    <row r="15">
      <c r="A15" s="4" t="inlineStr">
        <is>
          <t>Annual lease receivable</t>
        </is>
      </c>
      <c r="B15" s="4" t="inlineStr">
        <is>
          <t xml:space="preserve"> </t>
        </is>
      </c>
      <c r="C15" s="6" t="n">
        <v>250000</v>
      </c>
      <c r="D15" s="4" t="inlineStr">
        <is>
          <t xml:space="preserve"> </t>
        </is>
      </c>
      <c r="E15" s="4" t="inlineStr">
        <is>
          <t xml:space="preserve"> </t>
        </is>
      </c>
      <c r="F15" s="4" t="inlineStr">
        <is>
          <t xml:space="preserve"> </t>
        </is>
      </c>
    </row>
    <row r="16">
      <c r="A16" s="4" t="inlineStr">
        <is>
          <t>Operating leases percentage</t>
        </is>
      </c>
      <c r="B16" s="4" t="inlineStr">
        <is>
          <t xml:space="preserve"> </t>
        </is>
      </c>
      <c r="C16" s="10" t="n">
        <v>0.15</v>
      </c>
      <c r="D16" s="4" t="inlineStr">
        <is>
          <t xml:space="preserve"> </t>
        </is>
      </c>
      <c r="E16" s="4" t="inlineStr">
        <is>
          <t xml:space="preserve"> </t>
        </is>
      </c>
      <c r="F16" s="4" t="inlineStr">
        <is>
          <t xml:space="preserve"> </t>
        </is>
      </c>
    </row>
    <row r="17">
      <c r="A17" s="4" t="inlineStr">
        <is>
          <t>Rental income</t>
        </is>
      </c>
      <c r="B17" s="4" t="inlineStr">
        <is>
          <t xml:space="preserve"> </t>
        </is>
      </c>
      <c r="C17" s="4" t="inlineStr">
        <is>
          <t xml:space="preserve"> </t>
        </is>
      </c>
      <c r="D17" s="5" t="n">
        <v>462210</v>
      </c>
      <c r="E17" s="5" t="n">
        <v>300511</v>
      </c>
      <c r="F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5" t="n">
        <v>89411</v>
      </c>
    </row>
    <row r="19">
      <c r="A19" s="4" t="inlineStr">
        <is>
          <t>Dogness Pet Culture (Dongguan) Co., Ltd. [Member] |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 | ft²</t>
        </is>
      </c>
      <c r="B21" s="5" t="n">
        <v>580</v>
      </c>
      <c r="C21" s="4" t="inlineStr">
        <is>
          <t xml:space="preserve"> </t>
        </is>
      </c>
      <c r="D21" s="4" t="inlineStr">
        <is>
          <t xml:space="preserve"> </t>
        </is>
      </c>
      <c r="E21" s="4" t="inlineStr">
        <is>
          <t xml:space="preserve"> </t>
        </is>
      </c>
      <c r="F21" s="4" t="inlineStr">
        <is>
          <t xml:space="preserve"> </t>
        </is>
      </c>
    </row>
    <row r="22">
      <c r="A22" s="4" t="inlineStr">
        <is>
          <t>Lease term</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Lease description</t>
        </is>
      </c>
      <c r="B23" s="4" t="inlineStr">
        <is>
          <t>Annual lease payment from Dogness Network
amounted to approximately $37,000 and is subject to 15% increase every three years</t>
        </is>
      </c>
      <c r="C23" s="4" t="inlineStr">
        <is>
          <t xml:space="preserve"> </t>
        </is>
      </c>
      <c r="D23" s="4" t="inlineStr">
        <is>
          <t xml:space="preserve"> </t>
        </is>
      </c>
      <c r="E23" s="4" t="inlineStr">
        <is>
          <t xml:space="preserve"> </t>
        </is>
      </c>
      <c r="F23" s="4" t="inlineStr">
        <is>
          <t xml:space="preserve"> </t>
        </is>
      </c>
    </row>
    <row r="24">
      <c r="A24" s="4" t="inlineStr">
        <is>
          <t>Annual lease receivable</t>
        </is>
      </c>
      <c r="B24" s="6" t="n">
        <v>37000</v>
      </c>
      <c r="C24" s="4" t="inlineStr">
        <is>
          <t xml:space="preserve"> </t>
        </is>
      </c>
      <c r="D24" s="4" t="inlineStr">
        <is>
          <t xml:space="preserve"> </t>
        </is>
      </c>
      <c r="E24" s="4" t="inlineStr">
        <is>
          <t xml:space="preserve"> </t>
        </is>
      </c>
      <c r="F24" s="4" t="inlineStr">
        <is>
          <t xml:space="preserve"> </t>
        </is>
      </c>
    </row>
    <row r="25">
      <c r="A25" s="4" t="inlineStr">
        <is>
          <t>Operating leases percentage</t>
        </is>
      </c>
      <c r="B25" s="10" t="n">
        <v>0.15</v>
      </c>
      <c r="C25" s="4" t="inlineStr">
        <is>
          <t xml:space="preserve"> </t>
        </is>
      </c>
      <c r="D25" s="4" t="inlineStr">
        <is>
          <t xml:space="preserve"> </t>
        </is>
      </c>
      <c r="E25" s="4" t="inlineStr">
        <is>
          <t xml:space="preserve"> </t>
        </is>
      </c>
      <c r="F25" s="4" t="inlineStr">
        <is>
          <t xml:space="preserve"> </t>
        </is>
      </c>
    </row>
    <row r="26">
      <c r="A26" s="4" t="inlineStr">
        <is>
          <t>Rental income</t>
        </is>
      </c>
      <c r="B26" s="4" t="inlineStr">
        <is>
          <t xml:space="preserve"> </t>
        </is>
      </c>
      <c r="C26" s="4" t="inlineStr">
        <is>
          <t xml:space="preserve"> </t>
        </is>
      </c>
      <c r="D26" s="5" t="n">
        <v>78251</v>
      </c>
      <c r="E26" s="5" t="n">
        <v>52796</v>
      </c>
      <c r="F26" s="4" t="inlineStr">
        <is>
          <t xml:space="preserve"> </t>
        </is>
      </c>
    </row>
    <row r="27">
      <c r="A27" s="4"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uangdong Dogness Biotechnology Co., Ltd., [Member] |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and | ft²</t>
        </is>
      </c>
      <c r="B30" s="5" t="n">
        <v>50</v>
      </c>
      <c r="C30" s="4" t="inlineStr">
        <is>
          <t xml:space="preserve"> </t>
        </is>
      </c>
      <c r="D30" s="4" t="inlineStr">
        <is>
          <t xml:space="preserve"> </t>
        </is>
      </c>
      <c r="E30" s="4" t="inlineStr">
        <is>
          <t xml:space="preserve"> </t>
        </is>
      </c>
      <c r="F30" s="4" t="inlineStr">
        <is>
          <t xml:space="preserve"> </t>
        </is>
      </c>
    </row>
    <row r="31">
      <c r="A31" s="4" t="inlineStr">
        <is>
          <t>Lease term</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Annual lease receivable</t>
        </is>
      </c>
      <c r="B32" s="6" t="n">
        <v>1866</v>
      </c>
      <c r="C32" s="4" t="inlineStr">
        <is>
          <t xml:space="preserve"> </t>
        </is>
      </c>
      <c r="D32" s="4" t="inlineStr">
        <is>
          <t xml:space="preserve"> </t>
        </is>
      </c>
      <c r="E32" s="4" t="inlineStr">
        <is>
          <t xml:space="preserve"> </t>
        </is>
      </c>
      <c r="F32" s="4" t="inlineStr">
        <is>
          <t xml:space="preserve"> </t>
        </is>
      </c>
    </row>
    <row r="33">
      <c r="A33" s="4" t="inlineStr">
        <is>
          <t>Gongdong Technology [Member] | Leas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al income</t>
        </is>
      </c>
      <c r="B35" s="4" t="inlineStr">
        <is>
          <t xml:space="preserve"> </t>
        </is>
      </c>
      <c r="C35" s="4" t="inlineStr">
        <is>
          <t xml:space="preserve"> </t>
        </is>
      </c>
      <c r="D35" s="6" t="n">
        <v>1706</v>
      </c>
      <c r="E35" s="6" t="n">
        <v>1661</v>
      </c>
      <c r="F35"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EQUITY (Details Narrative) - USD ($)</t>
        </is>
      </c>
      <c r="H1" s="2" t="inlineStr">
        <is>
          <t>12 Months Ended</t>
        </is>
      </c>
    </row>
    <row r="2">
      <c r="B2" s="2" t="inlineStr">
        <is>
          <t>Jun. 03, 2022</t>
        </is>
      </c>
      <c r="C2" s="2" t="inlineStr">
        <is>
          <t>Feb. 24, 2022</t>
        </is>
      </c>
      <c r="D2" s="2" t="inlineStr">
        <is>
          <t>Jul. 19, 2021</t>
        </is>
      </c>
      <c r="E2" s="2" t="inlineStr">
        <is>
          <t>Apr. 15, 2021</t>
        </is>
      </c>
      <c r="F2" s="2" t="inlineStr">
        <is>
          <t>Jan. 20, 2021</t>
        </is>
      </c>
      <c r="G2" s="2" t="inlineStr">
        <is>
          <t>Dec. 18, 2017</t>
        </is>
      </c>
      <c r="H2" s="2" t="inlineStr">
        <is>
          <t>Jun. 30, 2022</t>
        </is>
      </c>
      <c r="I2" s="2" t="inlineStr">
        <is>
          <t>Jun. 30, 2021</t>
        </is>
      </c>
      <c r="J2" s="2" t="inlineStr">
        <is>
          <t>Jun. 30, 2020</t>
        </is>
      </c>
      <c r="K2" s="2" t="inlineStr">
        <is>
          <t>Jun. 30, 2019</t>
        </is>
      </c>
      <c r="L2" s="2" t="inlineStr">
        <is>
          <t>Apr. 26, 2017</t>
        </is>
      </c>
      <c r="M2" s="2" t="inlineStr">
        <is>
          <t>Jul. 1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v>
      </c>
      <c r="I4" s="5" t="n">
        <v>100000000</v>
      </c>
      <c r="J4" s="4" t="inlineStr">
        <is>
          <t xml:space="preserve"> </t>
        </is>
      </c>
      <c r="K4" s="4" t="inlineStr">
        <is>
          <t xml:space="preserve"> </t>
        </is>
      </c>
      <c r="L4" s="5" t="n">
        <v>100000000</v>
      </c>
      <c r="M4" s="5" t="n">
        <v>1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2</v>
      </c>
      <c r="I5" s="7" t="n">
        <v>0.002</v>
      </c>
      <c r="J5" s="4" t="inlineStr">
        <is>
          <t xml:space="preserve"> </t>
        </is>
      </c>
      <c r="K5" s="4" t="inlineStr">
        <is>
          <t xml:space="preserve"> </t>
        </is>
      </c>
      <c r="L5" s="7" t="n">
        <v>0.002</v>
      </c>
      <c r="M5" s="7" t="n">
        <v>0.002</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9274259</v>
      </c>
      <c r="I6" s="5" t="n">
        <v>29624814</v>
      </c>
      <c r="J6" s="4" t="inlineStr">
        <is>
          <t xml:space="preserve"> </t>
        </is>
      </c>
      <c r="K6" s="4" t="inlineStr">
        <is>
          <t xml:space="preserve"> </t>
        </is>
      </c>
      <c r="L6" s="5" t="n">
        <v>15000000</v>
      </c>
      <c r="M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274259</v>
      </c>
      <c r="I7" s="5" t="n">
        <v>29624814</v>
      </c>
      <c r="J7" s="4" t="inlineStr">
        <is>
          <t xml:space="preserve"> </t>
        </is>
      </c>
      <c r="K7" s="4" t="inlineStr">
        <is>
          <t xml:space="preserve"> </t>
        </is>
      </c>
      <c r="L7" s="5" t="n">
        <v>15000000</v>
      </c>
      <c r="M7" s="4" t="inlineStr">
        <is>
          <t xml:space="preserve"> </t>
        </is>
      </c>
    </row>
    <row r="8">
      <c r="A8" s="4" t="inlineStr">
        <is>
          <t>Proceeds from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4413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7500</v>
      </c>
      <c r="J9" s="4" t="inlineStr">
        <is>
          <t xml:space="preserve"> </t>
        </is>
      </c>
      <c r="K9" s="4" t="inlineStr">
        <is>
          <t xml:space="preserve"> </t>
        </is>
      </c>
      <c r="L9" s="4" t="inlineStr">
        <is>
          <t xml:space="preserve"> </t>
        </is>
      </c>
      <c r="M9" s="4" t="inlineStr">
        <is>
          <t xml:space="preserve"> </t>
        </is>
      </c>
    </row>
    <row r="10">
      <c r="A10" s="4"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5</v>
      </c>
      <c r="I10" s="8" t="n">
        <v>1.5</v>
      </c>
      <c r="J10" s="8" t="n">
        <v>1.5</v>
      </c>
      <c r="K10" s="8" t="n">
        <v>1.5</v>
      </c>
      <c r="L10" s="4" t="inlineStr">
        <is>
          <t xml:space="preserve"> </t>
        </is>
      </c>
      <c r="M10" s="4" t="inlineStr">
        <is>
          <t xml:space="preserve"> </t>
        </is>
      </c>
    </row>
    <row r="11">
      <c r="A11" s="4" t="inlineStr">
        <is>
          <t>Statutory reserv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Appropriations to the statutory surplus reserve are required to be at least
10% of the after-tax net income determined in accordance with PRC regulations until the reserve is equal to 50% of the entity’s
registered capital</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location to statutory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727</v>
      </c>
      <c r="J12" s="4" t="inlineStr">
        <is>
          <t xml:space="preserve"> </t>
        </is>
      </c>
      <c r="K12" s="4" t="inlineStr">
        <is>
          <t xml:space="preserve"> </t>
        </is>
      </c>
      <c r="L12" s="4" t="inlineStr">
        <is>
          <t xml:space="preserve"> </t>
        </is>
      </c>
      <c r="M12" s="4" t="inlineStr">
        <is>
          <t xml:space="preserve"> </t>
        </is>
      </c>
    </row>
    <row r="13">
      <c r="A13" s="4" t="inlineStr">
        <is>
          <t>Restricted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91443</v>
      </c>
      <c r="I13" s="6" t="n">
        <v>291443</v>
      </c>
      <c r="J13" s="4" t="inlineStr">
        <is>
          <t xml:space="preserve"> </t>
        </is>
      </c>
      <c r="K13" s="4" t="inlineStr">
        <is>
          <t xml:space="preserve"> </t>
        </is>
      </c>
      <c r="L13" s="4" t="inlineStr">
        <is>
          <t xml:space="preserve"> </t>
        </is>
      </c>
      <c r="M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6" t="n">
        <v>5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Non-Option Equity Instrume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27565</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ities Purchase Agreement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8" t="n">
        <v>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common stock</t>
        </is>
      </c>
      <c r="B21" s="16" t="n">
        <v>2181.81</v>
      </c>
      <c r="C21" s="4" t="inlineStr">
        <is>
          <t xml:space="preserve"> </t>
        </is>
      </c>
      <c r="D21" s="4" t="inlineStr">
        <is>
          <t xml:space="preserve"> </t>
        </is>
      </c>
      <c r="E21" s="4" t="inlineStr">
        <is>
          <t xml:space="preserve"> </t>
        </is>
      </c>
      <c r="F21" s="5" t="n">
        <v>172756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ercise price</t>
        </is>
      </c>
      <c r="B22" s="8" t="n">
        <v>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curities Purchase Agreement [Member] | Placement Ag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6" t="n">
        <v>27641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to purchase common stock</t>
        </is>
      </c>
      <c r="B26" s="4" t="inlineStr">
        <is>
          <t xml:space="preserve"> </t>
        </is>
      </c>
      <c r="C26" s="4" t="inlineStr">
        <is>
          <t xml:space="preserve"> </t>
        </is>
      </c>
      <c r="D26" s="5" t="n">
        <v>174249</v>
      </c>
      <c r="E26" s="4" t="inlineStr">
        <is>
          <t xml:space="preserve"> </t>
        </is>
      </c>
      <c r="F26" s="16" t="n">
        <v>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exercise price</t>
        </is>
      </c>
      <c r="B27" s="4" t="inlineStr">
        <is>
          <t xml:space="preserve"> </t>
        </is>
      </c>
      <c r="C27" s="4" t="inlineStr">
        <is>
          <t xml:space="preserve"> </t>
        </is>
      </c>
      <c r="D27" s="8" t="n">
        <v>1.8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blic Offerin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t>
        </is>
      </c>
      <c r="B30" s="4" t="inlineStr">
        <is>
          <t xml:space="preserve"> </t>
        </is>
      </c>
      <c r="C30" s="4" t="inlineStr">
        <is>
          <t xml:space="preserve"> </t>
        </is>
      </c>
      <c r="D30" s="4" t="inlineStr">
        <is>
          <t xml:space="preserve"> </t>
        </is>
      </c>
      <c r="E30" s="4" t="inlineStr">
        <is>
          <t xml:space="preserve"> </t>
        </is>
      </c>
      <c r="F30" s="4" t="inlineStr">
        <is>
          <t xml:space="preserve"> </t>
        </is>
      </c>
      <c r="G30" s="5" t="n">
        <v>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iss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63247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ighted averag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3.8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8 months 19 days</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0205259</v>
      </c>
      <c r="I38" s="5" t="n">
        <v>20555814</v>
      </c>
      <c r="J38" s="4" t="inlineStr">
        <is>
          <t xml:space="preserve"> </t>
        </is>
      </c>
      <c r="K38" s="4" t="inlineStr">
        <is>
          <t xml:space="preserve"> </t>
        </is>
      </c>
      <c r="L38" s="4" t="inlineStr">
        <is>
          <t xml:space="preserve"> </t>
        </is>
      </c>
      <c r="M38" s="4" t="inlineStr">
        <is>
          <t xml:space="preserve"> </t>
        </is>
      </c>
    </row>
    <row r="39">
      <c r="A39" s="4" t="inlineStr">
        <is>
          <t>Common Class A [Member] | Real Miracle Investment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t>
        </is>
      </c>
      <c r="B41" s="4" t="inlineStr">
        <is>
          <t xml:space="preserve"> </t>
        </is>
      </c>
      <c r="C41" s="4" t="inlineStr">
        <is>
          <t xml:space="preserve"> </t>
        </is>
      </c>
      <c r="D41" s="4" t="inlineStr">
        <is>
          <t xml:space="preserve"> </t>
        </is>
      </c>
      <c r="E41" s="5" t="n">
        <v>2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value</t>
        </is>
      </c>
      <c r="B42" s="4" t="inlineStr">
        <is>
          <t xml:space="preserve"> </t>
        </is>
      </c>
      <c r="C42" s="4" t="inlineStr">
        <is>
          <t xml:space="preserve"> </t>
        </is>
      </c>
      <c r="D42" s="4" t="inlineStr">
        <is>
          <t xml:space="preserve"> </t>
        </is>
      </c>
      <c r="E42" s="6" t="n">
        <v>387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Class A [Member] | Securities Purchase Agreement [Member] | 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 price per share</t>
        </is>
      </c>
      <c r="B45" s="8" t="n">
        <v>3.3</v>
      </c>
      <c r="C45" s="8" t="n">
        <v>2.88</v>
      </c>
      <c r="D45" s="8" t="n">
        <v>1.82</v>
      </c>
      <c r="E45" s="4" t="inlineStr">
        <is>
          <t xml:space="preserve"> </t>
        </is>
      </c>
      <c r="F45" s="8" t="n">
        <v>2.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ance of sales</t>
        </is>
      </c>
      <c r="B46" s="5" t="n">
        <v>3636365</v>
      </c>
      <c r="C46" s="5" t="n">
        <v>1966251</v>
      </c>
      <c r="D46" s="5" t="n">
        <v>2178120</v>
      </c>
      <c r="E46" s="4" t="inlineStr">
        <is>
          <t xml:space="preserve"> </t>
        </is>
      </c>
      <c r="F46" s="5" t="n">
        <v>34551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ceeds from sale of common shares</t>
        </is>
      </c>
      <c r="B47" s="6" t="n">
        <v>10900000</v>
      </c>
      <c r="C47" s="6" t="n">
        <v>4700000</v>
      </c>
      <c r="D47" s="6" t="n">
        <v>3500000</v>
      </c>
      <c r="E47" s="4" t="inlineStr">
        <is>
          <t xml:space="preserve"> </t>
        </is>
      </c>
      <c r="F47" s="6" t="n">
        <v>6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Class A [Member] | Public Offering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s to purchase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for common stock sold for offering</t>
        </is>
      </c>
      <c r="B51" s="4" t="inlineStr">
        <is>
          <t xml:space="preserve"> </t>
        </is>
      </c>
      <c r="C51" s="4" t="inlineStr">
        <is>
          <t xml:space="preserve"> </t>
        </is>
      </c>
      <c r="D51" s="4" t="inlineStr">
        <is>
          <t xml:space="preserve"> </t>
        </is>
      </c>
      <c r="E51" s="4" t="inlineStr">
        <is>
          <t xml:space="preserve"> </t>
        </is>
      </c>
      <c r="F51" s="4" t="inlineStr">
        <is>
          <t xml:space="preserve"> </t>
        </is>
      </c>
      <c r="G51" s="10" t="n">
        <v>0.0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s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8" t="n">
        <v>6.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Class B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69000</v>
      </c>
      <c r="I56" s="5" t="n">
        <v>9069000</v>
      </c>
      <c r="J56" s="4" t="inlineStr">
        <is>
          <t xml:space="preserve"> </t>
        </is>
      </c>
      <c r="K56" s="4" t="inlineStr">
        <is>
          <t xml:space="preserve"> </t>
        </is>
      </c>
      <c r="L56" s="4" t="inlineStr">
        <is>
          <t xml:space="preserve"> </t>
        </is>
      </c>
      <c r="M56" s="4" t="inlineStr">
        <is>
          <t xml:space="preserve"> </t>
        </is>
      </c>
    </row>
    <row r="57">
      <c r="A57" s="4" t="inlineStr">
        <is>
          <t>IPO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s issued, shares</t>
        </is>
      </c>
      <c r="B59" s="4" t="inlineStr">
        <is>
          <t xml:space="preserve"> </t>
        </is>
      </c>
      <c r="C59" s="4" t="inlineStr">
        <is>
          <t xml:space="preserve"> </t>
        </is>
      </c>
      <c r="D59" s="4" t="inlineStr">
        <is>
          <t xml:space="preserve"> </t>
        </is>
      </c>
      <c r="E59" s="4" t="inlineStr">
        <is>
          <t xml:space="preserve"> </t>
        </is>
      </c>
      <c r="F59" s="4" t="inlineStr">
        <is>
          <t xml:space="preserve"> </t>
        </is>
      </c>
      <c r="G59" s="5" t="n">
        <v>1091363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6" t="n">
        <v>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Gross from initial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6" t="n">
        <v>546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5" t="n">
        <v>50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oceeds from sale of common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2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A1:A2"/>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EARNINGS PER SHARE, BASIC AND DILUTED (Details) - USD ($)</t>
        </is>
      </c>
      <c r="B1" s="2" t="inlineStr">
        <is>
          <t>12 Months Ended</t>
        </is>
      </c>
    </row>
    <row r="2">
      <c r="B2" s="2" t="inlineStr">
        <is>
          <t>Jun. 30, 2022</t>
        </is>
      </c>
      <c r="C2" s="2" t="inlineStr">
        <is>
          <t>Jun. 30, 2021</t>
        </is>
      </c>
      <c r="D2" s="2" t="inlineStr">
        <is>
          <t>Jun. 30, 2020</t>
        </is>
      </c>
    </row>
    <row r="3">
      <c r="A3" s="3" t="inlineStr">
        <is>
          <t>Income (loss) earnings per share</t>
        </is>
      </c>
      <c r="B3" s="4" t="inlineStr">
        <is>
          <t xml:space="preserve"> </t>
        </is>
      </c>
      <c r="C3" s="4" t="inlineStr">
        <is>
          <t xml:space="preserve"> </t>
        </is>
      </c>
      <c r="D3" s="4" t="inlineStr">
        <is>
          <t xml:space="preserve"> </t>
        </is>
      </c>
    </row>
    <row r="4">
      <c r="A4" s="4" t="inlineStr">
        <is>
          <t>Net income (loss) attributable to the Company</t>
        </is>
      </c>
      <c r="B4" s="6" t="n">
        <v>3235559</v>
      </c>
      <c r="C4" s="6" t="n">
        <v>1512364</v>
      </c>
      <c r="D4" s="6" t="n">
        <v>-8441559</v>
      </c>
    </row>
    <row r="5">
      <c r="A5" s="4" t="inlineStr">
        <is>
          <t>Weighted average number of common shares outstanding - Basic</t>
        </is>
      </c>
      <c r="B5" s="5" t="n">
        <v>33711659</v>
      </c>
      <c r="C5" s="5" t="n">
        <v>27499367</v>
      </c>
      <c r="D5" s="5" t="n">
        <v>25913631</v>
      </c>
    </row>
    <row r="6">
      <c r="A6" s="4" t="inlineStr">
        <is>
          <t>Dilutive securities -unexercised warrants and options</t>
        </is>
      </c>
      <c r="B6" s="5" t="n">
        <v>301975</v>
      </c>
      <c r="C6" s="5" t="n">
        <v>55444</v>
      </c>
      <c r="D6" s="4" t="inlineStr">
        <is>
          <t xml:space="preserve"> </t>
        </is>
      </c>
    </row>
    <row r="7">
      <c r="A7" s="4" t="inlineStr">
        <is>
          <t>Weighted average number of common shares outstanding – diluted</t>
        </is>
      </c>
      <c r="B7" s="5" t="n">
        <v>34013634</v>
      </c>
      <c r="C7" s="5" t="n">
        <v>27554811</v>
      </c>
      <c r="D7" s="5" t="n">
        <v>25913631</v>
      </c>
    </row>
    <row r="8">
      <c r="A8" s="4" t="inlineStr">
        <is>
          <t>Earnings (loss) per share - Basic</t>
        </is>
      </c>
      <c r="B8" s="8" t="n">
        <v>0.1</v>
      </c>
      <c r="C8" s="8" t="n">
        <v>0.05</v>
      </c>
      <c r="D8" s="8" t="n">
        <v>-0.33</v>
      </c>
    </row>
    <row r="9">
      <c r="A9" s="4" t="inlineStr">
        <is>
          <t>Earnings (loss) per share – Diluted</t>
        </is>
      </c>
      <c r="B9" s="8" t="n">
        <v>0.1</v>
      </c>
      <c r="C9" s="8" t="n">
        <v>0.05</v>
      </c>
      <c r="D9" s="8" t="n">
        <v>-0.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Narrative) - shares</t>
        </is>
      </c>
      <c r="B1" s="2" t="inlineStr">
        <is>
          <t>12 Months Ended</t>
        </is>
      </c>
    </row>
    <row r="2">
      <c r="B2" s="2" t="inlineStr">
        <is>
          <t>Jun. 30, 2022</t>
        </is>
      </c>
      <c r="C2" s="2" t="inlineStr">
        <is>
          <t>Jun. 30, 2021</t>
        </is>
      </c>
      <c r="D2" s="2" t="inlineStr">
        <is>
          <t>Jun. 30, 2020</t>
        </is>
      </c>
    </row>
    <row r="3">
      <c r="A3" s="3" t="inlineStr">
        <is>
          <t>Income (loss)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01975</v>
      </c>
      <c r="C4" s="5" t="n">
        <v>55444</v>
      </c>
      <c r="D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24" customWidth="1" min="5" max="5"/>
  </cols>
  <sheetData>
    <row r="1">
      <c r="A1" s="1" t="inlineStr">
        <is>
          <t>SCHEDULE OF SHARE OPTION ACTIVITY (Details) - $ / shares</t>
        </is>
      </c>
      <c r="B1" s="2" t="inlineStr">
        <is>
          <t>12 Months Ended</t>
        </is>
      </c>
    </row>
    <row r="2">
      <c r="B2" s="2" t="inlineStr">
        <is>
          <t>Jun. 30, 2022</t>
        </is>
      </c>
      <c r="C2" s="2" t="inlineStr">
        <is>
          <t>Jun. 30, 2021</t>
        </is>
      </c>
      <c r="D2" s="2" t="inlineStr">
        <is>
          <t>Jun. 30, 2020</t>
        </is>
      </c>
      <c r="E2" s="2" t="inlineStr">
        <is>
          <t>Jun. 30, 2019</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490000</v>
      </c>
      <c r="C4" s="5" t="n">
        <v>500000</v>
      </c>
      <c r="D4" s="5" t="n">
        <v>480000</v>
      </c>
      <c r="E4" s="4" t="inlineStr">
        <is>
          <t xml:space="preserve"> </t>
        </is>
      </c>
    </row>
    <row r="5">
      <c r="A5" s="4" t="inlineStr">
        <is>
          <t>Weighted Average Exercise Price, Beginning Balance</t>
        </is>
      </c>
      <c r="B5" s="8" t="n">
        <v>1.5</v>
      </c>
      <c r="C5" s="8" t="n">
        <v>1.5</v>
      </c>
      <c r="D5" s="8" t="n">
        <v>1.5</v>
      </c>
      <c r="E5" s="4" t="inlineStr">
        <is>
          <t xml:space="preserve"> </t>
        </is>
      </c>
    </row>
    <row r="6">
      <c r="A6" s="4" t="inlineStr">
        <is>
          <t>Weighted Average Remaining Life in Years, Outstanding Term</t>
        </is>
      </c>
      <c r="B6" s="4" t="inlineStr">
        <is>
          <t xml:space="preserve"> </t>
        </is>
      </c>
      <c r="C6" s="4" t="inlineStr">
        <is>
          <t>10 days</t>
        </is>
      </c>
      <c r="D6" s="4" t="inlineStr">
        <is>
          <t>4 months 6 days</t>
        </is>
      </c>
      <c r="E6" s="4" t="inlineStr">
        <is>
          <t>1 year 2 months 19 days</t>
        </is>
      </c>
    </row>
    <row r="7">
      <c r="A7" s="4" t="inlineStr">
        <is>
          <t>Number of Option Outstanding Exercisable, Beginning Balance</t>
        </is>
      </c>
      <c r="B7" s="5" t="n">
        <v>483341</v>
      </c>
      <c r="C7" s="5" t="n">
        <v>413337</v>
      </c>
      <c r="D7" s="5" t="n">
        <v>270000</v>
      </c>
      <c r="E7" s="4" t="inlineStr">
        <is>
          <t xml:space="preserve"> </t>
        </is>
      </c>
    </row>
    <row r="8">
      <c r="A8" s="4" t="inlineStr">
        <is>
          <t>Weighted Average Exercise Price Exercisable, Beginning Balance</t>
        </is>
      </c>
      <c r="B8" s="8" t="n">
        <v>1.5</v>
      </c>
      <c r="C8" s="8" t="n">
        <v>1.5</v>
      </c>
      <c r="D8" s="8" t="n">
        <v>1.5</v>
      </c>
      <c r="E8" s="4" t="inlineStr">
        <is>
          <t xml:space="preserve"> </t>
        </is>
      </c>
    </row>
    <row r="9">
      <c r="A9" s="4" t="inlineStr">
        <is>
          <t>Weighted Average Remaining Life in Years, Exercisable Term</t>
        </is>
      </c>
      <c r="B9" s="4" t="inlineStr">
        <is>
          <t xml:space="preserve"> </t>
        </is>
      </c>
      <c r="C9" s="4" t="inlineStr">
        <is>
          <t>10 days</t>
        </is>
      </c>
      <c r="D9" s="4" t="inlineStr">
        <is>
          <t>2 months 8 days</t>
        </is>
      </c>
      <c r="E9" s="4" t="inlineStr">
        <is>
          <t>1 year 1 month 20 days</t>
        </is>
      </c>
    </row>
    <row r="10">
      <c r="A10" s="4" t="inlineStr">
        <is>
          <t>Number of Options, Granted</t>
        </is>
      </c>
      <c r="B10" s="4" t="inlineStr">
        <is>
          <t xml:space="preserve"> </t>
        </is>
      </c>
      <c r="C10" s="4" t="inlineStr">
        <is>
          <t xml:space="preserve"> </t>
        </is>
      </c>
      <c r="D10" s="5" t="n">
        <v>160000</v>
      </c>
      <c r="E10" s="4" t="inlineStr">
        <is>
          <t xml:space="preserve"> </t>
        </is>
      </c>
    </row>
    <row r="11">
      <c r="A11" s="4" t="inlineStr">
        <is>
          <t>Weighted Average Price, Granted</t>
        </is>
      </c>
      <c r="B11" s="4" t="inlineStr">
        <is>
          <t xml:space="preserve"> </t>
        </is>
      </c>
      <c r="C11" s="4" t="inlineStr">
        <is>
          <t xml:space="preserve"> </t>
        </is>
      </c>
      <c r="D11" s="4" t="inlineStr">
        <is>
          <t xml:space="preserve"> </t>
        </is>
      </c>
      <c r="E11" s="4" t="inlineStr">
        <is>
          <t xml:space="preserve"> </t>
        </is>
      </c>
    </row>
    <row r="12">
      <c r="A12" s="4" t="inlineStr">
        <is>
          <t>Number of Options, Cancelled</t>
        </is>
      </c>
      <c r="B12" s="4" t="inlineStr">
        <is>
          <t xml:space="preserve"> </t>
        </is>
      </c>
      <c r="C12" s="4" t="inlineStr">
        <is>
          <t xml:space="preserve"> </t>
        </is>
      </c>
      <c r="D12" s="5" t="n">
        <v>-140000</v>
      </c>
      <c r="E12" s="4" t="inlineStr">
        <is>
          <t xml:space="preserve"> </t>
        </is>
      </c>
    </row>
    <row r="13">
      <c r="A13" s="4" t="inlineStr">
        <is>
          <t>Weighted Average Exercise Price, Cancelled</t>
        </is>
      </c>
      <c r="B13" s="4" t="inlineStr">
        <is>
          <t xml:space="preserve"> </t>
        </is>
      </c>
      <c r="C13" s="4" t="inlineStr">
        <is>
          <t xml:space="preserve"> </t>
        </is>
      </c>
      <c r="D13" s="4" t="inlineStr">
        <is>
          <t xml:space="preserve"> </t>
        </is>
      </c>
      <c r="E13" s="4" t="inlineStr">
        <is>
          <t xml:space="preserve"> </t>
        </is>
      </c>
    </row>
    <row r="14">
      <c r="A14" s="4" t="inlineStr">
        <is>
          <t>Number of Options, Exercised</t>
        </is>
      </c>
      <c r="B14" s="5" t="n">
        <v>-270000</v>
      </c>
      <c r="C14" s="5" t="n">
        <v>-10000</v>
      </c>
      <c r="D14" s="4" t="inlineStr">
        <is>
          <t xml:space="preserve"> </t>
        </is>
      </c>
      <c r="E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row>
    <row r="16">
      <c r="A16" s="4" t="inlineStr">
        <is>
          <t>Number of Options Outstanding, Ending Balance</t>
        </is>
      </c>
      <c r="B16" s="5" t="n">
        <v>220000</v>
      </c>
      <c r="C16" s="5" t="n">
        <v>490000</v>
      </c>
      <c r="D16" s="5" t="n">
        <v>500000</v>
      </c>
      <c r="E16" s="5" t="n">
        <v>480000</v>
      </c>
    </row>
    <row r="17">
      <c r="A17" s="4" t="inlineStr">
        <is>
          <t>Weighted Average Exercise Price Outstanding, Ending Balance</t>
        </is>
      </c>
      <c r="B17" s="8" t="n">
        <v>1.5</v>
      </c>
      <c r="C17" s="8" t="n">
        <v>1.5</v>
      </c>
      <c r="D17" s="8" t="n">
        <v>1.5</v>
      </c>
      <c r="E17" s="8" t="n">
        <v>1.5</v>
      </c>
    </row>
    <row r="18">
      <c r="A18" s="4" t="inlineStr">
        <is>
          <t>Number of Option Outstanding Exercisable, Ending Balance</t>
        </is>
      </c>
      <c r="B18" s="5" t="n">
        <v>220000</v>
      </c>
      <c r="C18" s="5" t="n">
        <v>483341</v>
      </c>
      <c r="D18" s="5" t="n">
        <v>413337</v>
      </c>
      <c r="E18" s="5" t="n">
        <v>270000</v>
      </c>
    </row>
    <row r="19">
      <c r="A19" s="4" t="inlineStr">
        <is>
          <t>Weighted Average Exercise Price Exercisable, Ending Balance</t>
        </is>
      </c>
      <c r="B19" s="8" t="n">
        <v>1.5</v>
      </c>
      <c r="C19" s="8" t="n">
        <v>1.5</v>
      </c>
      <c r="D19" s="8" t="n">
        <v>1.5</v>
      </c>
      <c r="E19" s="8" t="n">
        <v>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 58 % Research and manufacturing of intelligent pet products
Dogness Pet Culture (Dongguan) Co. Ltd. (“Dogness Culture”) December
14, 2018 Dongguan, Chin 51.2 % Developing and expanding pet food market Non-controlling
interests As
of June 30, 2022, non-controlling interests represent 42.0 %
and 48.8 %
non-controlling shareholders’ interests in Intelligence Guangzhou and Dogness Culture, respectively. The non-controlling
interests are presented in the consolidated balance sheets, separately from equity attributable to the shareholders of the Company.
Non-controlling interests in the operating results of the Company are presented on the face of the consolidated statements of
comprehensive income (loss) as an allocation of the total income or loss between non-controlling interest holders and the shareholders
of the Company.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and realization of deferred tax assets.
Actual results could differ from those estimates. DOGNESS
(INTERNATIONAL) CORPORATION NOTES
TO CONSOLIDATED FINANCIAL STATEMENTS NOTE
2 – SUMMARY OF SIGNIFICANT ACCOUNTING POLICIES (continued) Cash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between
one month to twelve months. The banks invest the Company’s fund in certain financial instruments including money market funds,
bonds or mutual funds, with rates of return on these investments ranging from 2.6 %
to 3.8 %
per annum. The carrying values of the Company’s short-term investments approximate fair value because of their short-term maturities.
The interest earned is recognized in the consolidated statements of comprehensive income (loss) over the contractual term of these investments. The
Company had short-term investments of $ 52,255 549,895 1,385 48,058 243,661 Accounts
Receivable, net Accounts
receivable are presented net of allowance for doubtful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comprehensive
income (loss). Delinquent account balances are written off against the allowance for doubtful accounts after management has determined
that the likelihood of collection is not probable. Allowance for uncollectible balances amounted to $ 6,872 26,272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Prepayment Prepayment
primarily consists of advances to suppliers for purchasing of raw materials that have not been received, and prepayment to a landlord
for lease of a piece of land in order to build a warehouse in the near future. These advances are interest free, unsecured and short-term
in nature and are reviewed periodically to determine whether their carrying value has become impaired. DOGNESS
(INTERNATIONAL) CORPORATION NOTES
TO CONSOLIDATED FINANCIAL STATEMENTS NOTE
2 – SUMMARY OF SIGNIFICANT ACCOUNTING POLICIES (continued) 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and lease term
Machinery equipment 5 10
Transportation vehic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86,625 10 90 DOGNESS
(INTERNATIONAL) CORPORATION NOTES
TO CONSOLIDATED FINANCIAL STATEMENTS NOTE
2 – SUMMARY OF SIGNIFICANT ACCOUNTING POLICIES (continued) Long-term
Investments in Equity Investees (continued)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94,400 10 90 Linsun
Smart Technology Co., Ltd (“Linsun”) is an entity incorporated on January 25, 2018 in the PRC and is engaged in development
and sales of smart pet products. In November 2018, the Company entered into an equity investment agreement with Linsun to invest RMB
3.0
million ($ 447,900 )
for 13 %
of the ownership interest in Linsun, with the remaining 87 %
of the ownership interest owned by three unrelated shareholders. For the year ended June 30, 2022, the Company received dividends
RMB 260,000
($ 40,274 )
from Linsun.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2 and 2021, the Company’s long-term investments in equity investees amounted to $ 1,642,300
and $ 1,703,900 ,
respectively.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DOGNESS
(INTERNATIONAL) CORPORATION NOTES
TO CONSOLIDATED FINANCIAL STATEMENTS NOTE
2 – SUMMARY OF SIGNIFICANT ACCOUNTING POLICIES (continued)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During the year ended June 30, 2020, the Company disposed approximately $ 1.2
million outdated and
fully depreciated equipment and machinery (see Note 6). Given the Company’s net loss position in fiscal 2020, the Company further
assessed that the expected future cash flow generated from certain machinery and equipment used to manufacture the Company’s low-end
traditional pet products would not recover their carrying value, as a result, the Company recorded an additional impairment of $ 281,680
on these fixed assets
for the year ended June 30, 2020. No impairment was recorded for the years
ended June 30, 2022 and 2021. Leases The
Company adopted ASU No. 2016-02—Leases (Topic 842) since July 1, 2019, using a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our consolidated net earnings and cash flows. 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2, 2021 and 2020, the Company did not provide any sales incentives to its customers. DOGNESS
(INTERNATIONAL) CORPORATION NOTES
TO CONSOLIDATED FINANCIAL STATEMENTS NOTE
2 – SUMMARY OF SIGNIFICANT ACCOUNTING POLICIES (continued) Revenue
Recognition (continued)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2 and 2021,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2, 2021 and 2020 are disclosed in Note 15 of this consolidated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DOGNESS
(INTERNATIONAL) CORPORATION NOTES
TO CONSOLIDATED FINANCIAL STATEMENTS NOTE
2 – SUMMARY OF SIGNIFICANT ACCOUNTING POLICIES (continu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
Penalties and interest incurred related to underpayment of income tax are classified as income tax expense in the period incurred. As
of June 30, 2022, the years from fiscal 2020 to fiscal 2022 for the Company’s PRC subsidiaries remain open for statutory
examination by PRC Tax authorities. For the Company’s Hong Kong subsidiaries, and U.S subsidiary, all tax years remain open for
statutory examination by relevant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 The
VAT may be offset by VAT paid by the Company on raw materials and other materials included in the cost of producing or acquiring its
finished products. The Company recorded a VAT payable or receivable net of payments in the accompanying consolidated financial statements.
Further, when exporting goods, the exporter is entitled to some or all of the refund of the VAT paid or assesse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DOGNESS
(INTERNATIONAL) CORPORATION NOTES
TO CONSOLIDATED FINANCIAL STATEMENTS NOTE
2 – SUMMARY OF SIGNIFICANT ACCOUNTING POLICIES (continued) 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2 June 30, 2021 June 30, 2020
Year-end spot rate US$1=RMB 6.6981 US$1=RMB 6.4566 US$1=JPY 111.1 US$1=RMB 7.0721 US$1=JPY 107.5
Average rate US$1=RMB 6.4554 US$1=RMB 6.6221 US$1=JPY 106.6 US$1=RMB 7.0323 US$1=JPY 107.5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eclassifications Certain
prior period amounts have been reclassified to conform to the current year presentation. These reclassifications had no effect on the
reported revenues, net income and cash flows. DOGNESS
(INTERNATIONAL) CORPORATION NOTES
TO CONSOLIDATED FINANCIAL STATEMENTS NOTE
2 – SUMMARY OF SIGNIFICANT ACCOUNTING POLICIES (continued) Recent
Accounting Pronouncements The
Company considers the applicability and impact of all accounting standards updates (“ASUs”). Management periodically reviews
new accounting standards that are issued.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after Dec. 15, 2019
for public business entities that meet the definition of an SEC filer, excluding entities eligible to be SRCs as defined by the SEC.
All other entities, ASU No. 2016-13 is effective for fiscal years beginning after Dec. 15, 2022. The adoption of this guidance will not
have a material impact on the Company’s consolidated financial statements.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ASU 2019-12 does not have a material impact on its consolidated financial statements. In
October 2020, the FASB issued ASU 2020-08, Codification Improvements to Subtopic 310-20, Receivables – Nonrefundable Fees and Other
Costs, which clarifies that, for each reporting period, an entity should reevaluate whether a callable debt security is within the scope
of ASC 310-20-35-33. As revised, ASC 310-20-35-33 requires that, for each reporting period, to the extent the amortized cost basis of
an individual callable debt security exceeds the amount repayable by the issuer at the next call date, the excess (i.e., the premium)
should be amortized to the next call date, unless the guidance in 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8" customWidth="1" min="10" max="10"/>
    <col width="16" customWidth="1" min="11" max="11"/>
    <col width="14" customWidth="1" min="12" max="12"/>
    <col width="14" customWidth="1" min="13" max="13"/>
    <col width="14" customWidth="1" min="14" max="14"/>
    <col width="14" customWidth="1" min="15" max="15"/>
  </cols>
  <sheetData>
    <row r="1">
      <c r="A1" s="1" t="inlineStr">
        <is>
          <t>OPTIONS (Details Narrative) - USD ($)</t>
        </is>
      </c>
      <c r="K1" s="2" t="inlineStr">
        <is>
          <t>12 Months Ended</t>
        </is>
      </c>
    </row>
    <row r="2">
      <c r="B2" s="2" t="inlineStr">
        <is>
          <t>Jan. 18, 2022</t>
        </is>
      </c>
      <c r="C2" s="2" t="inlineStr">
        <is>
          <t>Jan. 03, 2022</t>
        </is>
      </c>
      <c r="D2" s="2" t="inlineStr">
        <is>
          <t>Dec. 01, 2021</t>
        </is>
      </c>
      <c r="E2" s="2" t="inlineStr">
        <is>
          <t>Nov. 04, 2021</t>
        </is>
      </c>
      <c r="F2" s="2" t="inlineStr">
        <is>
          <t>Feb. 18, 2021</t>
        </is>
      </c>
      <c r="G2" s="2" t="inlineStr">
        <is>
          <t>Jul. 30, 2019</t>
        </is>
      </c>
      <c r="H2" s="2" t="inlineStr">
        <is>
          <t>Dec. 18, 2017</t>
        </is>
      </c>
      <c r="I2" s="2" t="inlineStr">
        <is>
          <t>Nov. 10, 2017</t>
        </is>
      </c>
      <c r="J2" s="2" t="inlineStr">
        <is>
          <t>May 28, 2017</t>
        </is>
      </c>
      <c r="K2" s="2" t="inlineStr">
        <is>
          <t>Jun. 30, 2022</t>
        </is>
      </c>
      <c r="L2" s="2" t="inlineStr">
        <is>
          <t>Jun. 30, 2021</t>
        </is>
      </c>
      <c r="M2" s="2" t="inlineStr">
        <is>
          <t>Jun. 30, 2020</t>
        </is>
      </c>
      <c r="N2" s="2" t="inlineStr">
        <is>
          <t>Oct. 31, 2019</t>
        </is>
      </c>
      <c r="O2" s="2" t="inlineStr">
        <is>
          <t>Jun. 3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options exercis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5</v>
      </c>
      <c r="L4" s="8" t="n">
        <v>1.5</v>
      </c>
      <c r="M4" s="8" t="n">
        <v>1.5</v>
      </c>
      <c r="N4" s="4" t="inlineStr">
        <is>
          <t xml:space="preserve"> </t>
        </is>
      </c>
      <c r="O4" s="8" t="n">
        <v>1.5</v>
      </c>
    </row>
    <row r="5">
      <c r="A5" s="4" t="inlineStr">
        <is>
          <t>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0000</v>
      </c>
      <c r="L5" s="5" t="n">
        <v>10000</v>
      </c>
      <c r="M5" s="4" t="inlineStr">
        <is>
          <t xml:space="preserve"> </t>
        </is>
      </c>
      <c r="N5" s="4" t="inlineStr">
        <is>
          <t xml:space="preserve"> </t>
        </is>
      </c>
      <c r="O5" s="4" t="inlineStr">
        <is>
          <t xml:space="preserve"> </t>
        </is>
      </c>
    </row>
    <row r="6">
      <c r="A6" s="4" t="inlineStr">
        <is>
          <t>Share-based compensation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831</v>
      </c>
      <c r="L6" s="6" t="n">
        <v>529658</v>
      </c>
      <c r="M6" s="6" t="n">
        <v>394465</v>
      </c>
      <c r="N6" s="4" t="inlineStr">
        <is>
          <t xml:space="preserve"> </t>
        </is>
      </c>
      <c r="O6" s="4" t="inlineStr">
        <is>
          <t xml:space="preserve"> </t>
        </is>
      </c>
    </row>
    <row r="7">
      <c r="A7" s="4" t="inlineStr">
        <is>
          <t>IPO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shares for private place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1363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J Capital Management,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options grant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J Capital Management, L.P [Member] | Corporate and Executive Servi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options g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5" t="n">
        <v>16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options exercis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8" t="n">
        <v>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payment award fair value assumptions 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s vested</t>
        </is>
      </c>
      <c r="B19" s="4" t="inlineStr">
        <is>
          <t xml:space="preserve"> </t>
        </is>
      </c>
      <c r="C19" s="4" t="inlineStr">
        <is>
          <t xml:space="preserve"> </t>
        </is>
      </c>
      <c r="D19" s="4" t="inlineStr">
        <is>
          <t xml:space="preserve"> </t>
        </is>
      </c>
      <c r="E19" s="4" t="inlineStr">
        <is>
          <t xml:space="preserve"> </t>
        </is>
      </c>
      <c r="F19" s="4" t="inlineStr">
        <is>
          <t xml:space="preserve"> </t>
        </is>
      </c>
      <c r="G19" s="5" t="n">
        <v>66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d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6" t="n">
        <v>284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8" t="n">
        <v>2.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payment award, fair value assumptions,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18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payment award, fair value assumption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ward, fair value assumptions, 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10" t="n">
        <v>0.7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payment award, fair value assumptions, expected dividen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J Capital Management, L.P [Member] |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5" t="n">
        <v>10000</v>
      </c>
      <c r="H28" s="4" t="inlineStr">
        <is>
          <t xml:space="preserve"> </t>
        </is>
      </c>
      <c r="I28" s="4" t="inlineStr">
        <is>
          <t xml:space="preserve"> </t>
        </is>
      </c>
      <c r="J28" s="4" t="inlineStr">
        <is>
          <t xml:space="preserve"> </t>
        </is>
      </c>
      <c r="K28" s="5" t="n">
        <v>60000</v>
      </c>
      <c r="L28" s="4" t="inlineStr">
        <is>
          <t xml:space="preserve"> </t>
        </is>
      </c>
      <c r="M28" s="4" t="inlineStr">
        <is>
          <t xml:space="preserve"> </t>
        </is>
      </c>
      <c r="N28" s="4" t="inlineStr">
        <is>
          <t xml:space="preserve"> </t>
        </is>
      </c>
      <c r="O28" s="4" t="inlineStr">
        <is>
          <t xml:space="preserve"> </t>
        </is>
      </c>
    </row>
    <row r="29">
      <c r="A29" s="4" t="inlineStr">
        <is>
          <t>Issuance shares for private placement, shares</t>
        </is>
      </c>
      <c r="B29" s="4" t="inlineStr">
        <is>
          <t xml:space="preserve"> </t>
        </is>
      </c>
      <c r="C29" s="5" t="n">
        <v>24382</v>
      </c>
      <c r="D29" s="5" t="n">
        <v>41928</v>
      </c>
      <c r="E29" s="5" t="n">
        <v>36440</v>
      </c>
      <c r="F29" s="5" t="n">
        <v>60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ptions on cashless basi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0000</v>
      </c>
      <c r="L30" s="4" t="inlineStr">
        <is>
          <t xml:space="preserve"> </t>
        </is>
      </c>
      <c r="M30" s="4" t="inlineStr">
        <is>
          <t xml:space="preserve"> </t>
        </is>
      </c>
      <c r="N30" s="4" t="inlineStr">
        <is>
          <t xml:space="preserve"> </t>
        </is>
      </c>
      <c r="O30" s="4" t="inlineStr">
        <is>
          <t xml:space="preserve"> </t>
        </is>
      </c>
    </row>
    <row r="31">
      <c r="A31" s="4" t="inlineStr">
        <is>
          <t>TJ Capital Management, L.P [Member] | Consulting Agreement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s on cashless basi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v>
      </c>
      <c r="L33" s="4" t="inlineStr">
        <is>
          <t xml:space="preserve"> </t>
        </is>
      </c>
      <c r="M33" s="4" t="inlineStr">
        <is>
          <t xml:space="preserve"> </t>
        </is>
      </c>
      <c r="N33" s="4" t="inlineStr">
        <is>
          <t xml:space="preserve"> </t>
        </is>
      </c>
      <c r="O33" s="4" t="inlineStr">
        <is>
          <t xml:space="preserve"> </t>
        </is>
      </c>
    </row>
    <row r="34">
      <c r="A34" s="4" t="inlineStr">
        <is>
          <t>TJ Capital Management, L.P [Member] | IPO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ption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payment award fair value assumptions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7 month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J Capital Management, L.P [Member] | IPO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payment award fair value assumptions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0 month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J Capital Management, L.P [Member] | IPO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payment award fair value assumptions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5 month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r. Yunhao Ch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payment award fair value assumptions expec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2 years</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d fair value of option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4084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payment award, fair value assumptions, risk fre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2" t="n">
        <v>0.018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payment award, fair value assumptions, exercise price</t>
        </is>
      </c>
      <c r="B52" s="8"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5</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payment award, fair value assumptions, expected 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2" t="n">
        <v>0.69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based payment award, fair value assumptions, expected dividen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tions exercised</t>
        </is>
      </c>
      <c r="B55" s="5" t="n">
        <v>12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shares for private placement, shares</t>
        </is>
      </c>
      <c r="B56" s="5" t="n">
        <v>1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based payment award, fair value assumptions, method u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Black-Scholes
pricing model</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r. Yunhao Chen [Member] | Employment Agreement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options grants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options exercis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r. Yunhao Chen [Member] | IPO [Member] | Employ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tions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5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r Silong Ch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payment award fair value assumptions expected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3 years</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ptions ves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20000</v>
      </c>
      <c r="L68" s="4" t="inlineStr">
        <is>
          <t xml:space="preserve"> </t>
        </is>
      </c>
      <c r="M68" s="4" t="inlineStr">
        <is>
          <t xml:space="preserve"> </t>
        </is>
      </c>
      <c r="N68" s="4" t="inlineStr">
        <is>
          <t xml:space="preserve"> </t>
        </is>
      </c>
      <c r="O68" s="4" t="inlineStr">
        <is>
          <t xml:space="preserve"> </t>
        </is>
      </c>
    </row>
    <row r="69">
      <c r="A69" s="4" t="inlineStr">
        <is>
          <t>Aggregated fair value of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855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based payment award, fair value assumptions, risk fre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0.019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based payment award, fair value assumptions,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1.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based payment award, fair value assumptions, expected volatility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747</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based payment award, fair value assumptions, expected dividen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ption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4" t="inlineStr">
        <is>
          <t xml:space="preserve"> </t>
        </is>
      </c>
      <c r="N75" s="4" t="inlineStr">
        <is>
          <t xml:space="preserve"> </t>
        </is>
      </c>
      <c r="O75" s="4" t="inlineStr">
        <is>
          <t xml:space="preserve"> </t>
        </is>
      </c>
    </row>
    <row r="76">
      <c r="A76" s="4" t="inlineStr">
        <is>
          <t>Share-based payment award, fair value assumptions, method u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Black-Scholes
pricing model</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 options non ves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40000</v>
      </c>
      <c r="O77" s="4" t="inlineStr">
        <is>
          <t xml:space="preserve"> </t>
        </is>
      </c>
    </row>
    <row r="78">
      <c r="A78" s="4" t="inlineStr">
        <is>
          <t>Mr Silong Chen [Member] | Common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tock options grants to purch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6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options exercise purcha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r Silong Chen [Member] | IP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ptions 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0000</v>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K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VENUES BY PRODUCT CATEGORIES (Details) - USD ($)</t>
        </is>
      </c>
      <c r="B1" s="2" t="inlineStr">
        <is>
          <t>12 Months Ended</t>
        </is>
      </c>
    </row>
    <row r="2">
      <c r="B2" s="2" t="inlineStr">
        <is>
          <t>Jun. 30, 2022</t>
        </is>
      </c>
      <c r="C2" s="2" t="inlineStr">
        <is>
          <t>Jun. 30, 2021</t>
        </is>
      </c>
      <c r="D2" s="2" t="inlineStr">
        <is>
          <t>Jun.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6" t="n">
        <v>27095197</v>
      </c>
      <c r="C4" s="6" t="n">
        <v>24320121</v>
      </c>
      <c r="D4" s="6" t="n">
        <v>19171358</v>
      </c>
    </row>
    <row r="5">
      <c r="A5" s="4" t="inlineStr">
        <is>
          <t>Traditional Pet Produc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5" t="n">
        <v>11433159</v>
      </c>
      <c r="C7" s="5" t="n">
        <v>14331492</v>
      </c>
      <c r="D7" s="5" t="n">
        <v>13208764</v>
      </c>
    </row>
    <row r="8">
      <c r="A8" s="4" t="inlineStr">
        <is>
          <t>Intelligent Pet Produc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13492076</v>
      </c>
      <c r="C10" s="5" t="n">
        <v>7801070</v>
      </c>
      <c r="D10" s="5" t="n">
        <v>4328918</v>
      </c>
    </row>
    <row r="11">
      <c r="A11" s="4" t="inlineStr">
        <is>
          <t>Climbing Hooks and Oth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5" t="n">
        <v>1761341</v>
      </c>
      <c r="C13" s="5" t="n">
        <v>1340686</v>
      </c>
      <c r="D13" s="5" t="n">
        <v>1633676</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5" t="n">
        <v>26686576</v>
      </c>
      <c r="C16" s="5" t="n">
        <v>23473248</v>
      </c>
      <c r="D16" s="5" t="n">
        <v>19171358</v>
      </c>
    </row>
    <row r="17">
      <c r="A17" s="4" t="inlineStr">
        <is>
          <t>Dyeing Servic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5" t="n">
        <v>342561</v>
      </c>
      <c r="C19" s="5" t="n">
        <v>817145</v>
      </c>
      <c r="D19" s="4" t="inlineStr">
        <is>
          <t xml:space="preserve"> </t>
        </is>
      </c>
    </row>
    <row r="20">
      <c r="A20" s="4" t="inlineStr">
        <is>
          <t>Service, Other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5" t="n">
        <v>66060</v>
      </c>
      <c r="C22" s="5" t="n">
        <v>29728</v>
      </c>
      <c r="D22" s="4" t="inlineStr">
        <is>
          <t xml:space="preserve"> </t>
        </is>
      </c>
    </row>
    <row r="23">
      <c r="A23" s="4" t="inlineStr">
        <is>
          <t>Service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408621</v>
      </c>
      <c r="C25" s="6" t="n">
        <v>846873</v>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S BY GEOGRAPHIC INFORMATION (Details) - USD ($)</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27095197</v>
      </c>
      <c r="C4" s="6" t="n">
        <v>24320121</v>
      </c>
      <c r="D4" s="6" t="n">
        <v>19171358</v>
      </c>
    </row>
    <row r="5">
      <c r="A5" s="4" t="inlineStr">
        <is>
          <t>International Marke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14542323</v>
      </c>
      <c r="C7" s="5" t="n">
        <v>10627253</v>
      </c>
      <c r="D7" s="5" t="n">
        <v>9399228</v>
      </c>
    </row>
    <row r="8">
      <c r="A8" s="4" t="inlineStr">
        <is>
          <t>China Market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2552874</v>
      </c>
      <c r="C10" s="6" t="n">
        <v>13692868</v>
      </c>
      <c r="D10" s="6" t="n">
        <v>97721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etails Narrative)</t>
        </is>
      </c>
      <c r="B1" s="2" t="inlineStr">
        <is>
          <t>12 Months Ended</t>
        </is>
      </c>
    </row>
    <row r="2">
      <c r="B2" s="2" t="inlineStr">
        <is>
          <t>Jun. 30, 2022 Integer</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CREDIT RISK (Details Narrative) - USD ($)</t>
        </is>
      </c>
      <c r="B1" s="2" t="inlineStr">
        <is>
          <t>12 Months Ended</t>
        </is>
      </c>
    </row>
    <row r="2">
      <c r="B2" s="2" t="inlineStr">
        <is>
          <t>Jun. 30, 2022</t>
        </is>
      </c>
      <c r="C2" s="2" t="inlineStr">
        <is>
          <t>Jun. 30, 2021</t>
        </is>
      </c>
      <c r="D2" s="2" t="inlineStr">
        <is>
          <t>Jun. 30, 2020</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423172</v>
      </c>
      <c r="C4" s="6" t="n">
        <v>1118118</v>
      </c>
      <c r="D4" s="4" t="inlineStr">
        <is>
          <t xml:space="preserve"> </t>
        </is>
      </c>
    </row>
    <row r="5">
      <c r="A5" s="4" t="inlineStr">
        <is>
          <t>Accounts Receivable [Member] | Customer Concentration Risk [Member] | Dogness Netwo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2" t="n">
        <v>0.377</v>
      </c>
      <c r="C7" s="12" t="n">
        <v>0.177</v>
      </c>
      <c r="D7" s="4" t="inlineStr">
        <is>
          <t xml:space="preserve"> </t>
        </is>
      </c>
    </row>
    <row r="8">
      <c r="A8" s="4" t="inlineStr">
        <is>
          <t>Two Customers [Member] | Accounts Receivable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0.574</v>
      </c>
      <c r="C10" s="4" t="inlineStr">
        <is>
          <t xml:space="preserve"> </t>
        </is>
      </c>
      <c r="D10" s="4" t="inlineStr">
        <is>
          <t xml:space="preserve"> </t>
        </is>
      </c>
    </row>
    <row r="11">
      <c r="A11" s="4" t="inlineStr">
        <is>
          <t>Customer [Member] | Accounts Receivable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2" t="n">
        <v>0.197</v>
      </c>
      <c r="C13" s="4" t="inlineStr">
        <is>
          <t xml:space="preserve"> </t>
        </is>
      </c>
      <c r="D13" s="4" t="inlineStr">
        <is>
          <t xml:space="preserve"> </t>
        </is>
      </c>
    </row>
    <row r="14">
      <c r="A14" s="4" t="inlineStr">
        <is>
          <t>Three Customers [Member] | Accounts Receivable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12" t="n">
        <v>0.452</v>
      </c>
      <c r="D16" s="4" t="inlineStr">
        <is>
          <t xml:space="preserve"> </t>
        </is>
      </c>
    </row>
    <row r="17">
      <c r="A17" s="4" t="inlineStr">
        <is>
          <t>Customers One [Member] | Accounts Receivable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2" t="n">
        <v>0.145</v>
      </c>
      <c r="D19" s="4" t="inlineStr">
        <is>
          <t xml:space="preserve"> </t>
        </is>
      </c>
    </row>
    <row r="20">
      <c r="A20" s="4" t="inlineStr">
        <is>
          <t>Customers One [Member] | Revenue Benchmark [Member]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2" t="n">
        <v>0.234</v>
      </c>
      <c r="C22" s="10" t="n">
        <v>0.32</v>
      </c>
      <c r="D22" s="12" t="n">
        <v>0.276</v>
      </c>
    </row>
    <row r="23">
      <c r="A23" s="4" t="inlineStr">
        <is>
          <t>Customers Two [Member] | Accounts Receivable [Member] | Customer Concentration Risk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3</v>
      </c>
      <c r="D25" s="4" t="inlineStr">
        <is>
          <t xml:space="preserve"> </t>
        </is>
      </c>
    </row>
    <row r="26">
      <c r="A26" s="4" t="inlineStr">
        <is>
          <t>Customers Two [Member] | Revenue Benchmark [Member] | Customer Concentration Risk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2" t="n">
        <v>0.067</v>
      </c>
      <c r="C28" s="12" t="n">
        <v>0.091</v>
      </c>
      <c r="D28" s="12" t="n">
        <v>0.065</v>
      </c>
    </row>
    <row r="29">
      <c r="A29" s="4" t="inlineStr">
        <is>
          <t>Supplier One [Member] | Accounts Payable [Member] | Supplier Concentration Ris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2" t="n">
        <v>0.276</v>
      </c>
      <c r="C31" s="12" t="n">
        <v>0.292</v>
      </c>
      <c r="D31" s="4" t="inlineStr">
        <is>
          <t xml:space="preserve"> </t>
        </is>
      </c>
    </row>
    <row r="32">
      <c r="A32" s="4" t="inlineStr">
        <is>
          <t>Supplier One [Member] | Assets, Total [Member] | Supplier Concentration Risk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4" t="inlineStr">
        <is>
          <t xml:space="preserve"> </t>
        </is>
      </c>
      <c r="C34" s="4" t="inlineStr">
        <is>
          <t xml:space="preserve"> </t>
        </is>
      </c>
      <c r="D34" s="12" t="n">
        <v>0.233</v>
      </c>
    </row>
    <row r="35">
      <c r="A35" s="4" t="inlineStr">
        <is>
          <t>Customers [Member] | Revenue Benchmark [Member] | Customer Concentration Risk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2" t="n">
        <v>0.537</v>
      </c>
      <c r="C37" s="12" t="n">
        <v>0.437</v>
      </c>
      <c r="D37" s="10" t="n">
        <v>0.49</v>
      </c>
    </row>
    <row r="38">
      <c r="A38" s="4" t="inlineStr">
        <is>
          <t>Customers Three [Member] | Revenue Benchmark [Member] | Customer Concentration Risk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12" t="n">
        <v>0.067</v>
      </c>
      <c r="C40" s="12" t="n">
        <v>0.06900000000000001</v>
      </c>
      <c r="D40" s="12" t="n">
        <v>0.044</v>
      </c>
    </row>
    <row r="41">
      <c r="A41" s="4" t="inlineStr">
        <is>
          <t>Customers Four [Member] | Revenue Benchmark [Member] | Customer Concentration Risk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Risk, Percentage</t>
        </is>
      </c>
      <c r="B43" s="12" t="n">
        <v>0.057</v>
      </c>
      <c r="C43" s="4" t="inlineStr">
        <is>
          <t xml:space="preserve"> </t>
        </is>
      </c>
      <c r="D43" s="4" t="inlineStr">
        <is>
          <t xml:space="preserve"> </t>
        </is>
      </c>
    </row>
    <row r="44">
      <c r="A44" s="4" t="inlineStr">
        <is>
          <t>One Related Party [Member] | Assets, Total [Member] | Supplier Concentration Risk [Member]</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12" t="n">
        <v>0.309</v>
      </c>
      <c r="C46" s="4" t="inlineStr">
        <is>
          <t xml:space="preserve"> </t>
        </is>
      </c>
      <c r="D46" s="4" t="inlineStr">
        <is>
          <t xml:space="preserve"> </t>
        </is>
      </c>
    </row>
    <row r="47">
      <c r="A47" s="4" t="inlineStr">
        <is>
          <t>One Suppliers [Member] | Assets, Total [Member] | Supplier Concentration Risk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12" t="n">
        <v>0.269</v>
      </c>
      <c r="D49" s="4" t="inlineStr">
        <is>
          <t xml:space="preserve"> </t>
        </is>
      </c>
    </row>
    <row r="50">
      <c r="A50" s="4" t="inlineStr">
        <is>
          <t>Two Suppliers [Member] | Assets, Total [Member] | Supplier Concentration Risk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4" t="inlineStr">
        <is>
          <t xml:space="preserve"> </t>
        </is>
      </c>
      <c r="D52" s="12" t="n">
        <v>0.351</v>
      </c>
    </row>
    <row r="53">
      <c r="A53" s="4" t="inlineStr">
        <is>
          <t>Suppliers Two [Member] | Assets, Total [Member] | Supplier Concentration Risk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Risk, Percentage</t>
        </is>
      </c>
      <c r="B55" s="4" t="inlineStr">
        <is>
          <t xml:space="preserve"> </t>
        </is>
      </c>
      <c r="C55" s="4" t="inlineStr">
        <is>
          <t xml:space="preserve"> </t>
        </is>
      </c>
      <c r="D55" s="12" t="n">
        <v>0.1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BSEQUENT EVENTS (Details Narrative) - Subsequent Event [Member] - Lease Agreement [Member]</t>
        </is>
      </c>
      <c r="B1" s="2" t="inlineStr">
        <is>
          <t>Aug. 30, 2022 USD ($) ft²</t>
        </is>
      </c>
    </row>
    <row r="2">
      <c r="A2" s="3" t="inlineStr">
        <is>
          <t>Subsequent Event [Line Items]</t>
        </is>
      </c>
      <c r="B2" s="4" t="inlineStr">
        <is>
          <t xml:space="preserve"> </t>
        </is>
      </c>
    </row>
    <row r="3">
      <c r="A3" s="4" t="inlineStr">
        <is>
          <t>Area of land | ft²</t>
        </is>
      </c>
      <c r="B3" s="5" t="n">
        <v>13600</v>
      </c>
    </row>
    <row r="4">
      <c r="A4" s="4" t="inlineStr">
        <is>
          <t>Annual rent | $</t>
        </is>
      </c>
      <c r="B4" s="6" t="n">
        <v>81000</v>
      </c>
    </row>
    <row r="5">
      <c r="A5" s="4" t="inlineStr">
        <is>
          <t>Operating lesae percentage</t>
        </is>
      </c>
      <c r="B5" s="10" t="n">
        <v>0.15</v>
      </c>
    </row>
    <row r="6">
      <c r="A6" s="4" t="inlineStr">
        <is>
          <t>Dongguan Jiasheng [Member]</t>
        </is>
      </c>
      <c r="B6" s="4" t="inlineStr">
        <is>
          <t xml:space="preserve"> </t>
        </is>
      </c>
    </row>
    <row r="7">
      <c r="A7" s="3" t="inlineStr">
        <is>
          <t>Subsequent Event [Line Items]</t>
        </is>
      </c>
      <c r="B7" s="4" t="inlineStr">
        <is>
          <t xml:space="preserve"> </t>
        </is>
      </c>
    </row>
    <row r="8">
      <c r="A8" s="4" t="inlineStr">
        <is>
          <t>Ownership percentage</t>
        </is>
      </c>
      <c r="B8" s="10" t="n">
        <v>0.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As of June 30, 2022 As of June 30, 2021
Accounts receivable from third-party customers $ 1,656,041 $ 2,393,598
Less: allowance for doubtful accounts (6,872 ) (26,272 )
Total accounts receivable from third-party customers, net 1,649,169 2,367,326
Add: accounts receivable - related parties 1,094,855 515,193
Total accounts receivable, net $ 2,744,024 $ 2,882,519 For
the years ended June 30, 2022, 2021 and 2020, the Company recorded a bad debt recovery of $ 16,776 ,
bad debt provision of $ Nil and $ 755,472 ,
respectively. Allowance for doubtful accounts amounted to $ 6,872 and $ 26,272
as of June 30, 2022
and 2021, respectively. Approximately
RMB 7.5 1.1 67 In
connection with the Company’s long-term investments in equity investees as disclosed in Note 3, the Company sold certain intelligent
pet products to related parties Dogness Technology and Dogness Network. The outstanding accounts receivable from these related parties
amounted to $ 1,094,855 as
of June 30, 2022, of which $ 356,927 has been collected as of the date
of this report (See Note 12). Allowance
for doubtful accounts movement is as follows: SCHEDULE OF ALLOWANCE FOR DOUBTFUL ACCOUNTS
As of June 30, 2022 As of June 30, 2021
Beginning balance $ 26,272 $ 23,982
Recovery (16,776 ) -
Write off (2,366 ) -
Foreign currency translation adjustments (258 ) 2,290
Ending balance $ 6,872 $ 26,2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1:10:31Z</dcterms:created>
  <dcterms:modified xmlns:dcterms="http://purl.org/dc/terms/" xmlns:xsi="http://www.w3.org/2001/XMLSchema-instance" xsi:type="dcterms:W3CDTF">2022-09-30T21:10:31Z</dcterms:modified>
</cp:coreProperties>
</file>